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INVENTORIES, NET"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FAIR-VALUE MEASUREMENT" sheetId="19" state="visible" r:id="rId19"/>
    <sheet xmlns:r="http://schemas.openxmlformats.org/officeDocument/2006/relationships" name="ACCRUED EXPENSES AND OTHER CURR" sheetId="20" state="visible" r:id="rId20"/>
    <sheet xmlns:r="http://schemas.openxmlformats.org/officeDocument/2006/relationships" name="BANK BORROWINGS" sheetId="21" state="visible" r:id="rId21"/>
    <sheet xmlns:r="http://schemas.openxmlformats.org/officeDocument/2006/relationships" name="DIVIDEND" sheetId="22" state="visible" r:id="rId22"/>
    <sheet xmlns:r="http://schemas.openxmlformats.org/officeDocument/2006/relationships" name="REVENUE AND DEFERRED REVENUE" sheetId="23" state="visible" r:id="rId23"/>
    <sheet xmlns:r="http://schemas.openxmlformats.org/officeDocument/2006/relationships" name="INCOME TAXES" sheetId="24" state="visible" r:id="rId24"/>
    <sheet xmlns:r="http://schemas.openxmlformats.org/officeDocument/2006/relationships" name="ORDINARY SHARES" sheetId="25" state="visible" r:id="rId25"/>
    <sheet xmlns:r="http://schemas.openxmlformats.org/officeDocument/2006/relationships" name="SHARE-BASED PAYMENT" sheetId="26" state="visible" r:id="rId26"/>
    <sheet xmlns:r="http://schemas.openxmlformats.org/officeDocument/2006/relationships" name="MAINLAND CHINA CONTRIBUTION PLA" sheetId="27" state="visible" r:id="rId27"/>
    <sheet xmlns:r="http://schemas.openxmlformats.org/officeDocument/2006/relationships" name="SEGMENT INFORMATION" sheetId="28" state="visible" r:id="rId28"/>
    <sheet xmlns:r="http://schemas.openxmlformats.org/officeDocument/2006/relationships" name="STATUTORY RESERVES AND RESTRICT" sheetId="29" state="visible" r:id="rId29"/>
    <sheet xmlns:r="http://schemas.openxmlformats.org/officeDocument/2006/relationships" name="RELATED PARTY BALANCES AND TRAN" sheetId="30" state="visible" r:id="rId30"/>
    <sheet xmlns:r="http://schemas.openxmlformats.org/officeDocument/2006/relationships" name="NET INCOME_(LOSS) PER SHARE" sheetId="31" state="visible" r:id="rId31"/>
    <sheet xmlns:r="http://schemas.openxmlformats.org/officeDocument/2006/relationships" name="LEASES" sheetId="32" state="visible" r:id="rId32"/>
    <sheet xmlns:r="http://schemas.openxmlformats.org/officeDocument/2006/relationships" name="SIGNIFICANT ACCOUNTING POLICI_2" sheetId="33" state="visible" r:id="rId33"/>
    <sheet xmlns:r="http://schemas.openxmlformats.org/officeDocument/2006/relationships" name="ORGANIZATION AND PRINCIPAL AC_2" sheetId="34" state="visible" r:id="rId34"/>
    <sheet xmlns:r="http://schemas.openxmlformats.org/officeDocument/2006/relationships" name="SIGNIFICANT ACCOUNTING POLICI_3" sheetId="35" state="visible" r:id="rId35"/>
    <sheet xmlns:r="http://schemas.openxmlformats.org/officeDocument/2006/relationships" name="INVENTORIES, NET (Tables)" sheetId="36" state="visible" r:id="rId36"/>
    <sheet xmlns:r="http://schemas.openxmlformats.org/officeDocument/2006/relationships" name="SHORT-TERM INVESTMENTS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LONG-TERM INVESTMENTS (Tables)" sheetId="41" state="visible" r:id="rId41"/>
    <sheet xmlns:r="http://schemas.openxmlformats.org/officeDocument/2006/relationships" name="FAIR-VALUE MEASUREMENT (Tables)" sheetId="42" state="visible" r:id="rId42"/>
    <sheet xmlns:r="http://schemas.openxmlformats.org/officeDocument/2006/relationships" name="ACCRUED EXPENSES AND OTHER CU_2" sheetId="43" state="visible" r:id="rId43"/>
    <sheet xmlns:r="http://schemas.openxmlformats.org/officeDocument/2006/relationships" name="BANK BORROWINGS (Tables)" sheetId="44" state="visible" r:id="rId44"/>
    <sheet xmlns:r="http://schemas.openxmlformats.org/officeDocument/2006/relationships" name="REVENUE AND DEFERRED REVENUES (" sheetId="45" state="visible" r:id="rId45"/>
    <sheet xmlns:r="http://schemas.openxmlformats.org/officeDocument/2006/relationships" name="INCOME TAXES (Tables)" sheetId="46" state="visible" r:id="rId46"/>
    <sheet xmlns:r="http://schemas.openxmlformats.org/officeDocument/2006/relationships" name="SHARE-BASED PAYMENT (Tables)" sheetId="47" state="visible" r:id="rId47"/>
    <sheet xmlns:r="http://schemas.openxmlformats.org/officeDocument/2006/relationships" name="SEGMENT INFORMATION (Tables)" sheetId="48" state="visible" r:id="rId48"/>
    <sheet xmlns:r="http://schemas.openxmlformats.org/officeDocument/2006/relationships" name="RELATED PARTY BALANCES AND TR_2" sheetId="49" state="visible" r:id="rId49"/>
    <sheet xmlns:r="http://schemas.openxmlformats.org/officeDocument/2006/relationships" name="NET INCOME_(LOSS) PER SHARE (Ta" sheetId="50" state="visible" r:id="rId50"/>
    <sheet xmlns:r="http://schemas.openxmlformats.org/officeDocument/2006/relationships" name="LEASES (Tables)"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INVENTORIES, NET (Details)" sheetId="60" state="visible" r:id="rId60"/>
    <sheet xmlns:r="http://schemas.openxmlformats.org/officeDocument/2006/relationships" name="INVENTORIES, NET - Write downs " sheetId="61" state="visible" r:id="rId61"/>
    <sheet xmlns:r="http://schemas.openxmlformats.org/officeDocument/2006/relationships" name="SHORT-TERM INVESTMENTS (Details" sheetId="62" state="visible" r:id="rId62"/>
    <sheet xmlns:r="http://schemas.openxmlformats.org/officeDocument/2006/relationships" name="SHORT-TERM INVESTMENTS - Additi" sheetId="63" state="visible" r:id="rId63"/>
    <sheet xmlns:r="http://schemas.openxmlformats.org/officeDocument/2006/relationships" name="PREPAID EXPENSES AND OTHER CU_3"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NET (Details" sheetId="67" state="visible" r:id="rId67"/>
    <sheet xmlns:r="http://schemas.openxmlformats.org/officeDocument/2006/relationships" name="INTANGIBLE ASSETS, NET - Additi" sheetId="68" state="visible" r:id="rId68"/>
    <sheet xmlns:r="http://schemas.openxmlformats.org/officeDocument/2006/relationships" name="LONG-TERM INVESTMENTS (Details)" sheetId="69" state="visible" r:id="rId69"/>
    <sheet xmlns:r="http://schemas.openxmlformats.org/officeDocument/2006/relationships" name="LONG-TERM INVESTMENTS - Additio" sheetId="70" state="visible" r:id="rId70"/>
    <sheet xmlns:r="http://schemas.openxmlformats.org/officeDocument/2006/relationships" name="LONG-TERM INVESTMENTS - Equity " sheetId="71" state="visible" r:id="rId71"/>
    <sheet xmlns:r="http://schemas.openxmlformats.org/officeDocument/2006/relationships" name="FAIR-VALUE MEASUREMENT (Details" sheetId="72" state="visible" r:id="rId72"/>
    <sheet xmlns:r="http://schemas.openxmlformats.org/officeDocument/2006/relationships" name="FAIR-VALUE MEASUREMENT - Reconc" sheetId="73" state="visible" r:id="rId73"/>
    <sheet xmlns:r="http://schemas.openxmlformats.org/officeDocument/2006/relationships" name="FAIR-VALUE MEASUREMENT - Additi"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BANK BORROWINGS (Details)" sheetId="77" state="visible" r:id="rId77"/>
    <sheet xmlns:r="http://schemas.openxmlformats.org/officeDocument/2006/relationships" name="BANK BORROWINGS - Principal rep" sheetId="78" state="visible" r:id="rId78"/>
    <sheet xmlns:r="http://schemas.openxmlformats.org/officeDocument/2006/relationships" name="DIVIDEND (Details)" sheetId="79" state="visible" r:id="rId79"/>
    <sheet xmlns:r="http://schemas.openxmlformats.org/officeDocument/2006/relationships" name="REVENUE AND DEFERRED REVENUES -" sheetId="80" state="visible" r:id="rId80"/>
    <sheet xmlns:r="http://schemas.openxmlformats.org/officeDocument/2006/relationships" name="REVENUE AND DEFERRED REVENUES_2" sheetId="81" state="visible" r:id="rId81"/>
    <sheet xmlns:r="http://schemas.openxmlformats.org/officeDocument/2006/relationships" name="REVENUE AND DEFERRED REVENUES_3" sheetId="82" state="visible" r:id="rId82"/>
    <sheet xmlns:r="http://schemas.openxmlformats.org/officeDocument/2006/relationships" name="INCOME TAXES (Details)" sheetId="83" state="visible" r:id="rId83"/>
    <sheet xmlns:r="http://schemas.openxmlformats.org/officeDocument/2006/relationships" name="INCOME TAXES - Current and defe" sheetId="84" state="visible" r:id="rId84"/>
    <sheet xmlns:r="http://schemas.openxmlformats.org/officeDocument/2006/relationships" name="INCOME TAXES - Deferred tax ass" sheetId="85" state="visible" r:id="rId85"/>
    <sheet xmlns:r="http://schemas.openxmlformats.org/officeDocument/2006/relationships" name="INCOME TAXES - Tax Expense Reco" sheetId="86" state="visible" r:id="rId86"/>
    <sheet xmlns:r="http://schemas.openxmlformats.org/officeDocument/2006/relationships" name="ORDINARY SHARES (Details)" sheetId="87" state="visible" r:id="rId87"/>
    <sheet xmlns:r="http://schemas.openxmlformats.org/officeDocument/2006/relationships" name="SHARE-BASED PAYMENT - 2015 Plan" sheetId="88" state="visible" r:id="rId88"/>
    <sheet xmlns:r="http://schemas.openxmlformats.org/officeDocument/2006/relationships" name="SHARE-BASED PAYMENT - 2018 Plan" sheetId="89" state="visible" r:id="rId89"/>
    <sheet xmlns:r="http://schemas.openxmlformats.org/officeDocument/2006/relationships" name="SHARE-BASED PAYMENT - 2023 Plan" sheetId="90" state="visible" r:id="rId90"/>
    <sheet xmlns:r="http://schemas.openxmlformats.org/officeDocument/2006/relationships" name="SHARE-BASED PAYMENT - Share Opt" sheetId="91" state="visible" r:id="rId91"/>
    <sheet xmlns:r="http://schemas.openxmlformats.org/officeDocument/2006/relationships" name="SHARE-BASED PAYMENT - Share O_2" sheetId="92" state="visible" r:id="rId92"/>
    <sheet xmlns:r="http://schemas.openxmlformats.org/officeDocument/2006/relationships" name="SHARE-BASED PAYMENT - RSU (Deta" sheetId="93" state="visible" r:id="rId93"/>
    <sheet xmlns:r="http://schemas.openxmlformats.org/officeDocument/2006/relationships" name="SHARE-BASED PAYMENT - Share O_3" sheetId="94" state="visible" r:id="rId94"/>
    <sheet xmlns:r="http://schemas.openxmlformats.org/officeDocument/2006/relationships" name="SHARE-BASED PAYMENT - Share-bas" sheetId="95" state="visible" r:id="rId95"/>
    <sheet xmlns:r="http://schemas.openxmlformats.org/officeDocument/2006/relationships" name="MAINLAND CHINA CONTRIBUTION P_2" sheetId="96" state="visible" r:id="rId96"/>
    <sheet xmlns:r="http://schemas.openxmlformats.org/officeDocument/2006/relationships" name="SEGMENT INFORMATION (Details)" sheetId="97" state="visible" r:id="rId97"/>
    <sheet xmlns:r="http://schemas.openxmlformats.org/officeDocument/2006/relationships" name="SEGMENT INFORMATION - Schedule " sheetId="98" state="visible" r:id="rId98"/>
    <sheet xmlns:r="http://schemas.openxmlformats.org/officeDocument/2006/relationships" name="STATUTORY RESERVES AND RESTRI_2" sheetId="99" state="visible" r:id="rId99"/>
    <sheet xmlns:r="http://schemas.openxmlformats.org/officeDocument/2006/relationships" name="RELATED PARTY BALANCES AND TR_3" sheetId="100" state="visible" r:id="rId100"/>
    <sheet xmlns:r="http://schemas.openxmlformats.org/officeDocument/2006/relationships" name="RELATED PARTY BALANCES AND TR_4" sheetId="101" state="visible" r:id="rId101"/>
    <sheet xmlns:r="http://schemas.openxmlformats.org/officeDocument/2006/relationships" name="RELATED PARTY BALANCES AND TR_5" sheetId="102" state="visible" r:id="rId102"/>
    <sheet xmlns:r="http://schemas.openxmlformats.org/officeDocument/2006/relationships" name="NET INCOME_(LOSS) PER SHARE (De" sheetId="103" state="visible" r:id="rId103"/>
    <sheet xmlns:r="http://schemas.openxmlformats.org/officeDocument/2006/relationships" name="NET INCOME_(LOSS) PER SHARE - A" sheetId="104" state="visible" r:id="rId104"/>
    <sheet xmlns:r="http://schemas.openxmlformats.org/officeDocument/2006/relationships" name="LEASES - Lease Costs Included i" sheetId="105" state="visible" r:id="rId105"/>
    <sheet xmlns:r="http://schemas.openxmlformats.org/officeDocument/2006/relationships" name="LEASES - Cash Flow from operati" sheetId="106" state="visible" r:id="rId106"/>
    <sheet xmlns:r="http://schemas.openxmlformats.org/officeDocument/2006/relationships" name="LEASES - Maturity Analysis (Det"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_(&quot;$ &quot;#,##0.000_);_(&quot;$ &quot;(#,##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369</t>
        </is>
      </c>
    </row>
    <row r="11">
      <c r="A11" s="4" t="inlineStr">
        <is>
          <t>Entity Registrant Name</t>
        </is>
      </c>
      <c r="B11" s="4" t="inlineStr">
        <is>
          <t>ZEPP HEALTH CORP</t>
        </is>
      </c>
    </row>
    <row r="12">
      <c r="A12" s="4" t="inlineStr">
        <is>
          <t>Entity Incorporation, State or Country Code</t>
        </is>
      </c>
      <c r="B12" s="4" t="inlineStr">
        <is>
          <t>E9</t>
        </is>
      </c>
    </row>
    <row r="13">
      <c r="A13" s="4" t="inlineStr">
        <is>
          <t>Entity Address, Address Line One</t>
        </is>
      </c>
      <c r="B13" s="4" t="inlineStr">
        <is>
          <t>Building B2, Zhong’an Chuanggu Technology Park</t>
        </is>
      </c>
    </row>
    <row r="14">
      <c r="A14" s="4" t="inlineStr">
        <is>
          <t>Entity Address, Address Line Two</t>
        </is>
      </c>
      <c r="B14" s="4" t="inlineStr">
        <is>
          <t>No. 900 Wangjiang West Road</t>
        </is>
      </c>
    </row>
    <row r="15">
      <c r="A15" s="4" t="inlineStr">
        <is>
          <t>Entity Address, City or Town</t>
        </is>
      </c>
      <c r="B15" s="4" t="inlineStr">
        <is>
          <t>Hefei</t>
        </is>
      </c>
    </row>
    <row r="16">
      <c r="A16" s="4" t="inlineStr">
        <is>
          <t>Entity Address, Postal Zip Code</t>
        </is>
      </c>
      <c r="B16" s="4" t="inlineStr">
        <is>
          <t>230088</t>
        </is>
      </c>
    </row>
    <row r="17">
      <c r="A17" s="4" t="inlineStr">
        <is>
          <t>Entity Address, Country</t>
        </is>
      </c>
      <c r="B17" s="4" t="inlineStr">
        <is>
          <t>CN</t>
        </is>
      </c>
    </row>
    <row r="18">
      <c r="A18" s="4" t="inlineStr">
        <is>
          <t>Title of 12(b) Security</t>
        </is>
      </c>
      <c r="B18" s="4" t="inlineStr">
        <is>
          <t>American depositary shares (each representing four Class A ordinary shares, par value US$0.0001 per share)</t>
        </is>
      </c>
    </row>
    <row r="19">
      <c r="A19" s="4" t="inlineStr">
        <is>
          <t>Trading Symbol</t>
        </is>
      </c>
      <c r="B19" s="4" t="inlineStr">
        <is>
          <t>ZEPP</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Document Financial Statement Error Correction [Flag]</t>
        </is>
      </c>
      <c r="B30" s="4" t="inlineStr">
        <is>
          <t>false</t>
        </is>
      </c>
    </row>
    <row r="31">
      <c r="A31" s="4" t="inlineStr">
        <is>
          <t>Auditor Firm ID</t>
        </is>
      </c>
      <c r="B31" s="4" t="inlineStr">
        <is>
          <t>1113</t>
        </is>
      </c>
    </row>
    <row r="32">
      <c r="A32" s="4" t="inlineStr">
        <is>
          <t>Auditor Name</t>
        </is>
      </c>
      <c r="B32" s="4" t="inlineStr">
        <is>
          <t xml:space="preserve">Deloitte Touche Tohmatsu Certified Public Accountants LLP </t>
        </is>
      </c>
    </row>
    <row r="33">
      <c r="A33" s="4" t="inlineStr">
        <is>
          <t>Auditor Location</t>
        </is>
      </c>
      <c r="B33" s="4" t="inlineStr">
        <is>
          <t>Beijing, the People’s Republic of China</t>
        </is>
      </c>
    </row>
    <row r="34">
      <c r="A34" s="4" t="inlineStr">
        <is>
          <t>Entity Central Index Key</t>
        </is>
      </c>
      <c r="B34" s="4" t="inlineStr">
        <is>
          <t>0001720446</t>
        </is>
      </c>
    </row>
    <row r="35">
      <c r="A35" s="4" t="inlineStr">
        <is>
          <t>Document Fiscal Year Focus</t>
        </is>
      </c>
      <c r="B35" s="4" t="inlineStr">
        <is>
          <t>2023</t>
        </is>
      </c>
    </row>
    <row r="36">
      <c r="A36" s="4" t="inlineStr">
        <is>
          <t>Document Fiscal Period Focus</t>
        </is>
      </c>
      <c r="B36" s="4" t="inlineStr">
        <is>
          <t>FY</t>
        </is>
      </c>
    </row>
    <row r="37">
      <c r="A37" s="4" t="inlineStr">
        <is>
          <t>Current Fiscal Year End Date</t>
        </is>
      </c>
      <c r="B37" s="4" t="inlineStr">
        <is>
          <t>--12-31</t>
        </is>
      </c>
    </row>
    <row r="38">
      <c r="A38" s="4" t="inlineStr">
        <is>
          <t>Amendment Flag</t>
        </is>
      </c>
      <c r="B38" s="4" t="inlineStr">
        <is>
          <t>false</t>
        </is>
      </c>
    </row>
    <row r="39">
      <c r="A39" s="4" t="inlineStr">
        <is>
          <t>Business Contact</t>
        </is>
      </c>
      <c r="B39" s="4" t="inlineStr">
        <is>
          <t xml:space="preserve"> </t>
        </is>
      </c>
    </row>
    <row r="40">
      <c r="A40" s="3" t="inlineStr">
        <is>
          <t>Document Information</t>
        </is>
      </c>
      <c r="B40" s="4" t="inlineStr">
        <is>
          <t xml:space="preserve"> </t>
        </is>
      </c>
    </row>
    <row r="41">
      <c r="A41" s="4" t="inlineStr">
        <is>
          <t>Entity Address, Address Line One</t>
        </is>
      </c>
      <c r="B41" s="4" t="inlineStr">
        <is>
          <t>Building B2, Zhong’an Chuanggu Technology Park</t>
        </is>
      </c>
    </row>
    <row r="42">
      <c r="A42" s="4" t="inlineStr">
        <is>
          <t>Entity Address, Address Line Two</t>
        </is>
      </c>
      <c r="B42" s="4" t="inlineStr">
        <is>
          <t>No. 900 Wangjiang West Road</t>
        </is>
      </c>
    </row>
    <row r="43">
      <c r="A43" s="4" t="inlineStr">
        <is>
          <t>Entity Address, City or Town</t>
        </is>
      </c>
      <c r="B43" s="4" t="inlineStr">
        <is>
          <t>Hefei</t>
        </is>
      </c>
    </row>
    <row r="44">
      <c r="A44" s="4" t="inlineStr">
        <is>
          <t>Entity Address, Postal Zip Code</t>
        </is>
      </c>
      <c r="B44" s="4" t="inlineStr">
        <is>
          <t>230088</t>
        </is>
      </c>
    </row>
    <row r="45">
      <c r="A45" s="4" t="inlineStr">
        <is>
          <t>Entity Address, Country</t>
        </is>
      </c>
      <c r="B45" s="4" t="inlineStr">
        <is>
          <t>CN</t>
        </is>
      </c>
    </row>
    <row r="46">
      <c r="A46" s="4" t="inlineStr">
        <is>
          <t>City Area Code</t>
        </is>
      </c>
      <c r="B46" s="4" t="inlineStr">
        <is>
          <t>+86 010</t>
        </is>
      </c>
    </row>
    <row r="47">
      <c r="A47" s="4" t="inlineStr">
        <is>
          <t>Local Phone Number</t>
        </is>
      </c>
      <c r="B47" s="4" t="inlineStr">
        <is>
          <t>5940 3251</t>
        </is>
      </c>
    </row>
    <row r="48">
      <c r="A48" s="4" t="inlineStr">
        <is>
          <t>Contact Personnel Email Address</t>
        </is>
      </c>
      <c r="B48" s="4" t="inlineStr">
        <is>
          <t>ir@zepp.com</t>
        </is>
      </c>
    </row>
    <row r="49">
      <c r="A49" s="4" t="inlineStr">
        <is>
          <t>Contact Personnel Name</t>
        </is>
      </c>
      <c r="B49" s="4" t="inlineStr">
        <is>
          <t>Leon Cheng Deng</t>
        </is>
      </c>
    </row>
    <row r="50">
      <c r="A50" s="4" t="inlineStr">
        <is>
          <t>Class A Ordinary Shares</t>
        </is>
      </c>
      <c r="B50" s="4" t="inlineStr">
        <is>
          <t xml:space="preserve"> </t>
        </is>
      </c>
    </row>
    <row r="51">
      <c r="A51" s="3" t="inlineStr">
        <is>
          <t>Document Information</t>
        </is>
      </c>
      <c r="B51" s="4" t="inlineStr">
        <is>
          <t xml:space="preserve"> </t>
        </is>
      </c>
    </row>
    <row r="52">
      <c r="A52" s="4" t="inlineStr">
        <is>
          <t>Entity Common Stock, Shares Outstanding</t>
        </is>
      </c>
      <c r="B52" s="5" t="n">
        <v>123618904</v>
      </c>
    </row>
    <row r="53">
      <c r="A53" s="4" t="inlineStr">
        <is>
          <t>Class B Ordinary Shares</t>
        </is>
      </c>
      <c r="B53" s="4" t="inlineStr">
        <is>
          <t xml:space="preserve"> </t>
        </is>
      </c>
    </row>
    <row r="54">
      <c r="A54" s="3" t="inlineStr">
        <is>
          <t>Document Information</t>
        </is>
      </c>
      <c r="B54" s="4" t="inlineStr">
        <is>
          <t xml:space="preserve"> </t>
        </is>
      </c>
    </row>
    <row r="55">
      <c r="A55" s="4" t="inlineStr">
        <is>
          <t>Entity Common Stock, Shares Outstanding</t>
        </is>
      </c>
      <c r="B55" s="5" t="n">
        <v>117208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212582</v>
      </c>
      <c r="C4" s="7" t="n">
        <v>-29942</v>
      </c>
      <c r="D4" s="6" t="n">
        <v>-289001</v>
      </c>
      <c r="E4" s="6" t="n">
        <v>136952</v>
      </c>
    </row>
    <row r="5">
      <c r="A5" s="3" t="inlineStr">
        <is>
          <t>Adjustment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on-cash lease expenses</t>
        </is>
      </c>
      <c r="B6" s="5" t="n">
        <v>34297</v>
      </c>
      <c r="C6" s="5" t="n">
        <v>4831</v>
      </c>
      <c r="D6" s="5" t="n">
        <v>40571</v>
      </c>
      <c r="E6" s="5" t="n">
        <v>41536</v>
      </c>
    </row>
    <row r="7">
      <c r="A7" s="4" t="inlineStr">
        <is>
          <t>Depreciation and amortization</t>
        </is>
      </c>
      <c r="B7" s="5" t="n">
        <v>54452</v>
      </c>
      <c r="C7" s="5" t="n">
        <v>7669</v>
      </c>
      <c r="D7" s="5" t="n">
        <v>58618</v>
      </c>
      <c r="E7" s="5" t="n">
        <v>51884</v>
      </c>
    </row>
    <row r="8">
      <c r="A8" s="4" t="inlineStr">
        <is>
          <t>Provision for excess and obsolete inventories</t>
        </is>
      </c>
      <c r="B8" s="5" t="n">
        <v>51672</v>
      </c>
      <c r="C8" s="5" t="n">
        <v>7278</v>
      </c>
      <c r="D8" s="5" t="n">
        <v>39551</v>
      </c>
      <c r="E8" s="5" t="n">
        <v>51336</v>
      </c>
    </row>
    <row r="9">
      <c r="A9" s="4" t="inlineStr">
        <is>
          <t>Share-based compensation</t>
        </is>
      </c>
      <c r="B9" s="5" t="n">
        <v>59698</v>
      </c>
      <c r="C9" s="5" t="n">
        <v>8408</v>
      </c>
      <c r="D9" s="5" t="n">
        <v>49107</v>
      </c>
      <c r="E9" s="5" t="n">
        <v>83122</v>
      </c>
    </row>
    <row r="10">
      <c r="A10" s="4" t="inlineStr">
        <is>
          <t>Income from equity method investments</t>
        </is>
      </c>
      <c r="B10" s="5" t="n">
        <v>-8382</v>
      </c>
      <c r="C10" s="5" t="n">
        <v>-1181</v>
      </c>
      <c r="D10" s="5" t="n">
        <v>-17657</v>
      </c>
      <c r="E10" s="5" t="n">
        <v>-41028</v>
      </c>
    </row>
    <row r="11">
      <c r="A11" s="4" t="inlineStr">
        <is>
          <t>(Gain)/loss on disposal of property, plant and equipment and others</t>
        </is>
      </c>
      <c r="B11" s="5" t="n">
        <v>373</v>
      </c>
      <c r="C11" s="5" t="n">
        <v>53</v>
      </c>
      <c r="D11" s="5" t="n">
        <v>-1909</v>
      </c>
      <c r="E11" s="5" t="n">
        <v>-304</v>
      </c>
    </row>
    <row r="12">
      <c r="A12" s="4" t="inlineStr">
        <is>
          <t>Gain from fair value change of long-term investments</t>
        </is>
      </c>
      <c r="B12" s="5" t="n">
        <v>-1249</v>
      </c>
      <c r="C12" s="5" t="n">
        <v>-176</v>
      </c>
      <c r="D12" s="5" t="n">
        <v>-51817</v>
      </c>
      <c r="E12" s="4" t="inlineStr">
        <is>
          <t xml:space="preserve"> </t>
        </is>
      </c>
    </row>
    <row r="13">
      <c r="A13" s="4" t="inlineStr">
        <is>
          <t>Impairment loss from long-term investments</t>
        </is>
      </c>
      <c r="B13" s="5" t="n">
        <v>2263</v>
      </c>
      <c r="C13" s="5" t="n">
        <v>319</v>
      </c>
      <c r="D13" s="5" t="n">
        <v>13858</v>
      </c>
      <c r="E13" s="4" t="inlineStr">
        <is>
          <t xml:space="preserve"> </t>
        </is>
      </c>
    </row>
    <row r="14">
      <c r="A14" s="4" t="inlineStr">
        <is>
          <t>Deferred income taxes</t>
        </is>
      </c>
      <c r="B14" s="5" t="n">
        <v>-18725</v>
      </c>
      <c r="C14" s="5" t="n">
        <v>-2637</v>
      </c>
      <c r="D14" s="5" t="n">
        <v>-65220</v>
      </c>
      <c r="E14" s="5" t="n">
        <v>-18694</v>
      </c>
    </row>
    <row r="15">
      <c r="A15" s="4" t="inlineStr">
        <is>
          <t>Allowance for doubtful accounts</t>
        </is>
      </c>
      <c r="B15" s="4" t="inlineStr">
        <is>
          <t xml:space="preserve"> </t>
        </is>
      </c>
      <c r="C15" s="4" t="inlineStr">
        <is>
          <t xml:space="preserve"> </t>
        </is>
      </c>
      <c r="D15" s="5" t="n">
        <v>652</v>
      </c>
      <c r="E15" s="5" t="n">
        <v>814</v>
      </c>
    </row>
    <row r="16">
      <c r="A16" s="4" t="inlineStr">
        <is>
          <t>Impairment loss from short-term investments</t>
        </is>
      </c>
      <c r="B16" s="4" t="inlineStr">
        <is>
          <t xml:space="preserve"> </t>
        </is>
      </c>
      <c r="C16" s="4" t="inlineStr">
        <is>
          <t xml:space="preserve"> </t>
        </is>
      </c>
      <c r="D16" s="4" t="inlineStr">
        <is>
          <t xml:space="preserve"> </t>
        </is>
      </c>
      <c r="E16" s="5" t="n">
        <v>320</v>
      </c>
    </row>
    <row r="17">
      <c r="A17" s="4" t="inlineStr">
        <is>
          <t>Impairment loss from intangible assets and others</t>
        </is>
      </c>
      <c r="B17" s="5" t="n">
        <v>8036</v>
      </c>
      <c r="C17" s="5" t="n">
        <v>1132</v>
      </c>
      <c r="D17" s="5" t="n">
        <v>0</v>
      </c>
      <c r="E17" s="5" t="n">
        <v>0</v>
      </c>
    </row>
    <row r="18">
      <c r="A18" s="4" t="inlineStr">
        <is>
          <t>Realized gain from investments</t>
        </is>
      </c>
      <c r="B18" s="5" t="n">
        <v>-777</v>
      </c>
      <c r="C18" s="5" t="n">
        <v>-109</v>
      </c>
      <c r="D18" s="5" t="n">
        <v>-597</v>
      </c>
      <c r="E18" s="5" t="n">
        <v>-13507</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250944</v>
      </c>
      <c r="C20" s="5" t="n">
        <v>35345</v>
      </c>
      <c r="D20" s="5" t="n">
        <v>-145671</v>
      </c>
      <c r="E20" s="5" t="n">
        <v>-239860</v>
      </c>
    </row>
    <row r="21">
      <c r="A21" s="4" t="inlineStr">
        <is>
          <t>Inventories</t>
        </is>
      </c>
      <c r="B21" s="5" t="n">
        <v>367563</v>
      </c>
      <c r="C21" s="5" t="n">
        <v>51770</v>
      </c>
      <c r="D21" s="5" t="n">
        <v>187852</v>
      </c>
      <c r="E21" s="5" t="n">
        <v>-83126</v>
      </c>
    </row>
    <row r="22">
      <c r="A22" s="4" t="inlineStr">
        <is>
          <t>Prepaid expenses and other current assets</t>
        </is>
      </c>
      <c r="B22" s="5" t="n">
        <v>-9442</v>
      </c>
      <c r="C22" s="5" t="n">
        <v>-1330</v>
      </c>
      <c r="D22" s="5" t="n">
        <v>210814</v>
      </c>
      <c r="E22" s="5" t="n">
        <v>-158829</v>
      </c>
    </row>
    <row r="23">
      <c r="A23" s="4" t="inlineStr">
        <is>
          <t>Amounts due from related parties</t>
        </is>
      </c>
      <c r="B23" s="5" t="n">
        <v>48431</v>
      </c>
      <c r="C23" s="5" t="n">
        <v>6821</v>
      </c>
      <c r="D23" s="5" t="n">
        <v>166158</v>
      </c>
      <c r="E23" s="5" t="n">
        <v>544599</v>
      </c>
    </row>
    <row r="24">
      <c r="A24" s="4" t="inlineStr">
        <is>
          <t>Other non-current assets</t>
        </is>
      </c>
      <c r="B24" s="5" t="n">
        <v>-18463</v>
      </c>
      <c r="C24" s="5" t="n">
        <v>-2600</v>
      </c>
      <c r="D24" s="5" t="n">
        <v>-30795</v>
      </c>
      <c r="E24" s="5" t="n">
        <v>8572</v>
      </c>
    </row>
    <row r="25">
      <c r="A25" s="4" t="inlineStr">
        <is>
          <t>Amounts due to related parties</t>
        </is>
      </c>
      <c r="B25" s="5" t="n">
        <v>-16307</v>
      </c>
      <c r="C25" s="5" t="n">
        <v>-2297</v>
      </c>
      <c r="D25" s="5" t="n">
        <v>-9145</v>
      </c>
      <c r="E25" s="5" t="n">
        <v>38938</v>
      </c>
    </row>
    <row r="26">
      <c r="A26" s="4" t="inlineStr">
        <is>
          <t>Accounts payable</t>
        </is>
      </c>
      <c r="B26" s="5" t="n">
        <v>-191859</v>
      </c>
      <c r="C26" s="5" t="n">
        <v>-27023</v>
      </c>
      <c r="D26" s="5" t="n">
        <v>-910679</v>
      </c>
      <c r="E26" s="5" t="n">
        <v>-673224</v>
      </c>
    </row>
    <row r="27">
      <c r="A27" s="4" t="inlineStr">
        <is>
          <t>Notes payable</t>
        </is>
      </c>
      <c r="B27" s="5" t="n">
        <v>-37982</v>
      </c>
      <c r="C27" s="5" t="n">
        <v>-5350</v>
      </c>
      <c r="D27" s="5" t="n">
        <v>42378</v>
      </c>
      <c r="E27" s="5" t="n">
        <v>103795</v>
      </c>
    </row>
    <row r="28">
      <c r="A28" s="4" t="inlineStr">
        <is>
          <t>Advance from customers</t>
        </is>
      </c>
      <c r="B28" s="5" t="n">
        <v>-480</v>
      </c>
      <c r="C28" s="5" t="n">
        <v>-68</v>
      </c>
      <c r="D28" s="5" t="n">
        <v>-2097</v>
      </c>
      <c r="E28" s="5" t="n">
        <v>-38272</v>
      </c>
    </row>
    <row r="29">
      <c r="A29" s="4" t="inlineStr">
        <is>
          <t>Income tax payable</t>
        </is>
      </c>
      <c r="B29" s="5" t="n">
        <v>4288</v>
      </c>
      <c r="C29" s="5" t="n">
        <v>604</v>
      </c>
      <c r="D29" s="5" t="n">
        <v>119</v>
      </c>
      <c r="E29" s="5" t="n">
        <v>-25111</v>
      </c>
    </row>
    <row r="30">
      <c r="A30" s="4" t="inlineStr">
        <is>
          <t>Accrued expenses and other current liabilities</t>
        </is>
      </c>
      <c r="B30" s="5" t="n">
        <v>93591</v>
      </c>
      <c r="C30" s="5" t="n">
        <v>13182</v>
      </c>
      <c r="D30" s="5" t="n">
        <v>-60282</v>
      </c>
      <c r="E30" s="5" t="n">
        <v>7767</v>
      </c>
    </row>
    <row r="31">
      <c r="A31" s="4" t="inlineStr">
        <is>
          <t>Other non-current liabilities</t>
        </is>
      </c>
      <c r="B31" s="5" t="n">
        <v>-160686</v>
      </c>
      <c r="C31" s="5" t="n">
        <v>-22632</v>
      </c>
      <c r="D31" s="5" t="n">
        <v>-12451</v>
      </c>
      <c r="E31" s="5" t="n">
        <v>-10115</v>
      </c>
    </row>
    <row r="32">
      <c r="A32" s="4" t="inlineStr">
        <is>
          <t>Net Cash (Used in)/ Provided by Operating Activities</t>
        </is>
      </c>
      <c r="B32" s="5" t="n">
        <v>298674</v>
      </c>
      <c r="C32" s="5" t="n">
        <v>42067</v>
      </c>
      <c r="D32" s="5" t="n">
        <v>-787643</v>
      </c>
      <c r="E32" s="5" t="n">
        <v>-232435</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plant and equipment</t>
        </is>
      </c>
      <c r="B34" s="5" t="n">
        <v>-11300</v>
      </c>
      <c r="C34" s="5" t="n">
        <v>-1592</v>
      </c>
      <c r="D34" s="5" t="n">
        <v>-8138</v>
      </c>
      <c r="E34" s="5" t="n">
        <v>-46055</v>
      </c>
    </row>
    <row r="35">
      <c r="A35" s="4" t="inlineStr">
        <is>
          <t>Disposal of property, plant and equipment</t>
        </is>
      </c>
      <c r="B35" s="5" t="n">
        <v>11344</v>
      </c>
      <c r="C35" s="5" t="n">
        <v>1598</v>
      </c>
      <c r="D35" s="4" t="inlineStr">
        <is>
          <t xml:space="preserve"> </t>
        </is>
      </c>
      <c r="E35" s="5" t="n">
        <v>2520</v>
      </c>
    </row>
    <row r="36">
      <c r="A36" s="4" t="inlineStr">
        <is>
          <t>Purchase of intangible assets</t>
        </is>
      </c>
      <c r="B36" s="5" t="n">
        <v>-587</v>
      </c>
      <c r="C36" s="5" t="n">
        <v>-83</v>
      </c>
      <c r="D36" s="5" t="n">
        <v>-1782</v>
      </c>
      <c r="E36" s="5" t="n">
        <v>-7027</v>
      </c>
    </row>
    <row r="37">
      <c r="A37" s="4" t="inlineStr">
        <is>
          <t>Disposal of intangible assets</t>
        </is>
      </c>
      <c r="B37" s="5" t="n">
        <v>22194</v>
      </c>
      <c r="C37" s="5" t="n">
        <v>3126</v>
      </c>
      <c r="D37" s="4" t="inlineStr">
        <is>
          <t xml:space="preserve"> </t>
        </is>
      </c>
      <c r="E37" s="4" t="inlineStr">
        <is>
          <t xml:space="preserve"> </t>
        </is>
      </c>
    </row>
    <row r="38">
      <c r="A38" s="4" t="inlineStr">
        <is>
          <t>Purchase of term deposits</t>
        </is>
      </c>
      <c r="B38" s="4" t="inlineStr">
        <is>
          <t xml:space="preserve"> </t>
        </is>
      </c>
      <c r="C38" s="4" t="inlineStr">
        <is>
          <t xml:space="preserve"> </t>
        </is>
      </c>
      <c r="D38" s="4" t="inlineStr">
        <is>
          <t xml:space="preserve"> </t>
        </is>
      </c>
      <c r="E38" s="5" t="n">
        <v>-5000</v>
      </c>
    </row>
    <row r="39">
      <c r="A39" s="4" t="inlineStr">
        <is>
          <t>Proceeds from maturity of term deposits</t>
        </is>
      </c>
      <c r="B39" s="4" t="inlineStr">
        <is>
          <t xml:space="preserve"> </t>
        </is>
      </c>
      <c r="C39" s="4" t="inlineStr">
        <is>
          <t xml:space="preserve"> </t>
        </is>
      </c>
      <c r="D39" s="5" t="n">
        <v>5000</v>
      </c>
      <c r="E39" s="5" t="n">
        <v>5000</v>
      </c>
    </row>
    <row r="40">
      <c r="A40" s="4" t="inlineStr">
        <is>
          <t>Loans provided to related parties</t>
        </is>
      </c>
      <c r="B40" s="5" t="n">
        <v>-9940</v>
      </c>
      <c r="C40" s="5" t="n">
        <v>-1400</v>
      </c>
      <c r="D40" s="5" t="n">
        <v>-15491</v>
      </c>
      <c r="E40" s="4" t="inlineStr">
        <is>
          <t xml:space="preserve"> </t>
        </is>
      </c>
    </row>
    <row r="41">
      <c r="A41" s="4" t="inlineStr">
        <is>
          <t>Purchase of short-term investments</t>
        </is>
      </c>
      <c r="B41" s="4" t="inlineStr">
        <is>
          <t xml:space="preserve"> </t>
        </is>
      </c>
      <c r="C41" s="4" t="inlineStr">
        <is>
          <t xml:space="preserve"> </t>
        </is>
      </c>
      <c r="D41" s="5" t="n">
        <v>-16339</v>
      </c>
      <c r="E41" s="4" t="inlineStr">
        <is>
          <t xml:space="preserve"> </t>
        </is>
      </c>
    </row>
    <row r="42">
      <c r="A42" s="4" t="inlineStr">
        <is>
          <t>Disposal of short-term investments</t>
        </is>
      </c>
      <c r="B42" s="5" t="n">
        <v>8944</v>
      </c>
      <c r="C42" s="5" t="n">
        <v>1260</v>
      </c>
      <c r="D42" s="5" t="n">
        <v>3981</v>
      </c>
      <c r="E42" s="4" t="inlineStr">
        <is>
          <t xml:space="preserve"> </t>
        </is>
      </c>
    </row>
    <row r="43">
      <c r="A43" s="4" t="inlineStr">
        <is>
          <t>Purchase of long-term investments</t>
        </is>
      </c>
      <c r="B43" s="5" t="n">
        <v>-2000</v>
      </c>
      <c r="C43" s="5" t="n">
        <v>-282</v>
      </c>
      <c r="D43" s="5" t="n">
        <v>-12733</v>
      </c>
      <c r="E43" s="5" t="n">
        <v>-1072783</v>
      </c>
    </row>
    <row r="44">
      <c r="A44" s="4" t="inlineStr">
        <is>
          <t>Disposal of long-term investments</t>
        </is>
      </c>
      <c r="B44" s="5" t="n">
        <v>33040</v>
      </c>
      <c r="C44" s="5" t="n">
        <v>4654</v>
      </c>
      <c r="D44" s="5" t="n">
        <v>2841</v>
      </c>
      <c r="E44" s="5" t="n">
        <v>20000</v>
      </c>
    </row>
    <row r="45">
      <c r="A45" s="4" t="inlineStr">
        <is>
          <t>Dividend received from an equity method investment</t>
        </is>
      </c>
      <c r="B45" s="5" t="n">
        <v>259</v>
      </c>
      <c r="C45" s="5" t="n">
        <v>36</v>
      </c>
      <c r="D45" s="5" t="n">
        <v>403</v>
      </c>
      <c r="E45" s="5" t="n">
        <v>113</v>
      </c>
    </row>
    <row r="46">
      <c r="A46" s="4" t="inlineStr">
        <is>
          <t>Deconsolidation of a subsidiary</t>
        </is>
      </c>
      <c r="B46" s="5" t="n">
        <v>2764</v>
      </c>
      <c r="C46" s="5" t="n">
        <v>389</v>
      </c>
      <c r="D46" s="4" t="inlineStr">
        <is>
          <t xml:space="preserve"> </t>
        </is>
      </c>
      <c r="E46" s="5" t="n">
        <v>20000</v>
      </c>
    </row>
    <row r="47">
      <c r="A47" s="4" t="inlineStr">
        <is>
          <t>Capital contribution from non-controlling interest</t>
        </is>
      </c>
      <c r="B47" s="4" t="inlineStr">
        <is>
          <t xml:space="preserve"> </t>
        </is>
      </c>
      <c r="C47" s="4" t="inlineStr">
        <is>
          <t xml:space="preserve"> </t>
        </is>
      </c>
      <c r="D47" s="4" t="inlineStr">
        <is>
          <t xml:space="preserve"> </t>
        </is>
      </c>
      <c r="E47" s="5" t="n">
        <v>13943</v>
      </c>
    </row>
    <row r="48">
      <c r="A48" s="4" t="inlineStr">
        <is>
          <t>Net Cash (Used in)/Provided by Investing Activities</t>
        </is>
      </c>
      <c r="B48" s="5" t="n">
        <v>54718</v>
      </c>
      <c r="C48" s="5" t="n">
        <v>7706</v>
      </c>
      <c r="D48" s="5" t="n">
        <v>-42258</v>
      </c>
      <c r="E48" s="5" t="n">
        <v>-1069289</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Exercise of share options</t>
        </is>
      </c>
      <c r="B50" s="4" t="inlineStr">
        <is>
          <t xml:space="preserve"> </t>
        </is>
      </c>
      <c r="C50" s="4" t="inlineStr">
        <is>
          <t xml:space="preserve"> </t>
        </is>
      </c>
      <c r="D50" s="4" t="inlineStr">
        <is>
          <t xml:space="preserve"> </t>
        </is>
      </c>
      <c r="E50" s="5" t="n">
        <v>5465</v>
      </c>
    </row>
    <row r="51">
      <c r="A51" s="4" t="inlineStr">
        <is>
          <t>Bank borrowings received</t>
        </is>
      </c>
      <c r="B51" s="5" t="n">
        <v>400000</v>
      </c>
      <c r="C51" s="5" t="n">
        <v>56339</v>
      </c>
      <c r="D51" s="5" t="n">
        <v>838859</v>
      </c>
      <c r="E51" s="5" t="n">
        <v>1473567</v>
      </c>
    </row>
    <row r="52">
      <c r="A52" s="4" t="inlineStr">
        <is>
          <t>Repayment of bank borrowings</t>
        </is>
      </c>
      <c r="B52" s="5" t="n">
        <v>-735000</v>
      </c>
      <c r="C52" s="5" t="n">
        <v>-103523</v>
      </c>
      <c r="D52" s="5" t="n">
        <v>-727500</v>
      </c>
      <c r="E52" s="5" t="n">
        <v>-953387</v>
      </c>
    </row>
    <row r="53">
      <c r="A53" s="4" t="inlineStr">
        <is>
          <t>Repayment of loan from a related party</t>
        </is>
      </c>
      <c r="B53" s="5" t="n">
        <v>2330</v>
      </c>
      <c r="C53" s="5" t="n">
        <v>328</v>
      </c>
      <c r="D53" s="4" t="inlineStr">
        <is>
          <t xml:space="preserve"> </t>
        </is>
      </c>
      <c r="E53" s="4" t="inlineStr">
        <is>
          <t xml:space="preserve"> </t>
        </is>
      </c>
    </row>
    <row r="54">
      <c r="A54" s="4" t="inlineStr">
        <is>
          <t>Prepayment for the repurchase of noncontrolling interest</t>
        </is>
      </c>
      <c r="B54" s="5" t="n">
        <v>-1776</v>
      </c>
      <c r="C54" s="5" t="n">
        <v>-250</v>
      </c>
      <c r="D54" s="4" t="inlineStr">
        <is>
          <t xml:space="preserve"> </t>
        </is>
      </c>
      <c r="E54" s="4" t="inlineStr">
        <is>
          <t xml:space="preserve"> </t>
        </is>
      </c>
    </row>
    <row r="55">
      <c r="A55" s="4" t="inlineStr">
        <is>
          <t>Repurchase of ordinary shares</t>
        </is>
      </c>
      <c r="B55" s="5" t="n">
        <v>-17765</v>
      </c>
      <c r="C55" s="5" t="n">
        <v>-2502</v>
      </c>
      <c r="D55" s="5" t="n">
        <v>-53216</v>
      </c>
      <c r="E55" s="5" t="n">
        <v>-13763</v>
      </c>
    </row>
    <row r="56">
      <c r="A56" s="4" t="inlineStr">
        <is>
          <t>Proceeds from letter of credit factoring</t>
        </is>
      </c>
      <c r="B56" s="5" t="n">
        <v>57173</v>
      </c>
      <c r="C56" s="5" t="n">
        <v>8053</v>
      </c>
      <c r="D56" s="5" t="n">
        <v>310265</v>
      </c>
      <c r="E56" s="4" t="inlineStr">
        <is>
          <t xml:space="preserve"> </t>
        </is>
      </c>
    </row>
    <row r="57">
      <c r="A57" s="4" t="inlineStr">
        <is>
          <t>Reverse factoring</t>
        </is>
      </c>
      <c r="B57" s="4" t="inlineStr">
        <is>
          <t xml:space="preserve"> </t>
        </is>
      </c>
      <c r="C57" s="4" t="inlineStr">
        <is>
          <t xml:space="preserve"> </t>
        </is>
      </c>
      <c r="D57" s="5" t="n">
        <v>-39195</v>
      </c>
      <c r="E57" s="5" t="n">
        <v>39195</v>
      </c>
    </row>
    <row r="58">
      <c r="A58" s="4" t="inlineStr">
        <is>
          <t>Dividend distribution</t>
        </is>
      </c>
      <c r="B58" s="4" t="inlineStr">
        <is>
          <t xml:space="preserve"> </t>
        </is>
      </c>
      <c r="C58" s="4" t="inlineStr">
        <is>
          <t xml:space="preserve"> </t>
        </is>
      </c>
      <c r="D58" s="5" t="n">
        <v>-40015</v>
      </c>
      <c r="E58" s="4" t="inlineStr">
        <is>
          <t xml:space="preserve"> </t>
        </is>
      </c>
    </row>
    <row r="59">
      <c r="A59" s="4" t="inlineStr">
        <is>
          <t>Net Cash Provided by/(Used in) Financing Activities</t>
        </is>
      </c>
      <c r="B59" s="5" t="n">
        <v>-295038</v>
      </c>
      <c r="C59" s="5" t="n">
        <v>-41555</v>
      </c>
      <c r="D59" s="5" t="n">
        <v>289198</v>
      </c>
      <c r="E59" s="5" t="n">
        <v>551077</v>
      </c>
    </row>
    <row r="60">
      <c r="A60" s="4" t="inlineStr">
        <is>
          <t>Net (decrease)/increase in cash and cash equivalents and restricted cash</t>
        </is>
      </c>
      <c r="B60" s="5" t="n">
        <v>58354</v>
      </c>
      <c r="C60" s="5" t="n">
        <v>8218</v>
      </c>
      <c r="D60" s="5" t="n">
        <v>-540703</v>
      </c>
      <c r="E60" s="5" t="n">
        <v>-750647</v>
      </c>
    </row>
    <row r="61">
      <c r="A61" s="4" t="inlineStr">
        <is>
          <t>Effect of exchange rate changes</t>
        </is>
      </c>
      <c r="B61" s="5" t="n">
        <v>-34376</v>
      </c>
      <c r="C61" s="5" t="n">
        <v>-4841</v>
      </c>
      <c r="D61" s="5" t="n">
        <v>4504</v>
      </c>
      <c r="E61" s="5" t="n">
        <v>-15564</v>
      </c>
    </row>
    <row r="62">
      <c r="A62" s="4" t="inlineStr">
        <is>
          <t>Cash and cash equivalents and restricted cash at beginning of the year</t>
        </is>
      </c>
      <c r="B62" s="5" t="n">
        <v>973340</v>
      </c>
      <c r="C62" s="5" t="n">
        <v>137092</v>
      </c>
      <c r="D62" s="5" t="n">
        <v>1509539</v>
      </c>
      <c r="E62" s="5" t="n">
        <v>2275750</v>
      </c>
    </row>
    <row r="63">
      <c r="A63" s="4" t="inlineStr">
        <is>
          <t>Cash and cash equivalents and restricted cash at end of the year</t>
        </is>
      </c>
      <c r="B63" s="5" t="n">
        <v>997318</v>
      </c>
      <c r="C63" s="5" t="n">
        <v>140469</v>
      </c>
      <c r="D63" s="5" t="n">
        <v>973340</v>
      </c>
      <c r="E63" s="5" t="n">
        <v>1509539</v>
      </c>
    </row>
    <row r="64">
      <c r="A64" s="3" t="inlineStr">
        <is>
          <t>Supplemental disclosure of cash flow information</t>
        </is>
      </c>
      <c r="B64" s="4" t="inlineStr">
        <is>
          <t xml:space="preserve"> </t>
        </is>
      </c>
      <c r="C64" s="4" t="inlineStr">
        <is>
          <t xml:space="preserve"> </t>
        </is>
      </c>
      <c r="D64" s="4" t="inlineStr">
        <is>
          <t xml:space="preserve"> </t>
        </is>
      </c>
      <c r="E64" s="4" t="inlineStr">
        <is>
          <t xml:space="preserve"> </t>
        </is>
      </c>
    </row>
    <row r="65">
      <c r="A65" s="4" t="inlineStr">
        <is>
          <t>Income tax paid/(receipt)</t>
        </is>
      </c>
      <c r="B65" s="5" t="n">
        <v>-1704</v>
      </c>
      <c r="C65" s="5" t="n">
        <v>-240</v>
      </c>
      <c r="D65" s="5" t="n">
        <v>3443</v>
      </c>
      <c r="E65" s="5" t="n">
        <v>74377</v>
      </c>
    </row>
    <row r="66">
      <c r="A66" s="4" t="inlineStr">
        <is>
          <t>Interest paid</t>
        </is>
      </c>
      <c r="B66" s="5" t="n">
        <v>44362</v>
      </c>
      <c r="C66" s="5" t="n">
        <v>6248</v>
      </c>
      <c r="D66" s="5" t="n">
        <v>55847</v>
      </c>
      <c r="E66" s="5" t="n">
        <v>47132</v>
      </c>
    </row>
    <row r="67">
      <c r="A67" s="3" t="inlineStr">
        <is>
          <t>Non-cash investing and financing activities</t>
        </is>
      </c>
      <c r="B67" s="4" t="inlineStr">
        <is>
          <t xml:space="preserve"> </t>
        </is>
      </c>
      <c r="C67" s="4" t="inlineStr">
        <is>
          <t xml:space="preserve"> </t>
        </is>
      </c>
      <c r="D67" s="4" t="inlineStr">
        <is>
          <t xml:space="preserve"> </t>
        </is>
      </c>
      <c r="E67" s="4" t="inlineStr">
        <is>
          <t xml:space="preserve"> </t>
        </is>
      </c>
    </row>
    <row r="68">
      <c r="A68" s="4" t="inlineStr">
        <is>
          <t>Payable for intangible asset</t>
        </is>
      </c>
      <c r="B68" s="4" t="inlineStr">
        <is>
          <t xml:space="preserve"> </t>
        </is>
      </c>
      <c r="C68" s="4" t="inlineStr">
        <is>
          <t xml:space="preserve"> </t>
        </is>
      </c>
      <c r="D68" s="4" t="inlineStr">
        <is>
          <t xml:space="preserve"> </t>
        </is>
      </c>
      <c r="E68" s="5" t="n">
        <v>1031</v>
      </c>
    </row>
    <row r="69">
      <c r="A69" s="4" t="inlineStr">
        <is>
          <t>Receivable from the disposal of intangible assets</t>
        </is>
      </c>
      <c r="B69" s="5" t="n">
        <v>19748</v>
      </c>
      <c r="C69" s="5" t="n">
        <v>2781</v>
      </c>
      <c r="D69" s="4" t="inlineStr">
        <is>
          <t xml:space="preserve"> </t>
        </is>
      </c>
      <c r="E69" s="4" t="inlineStr">
        <is>
          <t xml:space="preserve"> </t>
        </is>
      </c>
    </row>
    <row r="70">
      <c r="A70" s="4" t="inlineStr">
        <is>
          <t>Payable for property, plant and equipment</t>
        </is>
      </c>
      <c r="B70" s="4" t="inlineStr">
        <is>
          <t xml:space="preserve"> </t>
        </is>
      </c>
      <c r="C70" s="4" t="inlineStr">
        <is>
          <t xml:space="preserve"> </t>
        </is>
      </c>
      <c r="D70" s="4" t="inlineStr">
        <is>
          <t xml:space="preserve"> </t>
        </is>
      </c>
      <c r="E70" s="5" t="n">
        <v>306</v>
      </c>
    </row>
    <row r="71">
      <c r="A71" s="4" t="inlineStr">
        <is>
          <t>Receivable from the disposal of a subsidiary</t>
        </is>
      </c>
      <c r="B71" s="4" t="inlineStr">
        <is>
          <t xml:space="preserve"> </t>
        </is>
      </c>
      <c r="C71" s="4" t="inlineStr">
        <is>
          <t xml:space="preserve"> </t>
        </is>
      </c>
      <c r="D71" s="5" t="n">
        <v>2500</v>
      </c>
      <c r="E71" s="5" t="n">
        <v>2500</v>
      </c>
    </row>
    <row r="72">
      <c r="A72" s="4" t="inlineStr">
        <is>
          <t>Conversion from convertible bond to equity interest investment</t>
        </is>
      </c>
      <c r="B72" s="4" t="inlineStr">
        <is>
          <t xml:space="preserve"> </t>
        </is>
      </c>
      <c r="C72" s="4" t="inlineStr">
        <is>
          <t xml:space="preserve"> </t>
        </is>
      </c>
      <c r="D72" s="5" t="n">
        <v>10148</v>
      </c>
      <c r="E72" s="4" t="inlineStr">
        <is>
          <t xml:space="preserve"> </t>
        </is>
      </c>
    </row>
    <row r="73">
      <c r="A73" s="4" t="inlineStr">
        <is>
          <t>Conversion from loan to long-term investment</t>
        </is>
      </c>
      <c r="B73" s="5" t="n">
        <v>17116</v>
      </c>
      <c r="C73" s="5" t="n">
        <v>2411</v>
      </c>
      <c r="D73" s="4" t="inlineStr">
        <is>
          <t xml:space="preserve"> </t>
        </is>
      </c>
      <c r="E73" s="4" t="inlineStr">
        <is>
          <t xml:space="preserve"> </t>
        </is>
      </c>
    </row>
    <row r="74">
      <c r="A74" s="4" t="inlineStr">
        <is>
          <t>Payable for repurchasing of ordinary shares</t>
        </is>
      </c>
      <c r="B74" s="6" t="n">
        <v>418</v>
      </c>
      <c r="C74" s="7" t="n">
        <v>59</v>
      </c>
      <c r="D74" s="6" t="n">
        <v>129</v>
      </c>
      <c r="E74" s="6" t="n">
        <v>8044</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Balances (Details) ¥ in Thousands, $ in Thousands</t>
        </is>
      </c>
      <c r="B1" s="2" t="inlineStr">
        <is>
          <t>Dec. 31, 2023 CNY (¥)</t>
        </is>
      </c>
      <c r="C1" s="2" t="inlineStr">
        <is>
          <t>Dec. 31, 2023 USD ($)</t>
        </is>
      </c>
      <c r="D1" s="2" t="inlineStr">
        <is>
          <t>Dec. 31, 2022 CNY (¥)</t>
        </is>
      </c>
    </row>
    <row r="2">
      <c r="A2" s="3" t="inlineStr">
        <is>
          <t>Amount due from related parties, current:</t>
        </is>
      </c>
      <c r="B2" s="4" t="inlineStr">
        <is>
          <t xml:space="preserve"> </t>
        </is>
      </c>
      <c r="C2" s="4" t="inlineStr">
        <is>
          <t xml:space="preserve"> </t>
        </is>
      </c>
      <c r="D2" s="4" t="inlineStr">
        <is>
          <t xml:space="preserve"> </t>
        </is>
      </c>
    </row>
    <row r="3">
      <c r="A3" s="4" t="inlineStr">
        <is>
          <t>Amounts due from related parties</t>
        </is>
      </c>
      <c r="B3" s="6" t="n">
        <v>61098</v>
      </c>
      <c r="C3" s="7" t="n">
        <v>8605</v>
      </c>
      <c r="D3" s="6" t="n">
        <v>138614</v>
      </c>
    </row>
    <row r="4">
      <c r="A4" s="3" t="inlineStr">
        <is>
          <t>Amount due from related parties, non-current:</t>
        </is>
      </c>
      <c r="B4" s="4" t="inlineStr">
        <is>
          <t xml:space="preserve"> </t>
        </is>
      </c>
      <c r="C4" s="4" t="inlineStr">
        <is>
          <t xml:space="preserve"> </t>
        </is>
      </c>
      <c r="D4" s="4" t="inlineStr">
        <is>
          <t xml:space="preserve"> </t>
        </is>
      </c>
    </row>
    <row r="5">
      <c r="A5" s="4" t="inlineStr">
        <is>
          <t>Amount due from related parties, non-current</t>
        </is>
      </c>
      <c r="B5" s="5" t="n">
        <v>20954</v>
      </c>
      <c r="C5" s="5" t="n">
        <v>2951</v>
      </c>
      <c r="D5" s="5" t="n">
        <v>6333</v>
      </c>
    </row>
    <row r="6">
      <c r="A6" s="3" t="inlineStr">
        <is>
          <t>Amount due to related parties, current:</t>
        </is>
      </c>
      <c r="B6" s="4" t="inlineStr">
        <is>
          <t xml:space="preserve"> </t>
        </is>
      </c>
      <c r="C6" s="4" t="inlineStr">
        <is>
          <t xml:space="preserve"> </t>
        </is>
      </c>
      <c r="D6" s="4" t="inlineStr">
        <is>
          <t xml:space="preserve"> </t>
        </is>
      </c>
    </row>
    <row r="7">
      <c r="A7" s="4" t="inlineStr">
        <is>
          <t>Amounts due to related parties</t>
        </is>
      </c>
      <c r="B7" s="5" t="n">
        <v>24671</v>
      </c>
      <c r="C7" s="7" t="n">
        <v>3475</v>
      </c>
      <c r="D7" s="5" t="n">
        <v>40978</v>
      </c>
    </row>
    <row r="8">
      <c r="A8" s="4" t="inlineStr">
        <is>
          <t>Related Party</t>
        </is>
      </c>
      <c r="B8" s="4" t="inlineStr">
        <is>
          <t xml:space="preserve"> </t>
        </is>
      </c>
      <c r="C8" s="4" t="inlineStr">
        <is>
          <t xml:space="preserve"> </t>
        </is>
      </c>
      <c r="D8" s="4" t="inlineStr">
        <is>
          <t xml:space="preserve"> </t>
        </is>
      </c>
    </row>
    <row r="9">
      <c r="A9" s="3" t="inlineStr">
        <is>
          <t>Amount due from related parties, non-current:</t>
        </is>
      </c>
      <c r="B9" s="4" t="inlineStr">
        <is>
          <t xml:space="preserve"> </t>
        </is>
      </c>
      <c r="C9" s="4" t="inlineStr">
        <is>
          <t xml:space="preserve"> </t>
        </is>
      </c>
      <c r="D9" s="4" t="inlineStr">
        <is>
          <t xml:space="preserve"> </t>
        </is>
      </c>
    </row>
    <row r="10">
      <c r="A10" s="4" t="inlineStr">
        <is>
          <t>Total</t>
        </is>
      </c>
      <c r="B10" s="5" t="n">
        <v>82052</v>
      </c>
      <c r="C10" s="4" t="inlineStr">
        <is>
          <t xml:space="preserve"> </t>
        </is>
      </c>
      <c r="D10" s="5" t="n">
        <v>144947</v>
      </c>
    </row>
    <row r="11">
      <c r="A11" s="4" t="inlineStr">
        <is>
          <t>Related Party | Xiaomi Communication Technology Co. Ltd.("Xiaomi Communication")</t>
        </is>
      </c>
      <c r="B11" s="4" t="inlineStr">
        <is>
          <t xml:space="preserve"> </t>
        </is>
      </c>
      <c r="C11" s="4" t="inlineStr">
        <is>
          <t xml:space="preserve"> </t>
        </is>
      </c>
      <c r="D11" s="4" t="inlineStr">
        <is>
          <t xml:space="preserve"> </t>
        </is>
      </c>
    </row>
    <row r="12">
      <c r="A12" s="3" t="inlineStr">
        <is>
          <t>Amount due from related parties, current:</t>
        </is>
      </c>
      <c r="B12" s="4" t="inlineStr">
        <is>
          <t xml:space="preserve"> </t>
        </is>
      </c>
      <c r="C12" s="4" t="inlineStr">
        <is>
          <t xml:space="preserve"> </t>
        </is>
      </c>
      <c r="D12" s="4" t="inlineStr">
        <is>
          <t xml:space="preserve"> </t>
        </is>
      </c>
    </row>
    <row r="13">
      <c r="A13" s="4" t="inlineStr">
        <is>
          <t>Amounts due from related parties</t>
        </is>
      </c>
      <c r="B13" s="5" t="n">
        <v>35385</v>
      </c>
      <c r="C13" s="4" t="inlineStr">
        <is>
          <t xml:space="preserve"> </t>
        </is>
      </c>
      <c r="D13" s="5" t="n">
        <v>117944</v>
      </c>
    </row>
    <row r="14">
      <c r="A14" s="3" t="inlineStr">
        <is>
          <t>Amount due to related parties, current:</t>
        </is>
      </c>
      <c r="B14" s="4" t="inlineStr">
        <is>
          <t xml:space="preserve"> </t>
        </is>
      </c>
      <c r="C14" s="4" t="inlineStr">
        <is>
          <t xml:space="preserve"> </t>
        </is>
      </c>
      <c r="D14" s="4" t="inlineStr">
        <is>
          <t xml:space="preserve"> </t>
        </is>
      </c>
    </row>
    <row r="15">
      <c r="A15" s="4" t="inlineStr">
        <is>
          <t>Amounts due to related parties</t>
        </is>
      </c>
      <c r="B15" s="5" t="n">
        <v>2087</v>
      </c>
      <c r="C15" s="4" t="inlineStr">
        <is>
          <t xml:space="preserve"> </t>
        </is>
      </c>
      <c r="D15" s="5" t="n">
        <v>2087</v>
      </c>
    </row>
    <row r="16">
      <c r="A16" s="4" t="inlineStr">
        <is>
          <t>Related Party | Whale Microelectronics Co., Ltd</t>
        </is>
      </c>
      <c r="B16" s="4" t="inlineStr">
        <is>
          <t xml:space="preserve"> </t>
        </is>
      </c>
      <c r="C16" s="4" t="inlineStr">
        <is>
          <t xml:space="preserve"> </t>
        </is>
      </c>
      <c r="D16" s="4" t="inlineStr">
        <is>
          <t xml:space="preserve"> </t>
        </is>
      </c>
    </row>
    <row r="17">
      <c r="A17" s="3" t="inlineStr">
        <is>
          <t>Amount due from related parties, current:</t>
        </is>
      </c>
      <c r="B17" s="4" t="inlineStr">
        <is>
          <t xml:space="preserve"> </t>
        </is>
      </c>
      <c r="C17" s="4" t="inlineStr">
        <is>
          <t xml:space="preserve"> </t>
        </is>
      </c>
      <c r="D17" s="4" t="inlineStr">
        <is>
          <t xml:space="preserve"> </t>
        </is>
      </c>
    </row>
    <row r="18">
      <c r="A18" s="4" t="inlineStr">
        <is>
          <t>Amounts due from related parties</t>
        </is>
      </c>
      <c r="B18" s="5" t="n">
        <v>16085</v>
      </c>
      <c r="C18" s="4" t="inlineStr">
        <is>
          <t xml:space="preserve"> </t>
        </is>
      </c>
      <c r="D18" s="5" t="n">
        <v>2648</v>
      </c>
    </row>
    <row r="19">
      <c r="A19" s="3" t="inlineStr">
        <is>
          <t>Amount due from related parties, non-current:</t>
        </is>
      </c>
      <c r="B19" s="4" t="inlineStr">
        <is>
          <t xml:space="preserve"> </t>
        </is>
      </c>
      <c r="C19" s="4" t="inlineStr">
        <is>
          <t xml:space="preserve"> </t>
        </is>
      </c>
      <c r="D19" s="4" t="inlineStr">
        <is>
          <t xml:space="preserve"> </t>
        </is>
      </c>
    </row>
    <row r="20">
      <c r="A20" s="4" t="inlineStr">
        <is>
          <t>Amount due from related parties, non-current</t>
        </is>
      </c>
      <c r="B20" s="5" t="n">
        <v>14262</v>
      </c>
      <c r="C20" s="4" t="inlineStr">
        <is>
          <t xml:space="preserve"> </t>
        </is>
      </c>
      <c r="D20" s="4" t="inlineStr">
        <is>
          <t xml:space="preserve"> </t>
        </is>
      </c>
    </row>
    <row r="21">
      <c r="A21" s="3" t="inlineStr">
        <is>
          <t>Amount due to related parties, current:</t>
        </is>
      </c>
      <c r="B21" s="4" t="inlineStr">
        <is>
          <t xml:space="preserve"> </t>
        </is>
      </c>
      <c r="C21" s="4" t="inlineStr">
        <is>
          <t xml:space="preserve"> </t>
        </is>
      </c>
      <c r="D21" s="4" t="inlineStr">
        <is>
          <t xml:space="preserve"> </t>
        </is>
      </c>
    </row>
    <row r="22">
      <c r="A22" s="4" t="inlineStr">
        <is>
          <t>Amounts due to related parties</t>
        </is>
      </c>
      <c r="B22" s="5" t="n">
        <v>11651</v>
      </c>
      <c r="C22" s="4" t="inlineStr">
        <is>
          <t xml:space="preserve"> </t>
        </is>
      </c>
      <c r="D22" s="5" t="n">
        <v>36864</v>
      </c>
    </row>
    <row r="23">
      <c r="A23" s="4" t="inlineStr">
        <is>
          <t>Related Party | Field Medical</t>
        </is>
      </c>
      <c r="B23" s="4" t="inlineStr">
        <is>
          <t xml:space="preserve"> </t>
        </is>
      </c>
      <c r="C23" s="4" t="inlineStr">
        <is>
          <t xml:space="preserve"> </t>
        </is>
      </c>
      <c r="D23" s="4" t="inlineStr">
        <is>
          <t xml:space="preserve"> </t>
        </is>
      </c>
    </row>
    <row r="24">
      <c r="A24" s="3" t="inlineStr">
        <is>
          <t>Amount due from related parties, current:</t>
        </is>
      </c>
      <c r="B24" s="4" t="inlineStr">
        <is>
          <t xml:space="preserve"> </t>
        </is>
      </c>
      <c r="C24" s="4" t="inlineStr">
        <is>
          <t xml:space="preserve"> </t>
        </is>
      </c>
      <c r="D24" s="4" t="inlineStr">
        <is>
          <t xml:space="preserve"> </t>
        </is>
      </c>
    </row>
    <row r="25">
      <c r="A25" s="4" t="inlineStr">
        <is>
          <t>Amounts due from related parties</t>
        </is>
      </c>
      <c r="B25" s="5" t="n">
        <v>4265</v>
      </c>
      <c r="C25" s="4" t="inlineStr">
        <is>
          <t xml:space="preserve"> </t>
        </is>
      </c>
      <c r="D25" s="5" t="n">
        <v>10375</v>
      </c>
    </row>
    <row r="26">
      <c r="A26" s="4" t="inlineStr">
        <is>
          <t>Related Party | Xiaomi Technology Co. Ltd.</t>
        </is>
      </c>
      <c r="B26" s="4" t="inlineStr">
        <is>
          <t xml:space="preserve"> </t>
        </is>
      </c>
      <c r="C26" s="4" t="inlineStr">
        <is>
          <t xml:space="preserve"> </t>
        </is>
      </c>
      <c r="D26" s="4" t="inlineStr">
        <is>
          <t xml:space="preserve"> </t>
        </is>
      </c>
    </row>
    <row r="27">
      <c r="A27" s="3" t="inlineStr">
        <is>
          <t>Amount due from related parties, current:</t>
        </is>
      </c>
      <c r="B27" s="4" t="inlineStr">
        <is>
          <t xml:space="preserve"> </t>
        </is>
      </c>
      <c r="C27" s="4" t="inlineStr">
        <is>
          <t xml:space="preserve"> </t>
        </is>
      </c>
      <c r="D27" s="4" t="inlineStr">
        <is>
          <t xml:space="preserve"> </t>
        </is>
      </c>
    </row>
    <row r="28">
      <c r="A28" s="4" t="inlineStr">
        <is>
          <t>Amounts due from related parties</t>
        </is>
      </c>
      <c r="B28" s="5" t="n">
        <v>2810</v>
      </c>
      <c r="C28" s="4" t="inlineStr">
        <is>
          <t xml:space="preserve"> </t>
        </is>
      </c>
      <c r="D28" s="4" t="inlineStr">
        <is>
          <t xml:space="preserve"> </t>
        </is>
      </c>
    </row>
    <row r="29">
      <c r="A29" s="4" t="inlineStr">
        <is>
          <t>Related Party | Yunding</t>
        </is>
      </c>
      <c r="B29" s="4" t="inlineStr">
        <is>
          <t xml:space="preserve"> </t>
        </is>
      </c>
      <c r="C29" s="4" t="inlineStr">
        <is>
          <t xml:space="preserve"> </t>
        </is>
      </c>
      <c r="D29" s="4" t="inlineStr">
        <is>
          <t xml:space="preserve"> </t>
        </is>
      </c>
    </row>
    <row r="30">
      <c r="A30" s="3" t="inlineStr">
        <is>
          <t>Amount due from related parties, current:</t>
        </is>
      </c>
      <c r="B30" s="4" t="inlineStr">
        <is>
          <t xml:space="preserve"> </t>
        </is>
      </c>
      <c r="C30" s="4" t="inlineStr">
        <is>
          <t xml:space="preserve"> </t>
        </is>
      </c>
      <c r="D30" s="4" t="inlineStr">
        <is>
          <t xml:space="preserve"> </t>
        </is>
      </c>
    </row>
    <row r="31">
      <c r="A31" s="4" t="inlineStr">
        <is>
          <t>Amounts due from related parties</t>
        </is>
      </c>
      <c r="B31" s="4" t="inlineStr">
        <is>
          <t xml:space="preserve"> </t>
        </is>
      </c>
      <c r="C31" s="4" t="inlineStr">
        <is>
          <t xml:space="preserve"> </t>
        </is>
      </c>
      <c r="D31" s="5" t="n">
        <v>2330</v>
      </c>
    </row>
    <row r="32">
      <c r="A32" s="4" t="inlineStr">
        <is>
          <t>Related Party | Gongqingcheng Yunding</t>
        </is>
      </c>
      <c r="B32" s="4" t="inlineStr">
        <is>
          <t xml:space="preserve"> </t>
        </is>
      </c>
      <c r="C32" s="4" t="inlineStr">
        <is>
          <t xml:space="preserve"> </t>
        </is>
      </c>
      <c r="D32" s="4" t="inlineStr">
        <is>
          <t xml:space="preserve"> </t>
        </is>
      </c>
    </row>
    <row r="33">
      <c r="A33" s="3" t="inlineStr">
        <is>
          <t>Amount due from related parties, current:</t>
        </is>
      </c>
      <c r="B33" s="4" t="inlineStr">
        <is>
          <t xml:space="preserve"> </t>
        </is>
      </c>
      <c r="C33" s="4" t="inlineStr">
        <is>
          <t xml:space="preserve"> </t>
        </is>
      </c>
      <c r="D33" s="4" t="inlineStr">
        <is>
          <t xml:space="preserve"> </t>
        </is>
      </c>
    </row>
    <row r="34">
      <c r="A34" s="4" t="inlineStr">
        <is>
          <t>Amounts due from related parties</t>
        </is>
      </c>
      <c r="B34" s="4" t="inlineStr">
        <is>
          <t xml:space="preserve"> </t>
        </is>
      </c>
      <c r="C34" s="4" t="inlineStr">
        <is>
          <t xml:space="preserve"> </t>
        </is>
      </c>
      <c r="D34" s="5" t="n">
        <v>2500</v>
      </c>
    </row>
    <row r="35">
      <c r="A35" s="4" t="inlineStr">
        <is>
          <t>Related Party | Xiaomi Technology Co. Ltd. ("Xiaomi Technology")</t>
        </is>
      </c>
      <c r="B35" s="4" t="inlineStr">
        <is>
          <t xml:space="preserve"> </t>
        </is>
      </c>
      <c r="C35" s="4" t="inlineStr">
        <is>
          <t xml:space="preserve"> </t>
        </is>
      </c>
      <c r="D35" s="4" t="inlineStr">
        <is>
          <t xml:space="preserve"> </t>
        </is>
      </c>
    </row>
    <row r="36">
      <c r="A36" s="3" t="inlineStr">
        <is>
          <t>Amount due to related parties, current:</t>
        </is>
      </c>
      <c r="B36" s="4" t="inlineStr">
        <is>
          <t xml:space="preserve"> </t>
        </is>
      </c>
      <c r="C36" s="4" t="inlineStr">
        <is>
          <t xml:space="preserve"> </t>
        </is>
      </c>
      <c r="D36" s="4" t="inlineStr">
        <is>
          <t xml:space="preserve"> </t>
        </is>
      </c>
    </row>
    <row r="37">
      <c r="A37" s="4" t="inlineStr">
        <is>
          <t>Amounts due to related parties</t>
        </is>
      </c>
      <c r="B37" s="5" t="n">
        <v>10933</v>
      </c>
      <c r="C37" s="4" t="inlineStr">
        <is>
          <t xml:space="preserve"> </t>
        </is>
      </c>
      <c r="D37" s="5" t="n">
        <v>1965</v>
      </c>
    </row>
    <row r="38">
      <c r="A38" s="4" t="inlineStr">
        <is>
          <t>Related Party | Others</t>
        </is>
      </c>
      <c r="B38" s="4" t="inlineStr">
        <is>
          <t xml:space="preserve"> </t>
        </is>
      </c>
      <c r="C38" s="4" t="inlineStr">
        <is>
          <t xml:space="preserve"> </t>
        </is>
      </c>
      <c r="D38" s="4" t="inlineStr">
        <is>
          <t xml:space="preserve"> </t>
        </is>
      </c>
    </row>
    <row r="39">
      <c r="A39" s="3" t="inlineStr">
        <is>
          <t>Amount due from related parties, current:</t>
        </is>
      </c>
      <c r="B39" s="4" t="inlineStr">
        <is>
          <t xml:space="preserve"> </t>
        </is>
      </c>
      <c r="C39" s="4" t="inlineStr">
        <is>
          <t xml:space="preserve"> </t>
        </is>
      </c>
      <c r="D39" s="4" t="inlineStr">
        <is>
          <t xml:space="preserve"> </t>
        </is>
      </c>
    </row>
    <row r="40">
      <c r="A40" s="4" t="inlineStr">
        <is>
          <t>Amounts due from related parties</t>
        </is>
      </c>
      <c r="B40" s="5" t="n">
        <v>2553</v>
      </c>
      <c r="C40" s="4" t="inlineStr">
        <is>
          <t xml:space="preserve"> </t>
        </is>
      </c>
      <c r="D40" s="5" t="n">
        <v>2817</v>
      </c>
    </row>
    <row r="41">
      <c r="A41" s="3" t="inlineStr">
        <is>
          <t>Amount due to related parties, current:</t>
        </is>
      </c>
      <c r="B41" s="4" t="inlineStr">
        <is>
          <t xml:space="preserve"> </t>
        </is>
      </c>
      <c r="C41" s="4" t="inlineStr">
        <is>
          <t xml:space="preserve"> </t>
        </is>
      </c>
      <c r="D41" s="4" t="inlineStr">
        <is>
          <t xml:space="preserve"> </t>
        </is>
      </c>
    </row>
    <row r="42">
      <c r="A42" s="4" t="inlineStr">
        <is>
          <t>Amounts due to related parties</t>
        </is>
      </c>
      <c r="B42" s="4" t="inlineStr">
        <is>
          <t xml:space="preserve"> </t>
        </is>
      </c>
      <c r="C42" s="4" t="inlineStr">
        <is>
          <t xml:space="preserve"> </t>
        </is>
      </c>
      <c r="D42" s="5" t="n">
        <v>62</v>
      </c>
    </row>
    <row r="43">
      <c r="A43" s="4" t="inlineStr">
        <is>
          <t>Related Party | A vice president</t>
        </is>
      </c>
      <c r="B43" s="4" t="inlineStr">
        <is>
          <t xml:space="preserve"> </t>
        </is>
      </c>
      <c r="C43" s="4" t="inlineStr">
        <is>
          <t xml:space="preserve"> </t>
        </is>
      </c>
      <c r="D43" s="4" t="inlineStr">
        <is>
          <t xml:space="preserve"> </t>
        </is>
      </c>
    </row>
    <row r="44">
      <c r="A44" s="3" t="inlineStr">
        <is>
          <t>Amount due from related parties, non-current:</t>
        </is>
      </c>
      <c r="B44" s="4" t="inlineStr">
        <is>
          <t xml:space="preserve"> </t>
        </is>
      </c>
      <c r="C44" s="4" t="inlineStr">
        <is>
          <t xml:space="preserve"> </t>
        </is>
      </c>
      <c r="D44" s="4" t="inlineStr">
        <is>
          <t xml:space="preserve"> </t>
        </is>
      </c>
    </row>
    <row r="45">
      <c r="A45" s="4" t="inlineStr">
        <is>
          <t>Amount due from related parties, non-current</t>
        </is>
      </c>
      <c r="B45" s="6" t="n">
        <v>6692</v>
      </c>
      <c r="C45" s="4" t="inlineStr">
        <is>
          <t xml:space="preserve"> </t>
        </is>
      </c>
      <c r="D45" s="6" t="n">
        <v>63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 Related party (Details) - Related Party - CNY (¥) ¥ in Thousands</t>
        </is>
      </c>
      <c r="B1" s="2" t="inlineStr">
        <is>
          <t>12 Months Ended</t>
        </is>
      </c>
    </row>
    <row r="2">
      <c r="B2" s="2" t="inlineStr">
        <is>
          <t>Dec. 31, 2023</t>
        </is>
      </c>
      <c r="C2" s="2" t="inlineStr">
        <is>
          <t>Dec. 31, 2022</t>
        </is>
      </c>
      <c r="D2" s="2" t="inlineStr">
        <is>
          <t>Dec. 31, 2021</t>
        </is>
      </c>
    </row>
    <row r="3">
      <c r="A3" s="4" t="inlineStr">
        <is>
          <t>Sales</t>
        </is>
      </c>
      <c r="B3" s="4" t="inlineStr">
        <is>
          <t xml:space="preserve"> </t>
        </is>
      </c>
      <c r="C3" s="4" t="inlineStr">
        <is>
          <t xml:space="preserve"> </t>
        </is>
      </c>
      <c r="D3" s="4" t="inlineStr">
        <is>
          <t xml:space="preserve"> </t>
        </is>
      </c>
    </row>
    <row r="4">
      <c r="A4" s="3" t="inlineStr">
        <is>
          <t>CONSOLIDATED STATEMENTS OF OPERATIONS</t>
        </is>
      </c>
      <c r="B4" s="4" t="inlineStr">
        <is>
          <t xml:space="preserve"> </t>
        </is>
      </c>
      <c r="C4" s="4" t="inlineStr">
        <is>
          <t xml:space="preserve"> </t>
        </is>
      </c>
      <c r="D4" s="4" t="inlineStr">
        <is>
          <t xml:space="preserve"> </t>
        </is>
      </c>
    </row>
    <row r="5">
      <c r="A5" s="4" t="inlineStr">
        <is>
          <t>Revenues</t>
        </is>
      </c>
      <c r="B5" s="6" t="n">
        <v>665579</v>
      </c>
      <c r="C5" s="6" t="n">
        <v>1703995</v>
      </c>
      <c r="D5" s="6" t="n">
        <v>3350032</v>
      </c>
    </row>
    <row r="6">
      <c r="A6" s="4" t="inlineStr">
        <is>
          <t>Xiaomi Communication Technology Co. Ltd.("Xiaomi Communication") | Sales</t>
        </is>
      </c>
      <c r="B6" s="4" t="inlineStr">
        <is>
          <t xml:space="preserve"> </t>
        </is>
      </c>
      <c r="C6" s="4" t="inlineStr">
        <is>
          <t xml:space="preserve"> </t>
        </is>
      </c>
      <c r="D6" s="4" t="inlineStr">
        <is>
          <t xml:space="preserve"> </t>
        </is>
      </c>
    </row>
    <row r="7">
      <c r="A7" s="3" t="inlineStr">
        <is>
          <t>CONSOLIDATED STATEMENTS OF OPERATIONS</t>
        </is>
      </c>
      <c r="B7" s="4" t="inlineStr">
        <is>
          <t xml:space="preserve"> </t>
        </is>
      </c>
      <c r="C7" s="4" t="inlineStr">
        <is>
          <t xml:space="preserve"> </t>
        </is>
      </c>
      <c r="D7" s="4" t="inlineStr">
        <is>
          <t xml:space="preserve"> </t>
        </is>
      </c>
    </row>
    <row r="8">
      <c r="A8" s="4" t="inlineStr">
        <is>
          <t>Revenues</t>
        </is>
      </c>
      <c r="B8" s="5" t="n">
        <v>644879</v>
      </c>
      <c r="C8" s="5" t="n">
        <v>1697053</v>
      </c>
      <c r="D8" s="5" t="n">
        <v>3340857</v>
      </c>
    </row>
    <row r="9">
      <c r="A9" s="4" t="inlineStr">
        <is>
          <t>Xiaomi Youpin | Sales</t>
        </is>
      </c>
      <c r="B9" s="4" t="inlineStr">
        <is>
          <t xml:space="preserve"> </t>
        </is>
      </c>
      <c r="C9" s="4" t="inlineStr">
        <is>
          <t xml:space="preserve"> </t>
        </is>
      </c>
      <c r="D9" s="4" t="inlineStr">
        <is>
          <t xml:space="preserve"> </t>
        </is>
      </c>
    </row>
    <row r="10">
      <c r="A10" s="3" t="inlineStr">
        <is>
          <t>CONSOLIDATED STATEMENTS OF OPERATIONS</t>
        </is>
      </c>
      <c r="B10" s="4" t="inlineStr">
        <is>
          <t xml:space="preserve"> </t>
        </is>
      </c>
      <c r="C10" s="4" t="inlineStr">
        <is>
          <t xml:space="preserve"> </t>
        </is>
      </c>
      <c r="D10" s="4" t="inlineStr">
        <is>
          <t xml:space="preserve"> </t>
        </is>
      </c>
    </row>
    <row r="11">
      <c r="A11" s="4" t="inlineStr">
        <is>
          <t>Revenues</t>
        </is>
      </c>
      <c r="B11" s="4" t="inlineStr">
        <is>
          <t xml:space="preserve"> </t>
        </is>
      </c>
      <c r="C11" s="5" t="n">
        <v>6942</v>
      </c>
      <c r="D11" s="5" t="n">
        <v>9175</v>
      </c>
    </row>
    <row r="12">
      <c r="A12" s="4" t="inlineStr">
        <is>
          <t>Whale Microelectronics Co., Ltd</t>
        </is>
      </c>
      <c r="B12" s="4" t="inlineStr">
        <is>
          <t xml:space="preserve"> </t>
        </is>
      </c>
      <c r="C12" s="4" t="inlineStr">
        <is>
          <t xml:space="preserve"> </t>
        </is>
      </c>
      <c r="D12" s="4" t="inlineStr">
        <is>
          <t xml:space="preserve"> </t>
        </is>
      </c>
    </row>
    <row r="13">
      <c r="A13" s="3" t="inlineStr">
        <is>
          <t>CONSOLIDATED STATEMENTS OF OPERATIONS</t>
        </is>
      </c>
      <c r="B13" s="4" t="inlineStr">
        <is>
          <t xml:space="preserve"> </t>
        </is>
      </c>
      <c r="C13" s="4" t="inlineStr">
        <is>
          <t xml:space="preserve"> </t>
        </is>
      </c>
      <c r="D13" s="4" t="inlineStr">
        <is>
          <t xml:space="preserve"> </t>
        </is>
      </c>
    </row>
    <row r="14">
      <c r="A14" s="4" t="inlineStr">
        <is>
          <t>Revenues</t>
        </is>
      </c>
      <c r="B14" s="5" t="n">
        <v>86820</v>
      </c>
      <c r="C14" s="6" t="n">
        <v>222174</v>
      </c>
      <c r="D14" s="6" t="n">
        <v>146847</v>
      </c>
    </row>
    <row r="15">
      <c r="A15" s="4" t="inlineStr">
        <is>
          <t>Whale Microelectronics Co., Ltd | Sales</t>
        </is>
      </c>
      <c r="B15" s="4" t="inlineStr">
        <is>
          <t xml:space="preserve"> </t>
        </is>
      </c>
      <c r="C15" s="4" t="inlineStr">
        <is>
          <t xml:space="preserve"> </t>
        </is>
      </c>
      <c r="D15" s="4" t="inlineStr">
        <is>
          <t xml:space="preserve"> </t>
        </is>
      </c>
    </row>
    <row r="16">
      <c r="A16" s="3" t="inlineStr">
        <is>
          <t>CONSOLIDATED STATEMENTS OF OPERATIONS</t>
        </is>
      </c>
      <c r="B16" s="4" t="inlineStr">
        <is>
          <t xml:space="preserve"> </t>
        </is>
      </c>
      <c r="C16" s="4" t="inlineStr">
        <is>
          <t xml:space="preserve"> </t>
        </is>
      </c>
      <c r="D16" s="4" t="inlineStr">
        <is>
          <t xml:space="preserve"> </t>
        </is>
      </c>
    </row>
    <row r="17">
      <c r="A17" s="4" t="inlineStr">
        <is>
          <t>Revenues</t>
        </is>
      </c>
      <c r="B17" s="6" t="n">
        <v>207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Additional information (Details) - Related Party - CNY (¥) ¥ in Thousands</t>
        </is>
      </c>
      <c r="B1" s="2" t="inlineStr">
        <is>
          <t>Dec. 31, 2023</t>
        </is>
      </c>
      <c r="C1" s="2" t="inlineStr">
        <is>
          <t>Dec. 31, 2022</t>
        </is>
      </c>
    </row>
    <row r="2">
      <c r="A2" s="4" t="inlineStr">
        <is>
          <t>Xiaomi Communication, Information, Technology</t>
        </is>
      </c>
      <c r="B2" s="4" t="inlineStr">
        <is>
          <t xml:space="preserve"> </t>
        </is>
      </c>
      <c r="C2" s="4" t="inlineStr">
        <is>
          <t xml:space="preserve"> </t>
        </is>
      </c>
    </row>
    <row r="3">
      <c r="A3" s="3" t="inlineStr">
        <is>
          <t>CONSOLIDATED STATEMENTS OF OPERATIONS</t>
        </is>
      </c>
      <c r="B3" s="4" t="inlineStr">
        <is>
          <t xml:space="preserve"> </t>
        </is>
      </c>
      <c r="C3" s="4" t="inlineStr">
        <is>
          <t xml:space="preserve"> </t>
        </is>
      </c>
    </row>
    <row r="4">
      <c r="A4" s="4" t="inlineStr">
        <is>
          <t>Unbilled receivables</t>
        </is>
      </c>
      <c r="B4" s="6" t="n">
        <v>1907</v>
      </c>
      <c r="C4" s="6" t="n">
        <v>2613</v>
      </c>
    </row>
    <row r="5">
      <c r="A5" s="4" t="inlineStr">
        <is>
          <t>Whale Microelectronics Co., Ltd</t>
        </is>
      </c>
      <c r="B5" s="4" t="inlineStr">
        <is>
          <t xml:space="preserve"> </t>
        </is>
      </c>
      <c r="C5" s="4" t="inlineStr">
        <is>
          <t xml:space="preserve"> </t>
        </is>
      </c>
    </row>
    <row r="6">
      <c r="A6" s="3" t="inlineStr">
        <is>
          <t>CONSOLIDATED STATEMENTS OF OPERATIONS</t>
        </is>
      </c>
      <c r="B6" s="4" t="inlineStr">
        <is>
          <t xml:space="preserve"> </t>
        </is>
      </c>
      <c r="C6" s="4" t="inlineStr">
        <is>
          <t xml:space="preserve"> </t>
        </is>
      </c>
    </row>
    <row r="7">
      <c r="A7" s="4" t="inlineStr">
        <is>
          <t>Total consideration</t>
        </is>
      </c>
      <c r="B7" s="5" t="n">
        <v>21942</v>
      </c>
      <c r="C7" s="4" t="inlineStr">
        <is>
          <t xml:space="preserve"> </t>
        </is>
      </c>
    </row>
    <row r="8">
      <c r="A8" s="4" t="inlineStr">
        <is>
          <t>Transfer of intangible assets</t>
        </is>
      </c>
      <c r="B8" s="6" t="n">
        <v>2194</v>
      </c>
      <c r="C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Basic net income/(loss) per share calculation-Numerator:</t>
        </is>
      </c>
      <c r="B3" s="4" t="inlineStr">
        <is>
          <t xml:space="preserve"> </t>
        </is>
      </c>
      <c r="C3" s="4" t="inlineStr">
        <is>
          <t xml:space="preserve"> </t>
        </is>
      </c>
      <c r="D3" s="4" t="inlineStr">
        <is>
          <t xml:space="preserve"> </t>
        </is>
      </c>
      <c r="E3" s="4" t="inlineStr">
        <is>
          <t xml:space="preserve"> </t>
        </is>
      </c>
    </row>
    <row r="4">
      <c r="A4" s="4" t="inlineStr">
        <is>
          <t>Net loss</t>
        </is>
      </c>
      <c r="B4" s="6" t="n">
        <v>-212117</v>
      </c>
      <c r="C4" s="7" t="n">
        <v>-29877</v>
      </c>
      <c r="D4" s="6" t="n">
        <v>-288308</v>
      </c>
      <c r="E4" s="6" t="n">
        <v>137803</v>
      </c>
    </row>
    <row r="5">
      <c r="A5" s="4" t="inlineStr">
        <is>
          <t>Net income/(loss) attributable to ordinary shareholders for computing net income per ordinary shares-basic and diluted</t>
        </is>
      </c>
      <c r="B5" s="6" t="n">
        <v>-212117</v>
      </c>
      <c r="C5" s="7" t="n">
        <v>-29877</v>
      </c>
      <c r="D5" s="6" t="n">
        <v>-288308</v>
      </c>
      <c r="E5" s="6" t="n">
        <v>13780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outstanding used in computing net income/(loss) per ordinary shares - basic</t>
        </is>
      </c>
      <c r="B7" s="5" t="n">
        <v>243135964</v>
      </c>
      <c r="C7" s="5" t="n">
        <v>243135964</v>
      </c>
      <c r="D7" s="5" t="n">
        <v>246283328</v>
      </c>
      <c r="E7" s="5" t="n">
        <v>252167610</v>
      </c>
    </row>
    <row r="8">
      <c r="A8" s="4" t="inlineStr">
        <is>
          <t>Net income/(loss) per ordinary share attributable to ordinary shareholders-basic | (per share)</t>
        </is>
      </c>
      <c r="B8" s="9" t="n">
        <v>-0.87</v>
      </c>
      <c r="C8" s="10" t="n">
        <v>-0.12</v>
      </c>
      <c r="D8" s="9" t="n">
        <v>-1.17</v>
      </c>
      <c r="E8" s="9" t="n">
        <v>0.55</v>
      </c>
    </row>
    <row r="9">
      <c r="A9" s="3" t="inlineStr">
        <is>
          <t>Diluted net income/(loss) per share calculation</t>
        </is>
      </c>
      <c r="B9" s="4" t="inlineStr">
        <is>
          <t xml:space="preserve"> </t>
        </is>
      </c>
      <c r="C9" s="4" t="inlineStr">
        <is>
          <t xml:space="preserve"> </t>
        </is>
      </c>
      <c r="D9" s="4" t="inlineStr">
        <is>
          <t xml:space="preserve"> </t>
        </is>
      </c>
      <c r="E9" s="4" t="inlineStr">
        <is>
          <t xml:space="preserve"> </t>
        </is>
      </c>
    </row>
    <row r="10">
      <c r="A10" s="4" t="inlineStr">
        <is>
          <t>Net income/(loss) attributable to ordinary shareholders for computing net income per ordinary shares-basic and diluted</t>
        </is>
      </c>
      <c r="B10" s="6" t="n">
        <v>-212117</v>
      </c>
      <c r="C10" s="7" t="n">
        <v>-29877</v>
      </c>
      <c r="D10" s="6" t="n">
        <v>-288308</v>
      </c>
      <c r="E10" s="6" t="n">
        <v>137803</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ordinary shares outstanding used in computing net income/(loss) per ordinary shares - basic</t>
        </is>
      </c>
      <c r="B12" s="5" t="n">
        <v>243135964</v>
      </c>
      <c r="C12" s="5" t="n">
        <v>243135964</v>
      </c>
      <c r="D12" s="5" t="n">
        <v>246283328</v>
      </c>
      <c r="E12" s="5" t="n">
        <v>252167610</v>
      </c>
    </row>
    <row r="13">
      <c r="A13" s="4" t="inlineStr">
        <is>
          <t>Effect of potentially diluted share options, restricted shares and RSUs</t>
        </is>
      </c>
      <c r="B13" s="4" t="inlineStr">
        <is>
          <t xml:space="preserve"> </t>
        </is>
      </c>
      <c r="C13" s="4" t="inlineStr">
        <is>
          <t xml:space="preserve"> </t>
        </is>
      </c>
      <c r="D13" s="4" t="inlineStr">
        <is>
          <t xml:space="preserve"> </t>
        </is>
      </c>
      <c r="E13" s="5" t="n">
        <v>12201019</v>
      </c>
    </row>
    <row r="14">
      <c r="A14" s="4" t="inlineStr">
        <is>
          <t>Weighted average ordinary shares outstanding used in computing net income/(loss) per ordinary shares-diluted</t>
        </is>
      </c>
      <c r="B14" s="5" t="n">
        <v>243135964</v>
      </c>
      <c r="C14" s="5" t="n">
        <v>243135964</v>
      </c>
      <c r="D14" s="5" t="n">
        <v>246283328</v>
      </c>
      <c r="E14" s="5" t="n">
        <v>264368629</v>
      </c>
    </row>
    <row r="15">
      <c r="A15" s="4" t="inlineStr">
        <is>
          <t>Net income/(loss) per ordinary share attributable to ordinary shareholders-diluted | (per share)</t>
        </is>
      </c>
      <c r="B15" s="9" t="n">
        <v>-0.87</v>
      </c>
      <c r="C15" s="10" t="n">
        <v>-0.12</v>
      </c>
      <c r="D15" s="9" t="n">
        <v>-1.17</v>
      </c>
      <c r="E15" s="9" t="n">
        <v>0.52</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Anti-dilutive Securities Excluded from Calculation of Diluted Net (Loss)/Income Per Ordinary Shares (Details) - shares</t>
        </is>
      </c>
      <c r="B1" s="2" t="inlineStr">
        <is>
          <t>12 Months Ended</t>
        </is>
      </c>
    </row>
    <row r="2">
      <c r="B2" s="2" t="inlineStr">
        <is>
          <t>Dec. 31, 2023</t>
        </is>
      </c>
      <c r="C2" s="2" t="inlineStr">
        <is>
          <t>Dec. 31, 2022</t>
        </is>
      </c>
      <c r="D2" s="2" t="inlineStr">
        <is>
          <t>Dec. 31, 2021</t>
        </is>
      </c>
    </row>
    <row r="3">
      <c r="A3" s="4" t="inlineStr">
        <is>
          <t>Shares issuable upon exercise of share options, restricted share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net (loss)/income per ordinary shares</t>
        </is>
      </c>
      <c r="B5" s="5" t="n">
        <v>14307733</v>
      </c>
      <c r="C5" s="5" t="n">
        <v>7390487</v>
      </c>
      <c r="D5" s="5" t="n">
        <v>3019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luded in Statements of Operations (Details) - CNY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34297</v>
      </c>
      <c r="C4" s="6" t="n">
        <v>37428</v>
      </c>
      <c r="D4" s="6" t="n">
        <v>41595</v>
      </c>
    </row>
    <row r="5">
      <c r="A5" s="4" t="inlineStr">
        <is>
          <t>Sublease income</t>
        </is>
      </c>
      <c r="B5" s="5" t="n">
        <v>-9513</v>
      </c>
      <c r="C5" s="5" t="n">
        <v>-8796</v>
      </c>
      <c r="D5" s="5" t="n">
        <v>-3591</v>
      </c>
    </row>
    <row r="6">
      <c r="A6" s="4" t="inlineStr">
        <is>
          <t>Total lease cost</t>
        </is>
      </c>
      <c r="B6" s="6" t="n">
        <v>24784</v>
      </c>
      <c r="C6" s="6" t="n">
        <v>28632</v>
      </c>
      <c r="D6" s="6" t="n">
        <v>380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LEASES - Cash Flow from operating leases (Details) - CNY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1373</v>
      </c>
      <c r="C4" s="6" t="n">
        <v>50357</v>
      </c>
    </row>
    <row r="5">
      <c r="A5" s="4" t="inlineStr">
        <is>
          <t>Operating leases</t>
        </is>
      </c>
      <c r="B5" s="6" t="n">
        <v>27700</v>
      </c>
      <c r="C5" s="6" t="n">
        <v>1674</v>
      </c>
    </row>
    <row r="6">
      <c r="A6" s="4" t="inlineStr">
        <is>
          <t>Weighted average remaining lease term, operating leases</t>
        </is>
      </c>
      <c r="B6" s="4" t="inlineStr">
        <is>
          <t>2 years 5 months 15 days</t>
        </is>
      </c>
      <c r="C6" s="4" t="inlineStr">
        <is>
          <t>2 years 10 days</t>
        </is>
      </c>
    </row>
    <row r="7">
      <c r="A7" s="4" t="inlineStr">
        <is>
          <t>Weighted average discount rate, operating leases</t>
        </is>
      </c>
      <c r="B7" s="12" t="n">
        <v>0.0524</v>
      </c>
      <c r="C7" s="12" t="n">
        <v>0.05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Maturity Analysis (Details) ¥ in Thousands</t>
        </is>
      </c>
      <c r="B1" s="2" t="inlineStr">
        <is>
          <t>Dec. 31, 2023 CNY (¥)</t>
        </is>
      </c>
    </row>
    <row r="2">
      <c r="A2" s="3" t="inlineStr">
        <is>
          <t>Lessee, Operating Lease, Liability, Payment, Due [Abstract]</t>
        </is>
      </c>
      <c r="B2" s="4" t="inlineStr">
        <is>
          <t xml:space="preserve"> </t>
        </is>
      </c>
    </row>
    <row r="3">
      <c r="A3" s="4" t="inlineStr">
        <is>
          <t>2024</t>
        </is>
      </c>
      <c r="B3" s="6" t="n">
        <v>28269</v>
      </c>
    </row>
    <row r="4">
      <c r="A4" s="4" t="inlineStr">
        <is>
          <t>2025</t>
        </is>
      </c>
      <c r="B4" s="5" t="n">
        <v>13395</v>
      </c>
    </row>
    <row r="5">
      <c r="A5" s="4" t="inlineStr">
        <is>
          <t>2026</t>
        </is>
      </c>
      <c r="B5" s="5" t="n">
        <v>5690</v>
      </c>
    </row>
    <row r="6">
      <c r="A6" s="4" t="inlineStr">
        <is>
          <t>2027</t>
        </is>
      </c>
      <c r="B6" s="5" t="n">
        <v>4093</v>
      </c>
    </row>
    <row r="7">
      <c r="A7" s="4" t="inlineStr">
        <is>
          <t>2028</t>
        </is>
      </c>
      <c r="B7" s="5" t="n">
        <v>2447</v>
      </c>
    </row>
    <row r="8">
      <c r="A8" s="4" t="inlineStr">
        <is>
          <t>Total lease payments</t>
        </is>
      </c>
      <c r="B8" s="5" t="n">
        <v>53894</v>
      </c>
    </row>
    <row r="9">
      <c r="A9" s="4" t="inlineStr">
        <is>
          <t>Less: imputed interest</t>
        </is>
      </c>
      <c r="B9" s="5" t="n">
        <v>-3697</v>
      </c>
    </row>
    <row r="10">
      <c r="A10" s="4" t="inlineStr">
        <is>
          <t>Present value of lease liabilities</t>
        </is>
      </c>
      <c r="B10" s="6" t="n">
        <v>501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AZATION AND PRINCIPAL ACTIVITIES Zepp Health Corporation (the “Company”) was incorporated in the Cayman Islands in December 2014. The Company, its wholly owned subsidiaries and its variable interest entities (“VIEs”), Anhui Huami Information Technology Co., Ltd. (“Anhui Huami”), Huami (Beijing) Information Technology Co., Ltd. (“Beijing Huami”), Anhui Huami’s subsidiaries and Beijing Huami’s subsidiaries, are collectively referred to as the “Group”. The Group primarily engages in the business of developing and manufacturing smart, wearable technological devices in the People’s Republic of China (“PRC”), and sells the products in PRC and overseas. As of December 31, 2023, details of the Company’s major subsidiaries, VIEs and major VIE’s subsidiary were as follows: ​ ​ ​ ​ ​ ​ ​ ​ ​ ​ ​ ​ Date of ​ Percentage ​ Place of incorporation Incorporation/acquisition Of ownership Major subsidiaries of the Company: Hong Kong Zepp Holding Limited (“Zepp HK”) Hong Kong (“HK”) ​ December 23, 2014 100% ZEPP, INC. (“Zepp Inc”) United States of America (“U.S.”) ​ January 15, 2015 100% Beijing ShunYuan KaiHua Technology Co., Ltd. (“Shun Yuan”) PRC ​ February 25, 2015 100% Huami (Shenzhen) Information Technology Co., Ltd. PRC ​ December 7, 2015 100% Anhui Huami Health Technology Co., Ltd (“Anhui Health”) PRC ​ December 28, 2015 100% Zepp North America Inc. (“Zepp NA”) U.S. ​ June 16, 2016 100% Galaxy Trading Platform Limited (“Galaxy”) HK ​ May 8, 2019 100% Zepp Europe Holding B.V. (“Zepp Europe”) ​ Netherlands ​ June 11, 2020 ​ 100% Zepp Netherlands Trading B.V. (“Zepp Netherlands”) ​ Netherlands ​ April 20, 2021 ​ 100% Variable interest entities of the Company: ​ ​ ​ ​ Anhui Huami PRC ​ December 27, 2013 Consolidated VIE Beijing Huami PRC ​ July 11, 2014 Consolidated VIE Major subsidiary of Anhui Huami: ​ ​ ​ ​ ​ Anhui Huami Healthcare Co., Ltd. (“Anhui Healthcare”) PRC ​ December 5, 2016 VIE’s subsidiary ​ The VIE arrangements The Company conducts substantially all of its smart, wearable and technological devices business in the PRC through contractual arrangements with its VIEs, Anhui Huami and Beijing Huami and the VIEs’ subsidiaries. Since the operations of the VIEs and the VIEs’ subsidiaries are closely interrelated and almost indistinguishable from one another, the risks and rewards associated with their operations are substantially the same. In addition, the Company consolidates the VIEs and the VIEs’ subsidiaries as disclosed. Therefore, the Company aggregates disclosures related to the VIEs and the VIEs’ subsidiaries as variable interest entities and referred to them as “the VIEs” in the Company’s consolidated financial statements. The VIEs hold the requisite licenses and permits necessary to conduct the Company’s business. In addition, the VIEs hold the assets necessary to operate the Company’s business and generate substantially all of the Company’s revenues. ​ 1. ORGANAZATION AND PRINCIPAL ACTIVITIES CONTINUED VIE Arrangements between the VIEs and the Company’s PRC subsidiary The Company, through Shun Yuan, a wholly-owned subsidiary of the Company in the PRC (the “WFOE”) has entered into the following contractual arrangements with Anhui Huami, Beijing Huami and their shareholder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purchase option agreement provide it with a substantive kick-out right. More specifically, the Company believes the terms of the purchas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the Company to currently exercise its rights under the purchase option agreement. A simple majority vote of the Company’s board of directors is required to pass a resolution to exercise the Company’s rights under the purchase option agreement, for which Mr. Wang ‘Wayne’ Huang’s, the chief executive officer (“CEO”) of the Company, consent is not required. The Company’s rights under the purchase option agreement give the Company the power to control the shareholders of Anhui Huami and Beijing Huami. In addition, the Company’s rights under the power of attorney also reinforce the Company’s abilities to direct the activities that most significantly impact the VIEs’ economic performance. The Company also believes that this ability to exercise control ensures that the VIEs will continue to execute consulting and service agreements and also ensures that consulting and service agreements will be executed and renewed indefinitely unless a written agreement is signed by all parties to terminate it or a mandatory termination is requested by the local government. The Company has the rights to receive substantially all of the economic benefits from the VIEs. Exclusive consulting and service agreement On April 29, 2015, Shun Yuan entered into an exclusive consulting and service agreement with Anhui Huami and Beijing Huami to enable Shun Yuan to receive substantially all of the economic benefits of the VIEs and such agreement was amended on November 3, 2017. Under the exclusive consulting and service agreement, Shun Yuan has the exclusive right to provide or designate any entity affiliated with it to provide VIEs the technical and business support services, including information technology support, hardware management and updates, software development, maintenance and updates and other operating services. The exclusive consulting and service agreement could be indefinitely effective unless a written agreement is signed by all parties to terminate it or a mandatory termination is requested by the local government. The exclusive consulting and service agreement was effective on April 29, 2015. On March 20, 2020, due to the change of the nominee shareholders in the VIEs, the exclusive consultation and service agreement of Anhui Huami and Beijing Huami was amended and restated with terms substantially similar as before. Equity pledge agreement Pursuant to the equity pledge agreements dated April 29, 2015 and amended on November 3, 2017 among Anhui Huami, Beijing Huami, all their shareholders and Shun Yuan, all shareholders of Anhui Huami and Beijing Huami agreed to pledge their equity interests in Anhui Huami or Beijing Huami to Shun Yuan to secure the performance of the VIEs’ obligations under the existing purchase option agreement, power of attorney, exclusive consulting and service agreement and also the equity pledge agreement. ​ 1. ORGANAZATION AND PRINCIPAL ACTIVITIES CONTINUED Equity pledge agreement - continued On March 20, 2020, due to the change of the nominee shareholders in the VIEs, the Group updated the registration of its equity pledge for Anhui Huami and Beijing Huami. The equity pledge agreement for Anhui Huami and Beijing Huami was amended and restated with the same terms as before. Exclusive purchase option agreement Pursuant to the exclusive purchase option agreements entered into on April 29, 2015 and amended on November 3, 2017 among Shun Yuan, Anhui Huami, Beijing Huami and their shareholders, the shareholders of Anhui Huami and Beijing Huami are obligated to sell their equity interest or any assets to Shun Yuan. Shun Yuan has the exclusive and irrevocable right to purchase, or cause the shareholders of Anhui Huami and Beijing Huami to sell to the party designated by Shun Yuan, in Shun Yuan’s sole discretion, all of the shareholders’ equity interests or any assets in Anhui Huami and Beijing Huami when and to the extent that applicable PRC law permits the Company to own such equity interests and assets in Anhui Huami and Beijing Huami. The price to be paid by Shun Yuan or any party designated by Shun Yuan will be the minimum amount of consideration permitted by applicable PRC law at the time when such transaction occurs. All of the shareholders promised and agreed that they will refund the consideration once received to Shun Yuan or any party designated by Shun Yuan within 10 working days. Also, the shareholders of Anhui Huami and Beijing Huami should try their best to help Anhui Huami and Beijing Huami develop well and are prohibited from transferring, pledging, intentionally terminating significant contracts or otherwise disposing of any significant assets in Anhui Huami and Beijing Huami without the Shun Yuan’s prior written consent. On March 20, 2020, due to the change of the nominee shareholders in the VIEs, the exclusive purchase option agreement of Anhui Huami and Beijing Huami was amended and restated with the same terms as before. Power of Attorney On April 29, 2015 and amended on November 3, 2017, all of the shareholders of Anhui Huami and Beijing Huami have executed a power of attorney with Shun Yuan, Anhui Huami and Beijing Huami, whereby all of the shareholders irrevocably appoint and constitute the person designated by Shun Yuan as their attorney-in-fact to exercise on their behalf any and all rights that the shareholders have in respect of their equity interests in Anhui Huami and Beijing Huami. The power of attorney will be indefinitely effective unless all parties decide to terminate it by written agreement. On March 20, 2020, due to the change of the nominee shareholders in the VIEs, the power of attorney agreement of Anhui Huami and Beijing Huami was amended and restated with the same terms as before. ​ 1. ORGANAZATION AND PRINCIPAL ACTIVITIES - CONTINUED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confiscating the income from the WFOE or the VIEs or imposing other requirements with which the Company’s PRC subsidiaries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ies or VIEs to restructure the relevant ownership structure or operations. ● Restrict or prohibit the use of the proceeds of any offerings to financing the business and operations in the PRC ​ 1. ORGANAZATION AND PRINCIPAL ACTIVITIES - CONTINUED Risks in relation to VIE structure - continued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Mr. Wang ‘Wayne’ Huang is the largest shareholder of Anhui Huami and Beijing Huami, and Mr. Wang ‘Wayne’ Huang is also the largest beneficiary owner of the Company. The interests of Mr. Wang ‘Wayne’ Huang as the largest beneficiary owner of the VIEs may differ from the interests of the Company as a whole, since Mr. Wang ‘Wayne’ Huang is only one of the beneficiary shareholders of the Company, holding 28.9% of the total common shares as of December 31, 2023. The Company cannot assert that when conflicts of interest arise, Mr. Wang ‘Wayne’ Huang will act in the best interests of the Company or that conflicts of interests will be resolved in the Company’s favor. Currently, the Company does not have existing arrangements to address potential conflicts of interest Mr. Wang ‘Wayne’ Huang may encounter in his capacity as a beneficial owner and director of the VIEs, on the one hand, and as a beneficial owner and director of the Company, on the other hand. The Company believes Mr. Wang ‘Wayne’ Huang will not act contrary to any of the contractual arrangements and the exclusive option agreement provides the Company with a mechanism to remove Mr. Wang ‘Wayne’ Huang as a beneficiary shareholder of the VIEs should he act to the detriment of the Company. The Company relies on Mr. Wang ‘Wayne’ Huang, as a director and executive officer of the Company, to fulfill his fiduciary duties and abide by laws of the PRC and Cayman Islands and act in the best interest of the Company. If the Company cannot resolve any conflicts of interest or disputes between the Company and Mr. Wang ‘Wayne’ Huang, the Company would have to rely on legal proceedings, which could result in disruption of its business, and there is substantial uncertainty as to the outcome of any such legal proceedings. ​ 1. ORGANAZATION AND PRINCIPAL ACTIVITIES - CONTINUED Risks in relation to VIE structure - continued In addition, most of the current shareholders of Anhui Huami and Beijing Huami are also beneficial owners of the Company and therefore have no current interest in seeking to act contrary to the contractual arrangements. However, to further protect the investors’ interest from any risk that the shareholders of Anhui Huami and Beijing Huami may act contrary to the contractual arrangements, the Company, through Shun Yuan, entered into an irrevocable power of attorney with all of the shareholders of Anhui Huami and Beijing Huami on April 29, 2015 and November 3, 2017. Through the power of attorney, all shareholders of Anhui Huami and Beijing Huami have entrusted the person designated by Shun Yuan as its proxy to exercise their rights as the shareholders of Anhui Huami and Beijing Huami with respect to an aggregate of 100% of the equity interests in Anhui Huami The following financial position, financial performance and cash flow of the VIEs and VIEs’ subsidiaries were included in the accompanying consolidated financial statements after the elimination of intercompany balances and transactions within the Group: ​ ​ ​ ​ ​ ​ ​ ​ As of December 31, ​ 2022 2023 ​ ​ RMB ​ RMB Total current assets 2,045,609 1,349,289 Total non-current assets 790,027 768,206 Total assets 2,835,636 2,117,495 Total current liabilities 1,521,807 ​ 997,118 Total non-current liabilities 484,496 ​ 574,991 Total liabilities 2,006,303 ​ 1,572,109 ​ ​ ​ ​ ​ ​ ​ ​ ​ ​ For the years ended December 31, ​ 2021 2022 2023 ​ ​ RMB ​ RMB ​ RMB Revenues 5,219,560 ​ 2,536,863 ​ 993,074 Net loss (61,184) ​ (1,282) ​ (137,242) ​ ​ ​ ​ ​ ​ ​ ​ ​ ​ For the years ended December 31, ​ ​ 2021 ​ 2022 ​ 2023 ​ RMB RMB RMB Net cash (used in)/provided by operating activities (295,860) ​ (226,419) ​ 594,263 Net cash (used in)/provided by investing activities (71,916) ​ (26,610) ​ 55,329 Net cash provided by/(used in) financing activities 32,024 ​ 445,570 ​ (117,2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 2.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the useful lives of long-lived assets, impairment of long-lived assets, incremental borrowing rate for leases, product warranties, fair value measurement of long-term available-for-sale investments and long-term investments of non-marketable equity securities with fair value change through profit or loss,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2. SIGNIFICANT ACCOUNTING POLICIES - Fair value - continued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primarily including available-for-sale investments at fair value on a recurring basis and equity securities with readily determinable fair value as of December 31, 2022 and 2023. Measured fair value on a nonrecurring basis The Group measured acquired intangible assets using the income approach-discounted cash flow method when events or changes in circumstances indicate that the carrying amount of an asset may no longer be recoverable. The fair values were determined using models with significant unobservable inputs (Level 3 inputs). The Group recognized nil, nil and RMB8,036 impairment loss related to acquired intangible assets arising from acquisitions during the years ended December 31, 2021, 2022 and 2023.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the reporting unit is determined using discounted cash flows. The Group did not recognize any impairment loss related to goodwill during the years ended December 31, 2021, 2022 and 2023.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Fair value of financial instruments The Group’s financial instruments consist primarily of cash and cash equivalents, restricted cash, accounts receivable, amounts due from related parties, available-for-sale investments, amount due from a related party, noncurrent, accounts payable, notes payable and others, short-term bank borrowings, amounts due to related parties and long-term bank borrowings. The Company carries its available-for-sales investments at fair value. The carrying amounts of cash and cash equivalents, restricted cash, accounts receivable, amounts due from related parties, accounts payable, notes payable and others, amounts due to related parties and short-term bank borrowings approximate their fair values due to the short-term maturities of these instruments. The carrying amounts of amount due from a related party, noncurrent and long-term borrowings approximate its fair value as the interest rates are based on the prevailing interest rates in the market. ​ 2. SIGNIFICANT ACCOUNTING POLICIES - CONTINUED Cash and cash equivalents Cash and cash equivalents consist of cash on-hand, demand deposits with financial institutions with an original maturity of three months or less and highly liquid investments, which are unrestricted from withdrawal or use, or which have original maturities of three months or less when purchased. Restricted cash Restricted cash represents deposits made to the bank for bank acceptance notes (or notes payable) issued by the Group. When the Group issues the bank acceptance notes, the banks require the Group to make a deposit for 20% to 75% of the face value of the bank acceptance notes issued as collateral. The deposits for unsettled bank acceptance notes were recorded as restricted cash in the consolidated balance sheets as of December 31, 2022 and 2023. Accounts receivable Accounts receivable represents those receivables derived in the ordinary course of business, net of allowance for doubtful accounts.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Group evaluates its accounts receivable for expected credit losses on a regular basis. The Group maintains an estimated allowance for credit los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As of December 31, 2022 and 2023, the Company had RMB1,466 and RMB1,466 allowance for doubtful account. 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 2. SIGNIFICANT ACCOUNTING POLICIES - CONTINUED Short-term investments Short-term investments are mainly consisting of investment in convertible bonds with a maturity of less than one year. These investments are accounted for as available-for-sale investments and measured at fair value. The Group recorded RMB1,240, RMB2,006 unrealized gains, and RMB1,798 unrealized loss in accumulated other comprehensive income on such investments during the years ended December 31, 2021, 2022 and 2023, respectively. Prepaid expenses and other current assets Prepaid expenses and other current assets primarily consist of advance to suppliers, prepaid expenses, other receivables, rental deposits and value-added tax recoverable. Property, plant and equipment, net Property, plant and equipment are carried at cost less accumulated depreciation. Depreciation is calculated on a straight-line basis over the following estimated useful lives: ​ ​ ​ ​ Software and electronic equipment 3-5 years Buildings 20 years Leasehold improvements Shorter of the lease term or estimated useful lives ​ Intangible assets, net Acquired intangible assets other than goodwill consist of the domain name for the Company’s website www.zepp.com, an insurance brokerage license, trademark and patents. The domain name, insurance brokerage license and certain trademark are recognized as an intangible asset with indefinite life and evaluated for impairment at least annually or if events or changes in circumstances indicate that the asset might be impaired. Such impairment test compares the fair values of the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and cash flow. Some trademark and patents are recognized as intangible assets with finite lives and are amortized on a straight-line basis over their expected useful economic lives. Amortization is calculated on a straight-line basis over the estimated useful life of 5 to10 years. ​ 2. SIGNIFICANT ACCOUNTING POLICIES - CONTINUED Leases The Group leases administrative office spaces in different cities in the PRC, and in the United States, Canada, Poland and Greece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the initial direct costs it incurs under the lease. The Group begins recognizing operating lease expenses when the lessor makes the underlying asset available to the Group. The Group’s leases have remaining lease terms of up to fiv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s and lease liability calculations. For short-term leases with lease term less than one year, the Group records operating lease expenses in its consolidated statements of operations on a straight-line basis over the lease term and record variable lease payments as incurred. 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determination of the Group’s weighted average cost of capital and consideration of the impact of COVID-19.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used the one-step method for its goodwill impairment assessment for the years ended December 31, 2021, 2022 and 2023. Goodwill impairment is calculated as the amount by which a reporting unit’s carrying value exceeds its fair value. During the years ended December 31, 2021, 2022 and 2023, the Group recognized nil impairment loss on goodwill. ​ 2. SIGNIFICANT ACCOUNTING POLICIES - CONTINUED Long-term investments The Group’s long-term investments consist of equity securities with readily determinable fair value, equity securities without readily determinable fair value, equity method investments and available-for-sale investments. (a) Equity securities with readily determinable fair value Equity securities with readily determinable fair values are measured at fair value and any changes in fair value are recognized in the consolidated statements of operations. (b) Equity securities without readily determinable fair value The Group accounts for equity investments that do not have a readily determinable fair value under the measurement alternative prescribed within Accounting Standards Update (“ASU”) 2016-01, 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The Group reviews its equity securities without readily determinable fair value for impairment at each reporting period by considering factors including, but not limited to, current economic and market conditions and the impact of COVID-19, the operating performance of the companies including current earning trends and other company specific information. (c)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loss)/income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the determination of the weighted average cost of capital and the impact of COVID-19. The Group recorded nil, nil and RMB2,263 impairment losses on its equity method investments during the years ended December 31, 2021, 2022 and 2023. ​ 2. SIGNIFICANT ACCOUNTING POLICIES – CONTINUED Long-term investments (d)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corded RMB1,345, RMB40,140 and RMB16,033 unrealized gains in accumulated other comprehensive income on its available-for-sale investments during the years ended December 31, 2021, 2022 and 2023, respectively.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2 and 2023, there were no investments held by the Group that had been in continuous unrealized loss position. Notes payable and others Notes payable and others include short-term bank acceptance notes issued by financial institutions that entitle the holder to receive the stated amount from the financial institutions at the maturity date of the notes. The Group has utilized notes payable to settle amounts owed to suppliers and contractors. Notes payable and others also include a letter of credit, which is issued by the bank to facilitate the settlement of the transactions with service providers. Once issued, the bank endorses to pay to the service provider, who is also the letter of credit holder, when the letter of credit matures. The short-term bank acceptance notes and the letter of credit are normally settled within three months and twelve months, respectively. Revenue recognition Nature of Goods and Services The Group generates substantially all of its revenues from sales of smart wearable devices. The Group also generates a small amount of its revenues from its subscription-based services. For the years ended December 31, 2021, 2022 and 2023, the Group generated 46.5%, 59.0% and 74.2%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 2. SIGNIFICANT ACCOUNTING POLICIES – CONTINUED Revenue recognition Nature of Goods and Services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s that no observable price is available for any of its performance obligation. The Group considers multiple factors in the process of determining its cost plus margin including consumer behaviors and the Group’s internal pricing model. The cost plus margin estimated selling price for the smart and wearable devices comprises the majority of the transaction. The Group recognizes revenue for the amounts allocated to the connected smart and wearable devices when the customer obtains control of the Group’s product, which occurs at a point of time, typically upon delivery to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The Group’s revenue recognition for its self-branded products is consistent with that described in the preceding paragraphs. Cooperation agreement with one customer That customer is also the sole distributor for such smart wearable devices and is controlled by one of the shareholders (see Note 20). Under the cooperation agreement with this customer, the Group produces and assembles final product for shipments of wearable devices to that customer, who are then responsible for commercial distribution and sale of the product. Before the sales of one specific generation of Xiaomi Wearable Product during the year ended December 31, 2022, the arrangement with this customer includes two payment installments. The first payment installment is priced to recover the costs incurred by the Group in developing and shipping the devices to the customer and is due from the customer to the Group once the products have been delivered and accepted by the customer. The Group allocates the initial payment instal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lment payment calculated as 50 percent of the future net profits from commercial sales made by the customer. The Group has determined that the second instal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lment payments arrangement under the cooperation agreement is not available to the self-branded products. For the sales of this specific generation of Xiaomi Wearable Product aforementioned and of the other goods sold to this customer after then, there are only standard selling prices without installment payments described before, and the revenue recognition is consistent with the revenue recognition described for the self-branded products. ​ 2. SIGNIFICANT ACCOUNTING POLICIES – CONTINUED Revenue recognition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The Group periodically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 Value added taxes VAT on sales was previously calculated at 17% on revenue from products before May 1, 2018 and thereafter, in accordance with Cai Shui [2018] No.32, the VAT rate decreased to 16%. Since April 1, 2019, in accordance with Cai Shui [2019] No.39, the VAT rate further decreased to 13%. VAT was calculated at 6% on the revenue from the service provided. The Group reports revenue net of VAT. Subsidiaries that are VAT general taxpayers are allowed to offset qualified input VAT paid against their output VAT liabilities. Rights of return The Group offers certain sales returns for products sold directly to end users and to its resellers. The Group estimates the amount of its products sales that may be returned by its end users and resellers and records this estimate as a reduction of revenue in the period the related revenue is recognized. The Group currently estimates product return liabilities using its expectations and historical experience. ​ 2. SIGNIFICANT ACCOUNTING POLICIES – CONTINUED 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 Product warranty The Group offers standard product warranty to its customers, for a 12-month to 36-month period starting from the sales of the goods to the end users. The Group has the obligation to either repair or replace the defect product for the customers if the product is still under warranty.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s. Research and development expenses Research and development expenses primarily consist of salaries and benefits for research and development personnel, materials, office rental expenses, general expenses and depreciation expenses associated with research and development activities. Advertising expenses Advertising expenses are expensed as incurred and included in selling and marketing expenses. Total advertising expenses were RMB151,744, RMB172,577 and RMB97,533 for the years ended December 31, 2021, 2022 and 2023, respectively. Government subsidies Government subsidies represent government grants received from local government authorities to encourage the Group’s technology and innovations and also other subsidies for production. The Group records such government subsidies as other income or reduction of expenses or cost of revenues when it has fulfilled all of its obligation related to the subsidy. During the years ended December 31, 2021, 2022 and 2023, the Group recognized RMB23,140, RMB41,054 and RMB89 as subsidy income and recognized RMB103,660, RMB53,563 and RMB19,817 as reduction of expenses or cost of revenues, respectively. As of December 31, 2022 and 2023, subsidies of RMB1,745 and RMB162,002 were recorded as other current liabilities, RMB162,602 and RMB1,916 were recorded as other non-current liabilities as the Group has to meet certain performance conditions required by the government authorities. ​ 2. SIGNIFICANT ACCOUNTING POLICIES – Income taxes Income taxes are provided for in accordance with the laws of the relevant tax authorities. Deferred tax assets and liabiliti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3. INVENTORIES, NET Inventories consisted of the following: ​ ​ ​ ​ ​ ​ ​ ​ As of December 31, ​ 2022 2023 ​ ​ RMB ​ RMB Raw materials 97,266 49,395 Work in process 130,536 75,389 Finished goods 794,121 477,904 Inventories, net 1,021,923 602,688 ​ During the years ended December 31, 2021, 2022 and 2023, the Group recorded a provision for the excess and obsolete inventories amounting to RMB51,336, RMB39,551 and RMB51,6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4. SHORT-TERM INVESTMENTS ​ ​ ​ ​ ​ ​ ​ ​ As of December 31, ​ 2022 2023 ​ ​ RMB ​ RMB Convertible bonds: 34,316 36,586 Total: 34,316 ​ 36,586 ​ Short-term investments included convertible bonds with maturities less than 1 year, which were classified as available-for-sales investments and measured at fair value. The Group recognized RMB1,240, RMB2,006 unrealized gains and RMB1,798 unrealized losses from these investments in 202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 ​ ​ ​ ​ ​ ​ ​ As of December 31, ​ 2022 2023 ​ ​ RMB ​ RMB Other receivables 44,951 ​ 63,077 Prepaid expenses 53,682 ​ 28,576 Value-added tax receivable 4,648 26,609 Rental deposits 3,213 ​ 1,634 Advances to suppliers 1,758 ​ 35 Total 108,252 ​ 119,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consisted of the following: ​ ​ ​ ​ ​ ​ ​ ​ As of December 31, ​ 2022 2023 ​ ​ RMB ​ RMB Software and electronic equipment 77,693 ​ 83,723 Buildings 34,764 ​ 34,764 Leasehold improvements 90,720 ​ 92,879 Total 203,177 ​ 211,366 Less: accumulated depreciation (112,238) ​ (149,029) Construction in progress 9,666 ​ 1,060 Property, plant and equipment, net 100,605 ​ 63,397 ​ The Group has recorded depreciation expenses of RMB35,109, RMB41,406 and RMB36,791 during the years ended December 31, 2021, 2022 and 2023, respectively. No impairment was recorded during the years ended December 31, 2021, 2022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7. INTANGIBLE ASSETS, NET Intangible assets, net, consisted of the following: ​ ​ ​ ​ ​ ​ ​ ​ As of December 31, ​ 2022 2023 ​ ​ RMB ​ RMB Intangible assets with indefinite lives: Domain name 2,024 ​ 2,024 Insurance brokerage license, trademark and others ​ 44,399 ​ 7,604 Intangible assets with finite lives: ​ ​ ​ Patents and trademark 131,480 ​ 132,697 Less: accumulated amortization 54,603 ​ 72,264 Intangible assets, net 123,300 ​ 70,061 ​ During the year ended December 31, 2023, the Group has recorded RMB8,036 impairment loss on the insurance brokerage license. In August 2023, the Group disposed of such insurance brokerage license to a third party for a total cash consideration of RMB20,000 and recognized disposal loss of RMB9,345. ​ 7. INTANGIBLE ASSETS, NET - CONTINUED ​ Amortization expenses for the intangible assets for the years ended December 31, 2021, 2022 and 2023, were RMB16,775, RMB17,212 and RMB17,661, respectively. Future amortization expenses relating to the existing intangible assets amounted to RMB17,617 for the next year, RMB14,295 for the second year, RMB9,097 for the third and four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8. LONG-TERM INVESTMENTS Long-term investments consisted of the following: ​ ​ ​ ​ ​ ​ ​ ​ As of December 31, ​ 2022 2023 ​ ​ RMB ​ RMB Equity securities without readily determinable fair value Sifive, Inc. (“Sifive”) (a) 95,613 ​ 98,423 AliveCor, Inc., (“Alivecor”) (b) ​ 24,582 ​ 25,304 Promaxo, Inc.(“Promaxo”) (c) ​ 27,589 ​ 28,400 Other equity securities without readily determinable fair value (d) 91,141 ​ 95,202 Equity securities with readily determinable fair value ​ ​ ​ ​ Hyperfine Inc. (e) ​ 4,413 ​ 6,056 Equity method investments: ​ ​ Jiangsu Yitong High-Tech Co, Ltd(“Jiangsu Yitong”) (f) ​ 968,242 ​ 966,769 Hefei Huaying Xingzhi Fund Partnership (limited partnership) (“Huaying Fund I”) (g) 60,262 ​ 52,087 Anhui Huaying Zhihui Wulian Fund Parnership(limited partnership)(“Huaying Fund II”) (h) ​ 212,803 ​ 200,941 Other equity method investments (i) 53,164 ​ 53,327 Available-for-sale investments ​ ​ ​ Shenzhen Yunding Information Technology Co., Ltd. (“Yunding”) (j) ​ 74,912 ​ 92,140 Other available-for-sale investments (k) ​ 73,907 ​ 74,962 Total 1,686,628 ​ 1,693,611 (a) In 2018, the Group invested RMB12,332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nil, RMB66,322 and nil gain from the fair value change of this investment during the years ended December 31, 2021, 2022 and 2023, respectively. (b) In 2019, the Group invested USD1,000 in a convertible bond issued by Alivecor with 3% interest rate. In February 2020, the Group converted the bond to 0.56% equity interest and the equity interest is not considered in-substance common shares due to substantial liquidation rights owned by the Group. Accordingly, the investment in Alivecor was accounted for as equity securities without readily determinable fair value. The Group recognized nil, RMB8,620 and nil gain from the fair value change of this investment during the years ended December 31, 2021, 2022 and 2023, respectively. (c) In 2020, the Group invested USD4,000 to acquire 4.05% equity interests in Promaxo. Promaxo is a private company engaging in the business of Magnetic Resonance (“MR”) technology. The equity interest is not considered in-substance common shares due to substantial liquidation preference rights. Accordingly, the investment in Promaxo was accounted for as equity securities without readily determinable fair value. For the year ended December 31, 2021, 2022 and 2023, no fair value change was observed and recognized. (d) These other investments represent certain insignificant investments in the third-party private companies, which the Group has no significant influence over the investees and accounted for these investments as equity securities without readily determinable fair value investments. 8. LONG-TERM INVESTMENTS - CONTINUED ​ (e) In December 2021, Hyperfine was successfully listed in the US capital market through a special purpose acquisition and the investment in Hyperfine was converted from equity securities without readily determinable fair value to equity securities with readily determinable fair value. The Group recorded RMB(194), RMB(28,466) and RMB1,249 realized (loss)/gain from the fair value change of this investment during the years ended December 31, 2021, 2022 and 2023, respectively. (f) In February 2021, the Group acquired 29.99% equity interest of Jiangsu Yitong, a company listed on the Shenzhen stock exchange, for a total cash consideration of RMB959.68 million. The purpose of the investment is to expand the healthcare ecosystem in the domestic market. The investment of Jiangsu Yitong is accounted for using the equity method as the Group can exercise significant influence through its board representation without obtaining control. During 2022, the Group further acquired 0.01% equity interest of Jiangsu Yitong. The Group recorded RMB1,152, RMB7,580 and RMB(1,214) gain/(loss) from this equity method investment during the year ended December 31, 2021, 2022 and 2023, respectively. The total consideration of the investment in Jiangsu Yitong was RMB960,832. As of December 31, 2022, the carrying value of the investment in Jiangsu Yitong was RMB968,242 and the difference with the proportionate share of Jiangsu Yitong’s net assets was RMB813,101, which allocated into goodwill, intangible assets and others assets with the amount of RMB636,672, RMB172,940 and RMB3,489, respectively. As of December 31, 2023, the carrying value of the investment in Jiangsu Yitong was RMB966,769 and the difference with the proportionate share of Jiangsu Yitong’s net assets was RMB810,656, which allocated into goodwill, intangible assets and others assets with the amount of RMB636,672, RMB171,172 and RMB2,812, respectively. The intangible assets are trademark with indefinite life and patents with definite life, which are amortized on a straight-line basis over the estimated useful life of 3 to 7 years. (g) In 2016, the Group invested RMB50,000 to acquire a 49.5% equity interests in a limited partnership, Huaying Fund I, which is a fund engaged in investing activities in small and middle scale High Tech private companies. The Group accounted for the investment under the equity method because the investments are common stock and the Group has significant influence through its board seat but does not control Huaying Fund I. The Group recorded RMB7,910, RMB(752) and RMB(6,716) of income/(loss) from this investment during the years ended December 31, 2021, 2022 and 2023, respectively. ​ (h) In 2019, the Group invested RMB102,000 to acquire a 34% equity interests in a limited partnership, Huaying Fund II, a fund engaged in investing activities in small and middle scale High Tech private companies. The Group accounted for the investment using the equity method as the Group has significant influence through its board seat but does not control Huaying Fund II. In March 2021, the Group paid the second installment of cash consideration in Huaying Fund II for an amount of RMB68 million. In October 2023, the Group received a distribution of RMB 26.6million from Huaying Fund II, which is related to the capital of Huaying Fund II previously injected by the Group. The Group recorded RMB24,434, RMB12,737 and RMB14,718 of income from this investment during the years ended December 31, 2021, 2022 and 2023, respectively. (i) The other equity method investments represent several insignificant investments classified as equity method investments as the Group has the ability to exercise significant influence but does not have control over the investees. ​ 8. LONG-TERM INVESTMENTS - CONTINUED (j) In 2020, the Group invested RMB22,000 in a convertible bond issued by Yunding with interest rates ranging from 4.35% to 8.70%. The Group also had 19.27%, 17.32% and 17.32% equity interests in Yunding, which was accounted for as available-for-sale investment due to the redemption feature included in the investment as of December 31, 2021, 2022 and 2023, respectively. During 2021, the Group disposed of 5% equity interests in Yunding and recognized a realized gain with amount of RMB13,507 from such disposal. The Group also recorded an unrealized gain of RMB903, RMB20,943 and RMB19,073 in other comprehensive income for the years ended December 31, 2021, 2022 and 2023, respectively. (k) Other available-for-sale investments represent investments in debt securities and measured at fair value. Those investments mainly include investments in convertible bonds as well as investment with redemption features which are considered as debt instruments. ​ The Group summarizes the condensed financial information of the Group’s equity investments using equity method as a group below in accordance with Rule 4-08 of Regulation S-X: ​ ​ ​ ​ ​ ​ ​ ​ ​ ​ For the year ended December 31, ​ 2021 2022 2023 ​ ​ RMB ​ RMB ​ RMB Revenue 330,685 412,975 233,428 Gross profit 198,495 147,434 85,169 Income from operations 140,006 68,663 7,338 Net income 137,681 66,039 14,067 Net income attributable to ordinary shareholders 137,681 66,039 14,067 ​ ​ ​ ​ ​ ​ ​ ​ As of December 31, ​ ​ 2022 ​ 2023 ​ RMB RMB Current assets 825,465 1,562,218 Non-current assets 913,919 202,689 Current liabilities 88,454 100,629 Non-current liabilities 1,386 4,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VALUE MEASUREMENT</t>
        </is>
      </c>
      <c r="B1" s="2" t="inlineStr">
        <is>
          <t>12 Months Ended</t>
        </is>
      </c>
    </row>
    <row r="2">
      <c r="B2" s="2" t="inlineStr">
        <is>
          <t>Dec. 31, 2023</t>
        </is>
      </c>
    </row>
    <row r="3">
      <c r="A3" s="3" t="inlineStr">
        <is>
          <t>FAIR-VALUE MEASUREMENT</t>
        </is>
      </c>
      <c r="B3" s="4" t="inlineStr">
        <is>
          <t xml:space="preserve"> </t>
        </is>
      </c>
    </row>
    <row r="4">
      <c r="A4" s="4" t="inlineStr">
        <is>
          <t>FAIR-VALUE MEASUREMENT</t>
        </is>
      </c>
      <c r="B4" s="4" t="inlineStr">
        <is>
          <t>9. FAIR-VALUE MEASUREMENT Fair-value measurement on a recurring basis As of December 31, 2022 and 2023, the financial assets measured at fair value on a recurring basis mainly consist of available-for-sale investments and equity securities with readily determinable fair value. Available-for-sale investment includes convertible bonds and redeemable preferred shares, which are recorded in short-term and long-term investments. The fair value hierarchy of these investments as of December 31, 2022 and 2023 are as follows: ​ ​ ​ ​ ​ ​ ​ ​ ​ ​ ​ ​ As of December 31, 2022 ​ ​ Quoted Prices in ​ ​ ​ Significant ​ ​ ​ Active Market for Significant Other Unobservable ​ ​ ​ Identical Assets Observable Inputs Inputs ​ ​ Descriptions Level 1 Level 2 Level 3 Total ​ RMB RMB RMB RMB Short-term investments: ​ ​ ​ ​ ​ ​ ​ ​ Convertible bonds — — 34,316 34,316 Long-term investments: ​ ​ ​ ​ ​ ​ ​ ​ Convertible bonds ​ — ​ — ​ 38,741 ​ 38,741 Redeemable preferred shares ​ — ​ 37,044 ​ 73,034 ​ 110,078 Equity securities with readily determinable fair value ​ 4,413 ​ — ​ — ​ 4,413 Total: 4,413 37,044 146,091 187,548 ​ ​ ​ ​ ​ ​ ​ ​ ​ ​ ​ ​ As of December 31, 2023 ​ ​ Quoted Prices in ​ ​ ​ Significant ​ ​ ​ Active Market for Significant Other Unobservable ​ ​ ​ Identical Assets Observable Inputs Inputs ​ ​ Descriptions Level 1 Level 2 Level 3 Total ​ RMB RMB RMB RMB Short-term investments: ​ ​ ​ ​ ​ ​ ​ ​ Convertible bonds — 7,897 28,689 ​ 36,586 Long-term investments: ​ ​ ​ ​ ​ ​ ​ ​ Convertible bonds ​ — ​ 40,696 ​ — ​ 40,696 Redeemable preferred shares — 68,560 57,846 ​ 126,406 Equity securities with readily determinable fair value ​ 6,056 ​ — ​ — ​ 6,056 Total: 6,056 117,153 86,535 ​ 209,744 ​ The Group measured the fair value of equity securities with readily determinable fair value based on the quoted market price and classified as level 1 investments. The Group measured the fair value of the convertible bonds based on the respective principals, expected returns and the estimated conversion value. Those convertible bonds are classified in Level 2 or Level 3 depending on whether significant unobservable inputs are used in the fair value determination. ​ 9. FAIR-VALUE MEASUREMENT - CONTINUED Fair-value measurement on a recurring basis - continued The Group measured the fair value of the redeemable preferred shares based on the recent transactions or based on the market approach when no recent transactions are available. Recent transactions include the purchase price agreed by an independent third party for an investment with similar terms. These investments are classified as level 2 measurement. When no recent transactions are available, a market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discount of lack of marketability, investee’s time to initial public offering as well as related volatility. The Company has classified these as level 3 measurement. The assumptions are inherently uncertain and subjective. Changes in any unobservable inputs may have a significant impact on the fair values. There were certain redeemable preferred shares and convertible bonds transferred from level 2 to level 3 during the years ended December 31, 2022 and 2023. The following table provides additional information about the reconciliation of the fair value measurements of assets using significant unobservable inputs (level 3). ​ ​ ​ ​ ​ Level 3 ​ ​ investments ​ ​ RMB Balance as of December 31, 2021 65,393 Unrealized gain 19,575 Transfer from level 2 73,057 Transfer to level 2 (11,934) Balance as of December 31, 2022 146,091 Transfer to level 2 (82,110) Transfer from level 2 37,044 Realized gain ​ 221 Unrealized loss ​ (5,767) Disposal ​ (8,944) Balance as of December 31, 2023 86,535 ​ Fair-value measurement on a non-recurring basis ​ Goodwill and acquired intangible assets are measured at fair value on a non-recurring basis when an impairment is recognized. The Group measures goodwill at fair value annually or whenever events or changes in circumstances indicate that the carrying amount of a reporting unit exceeds its fair value. The fair value of goodwill is determined using discounted cash flows, and an impairment loss is recognized for any excess in the carrying value of goodwill over the implied fair value of goodwill. The Group measures acquired intangible assets using the income approach—discounted cash flow method, when events or changes in circumstances indicate that the carrying amount of an asset may no longer be recoverable. During the years ended December 31, 2021, 2022 and 2023, the Group recorded nil, nil and RMB8,036 impairment loss for intangible assets, and no impairment loss was recognized for goodwill. ​ 9. FAIR-VALUE MEASUREMENT - CONTINUED Fair-value measurement on a recurring basis - continued For equity securities without readily determinable fair value for which the Group elected to use the measurement alternative, the investment is measured at fair value on a nonrecurring basis whenever there is an impairment or any changes resulting from observable price changes in an orderly transaction for the identical or a similar investment of the same issuer. The fair value of the investment is categorized as level 2 in the fair value hierarchy when directly or indirectly observable inputs in the market place are identified. Whenever events or changes in circumstances indicate that the carrying value may no longer be recoverable, the fair value of aforementioned long-term investments is determined using models with significant unobservable inputs (Level 3 inputs), primarily the management projection of discounted future cash flow and the discount rate. During the years ended December 31, 2021, 2022 and 2023, the Group recognized an impairment loss of nil, RMB13,858 and nil for the equity securities without readily determinabl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49036</v>
      </c>
      <c r="C3" s="7" t="n">
        <v>133669</v>
      </c>
      <c r="D3" s="6" t="n">
        <v>886632</v>
      </c>
    </row>
    <row r="4">
      <c r="A4" s="4" t="inlineStr">
        <is>
          <t>Restricted cash</t>
        </is>
      </c>
      <c r="B4" s="5" t="n">
        <v>48282</v>
      </c>
      <c r="C4" s="5" t="n">
        <v>6800</v>
      </c>
      <c r="D4" s="5" t="n">
        <v>86708</v>
      </c>
    </row>
    <row r="5">
      <c r="A5" s="4" t="inlineStr">
        <is>
          <t>Accounts receivable (net of allowance of RMB 1,466 and RMB 1,466 as of December 31, 2022 and 2023, respectively)</t>
        </is>
      </c>
      <c r="B5" s="5" t="n">
        <v>431159</v>
      </c>
      <c r="C5" s="5" t="n">
        <v>60727</v>
      </c>
      <c r="D5" s="5" t="n">
        <v>682103</v>
      </c>
    </row>
    <row r="6">
      <c r="A6" s="4" t="inlineStr">
        <is>
          <t>Amounts due from related parties (net of allowance of nil and nil as of December 31, 2022 and 2023, respectively)</t>
        </is>
      </c>
      <c r="B6" s="5" t="n">
        <v>61098</v>
      </c>
      <c r="C6" s="5" t="n">
        <v>8605</v>
      </c>
      <c r="D6" s="5" t="n">
        <v>138614</v>
      </c>
    </row>
    <row r="7">
      <c r="A7" s="4" t="inlineStr">
        <is>
          <t>Inventories, net</t>
        </is>
      </c>
      <c r="B7" s="5" t="n">
        <v>602688</v>
      </c>
      <c r="C7" s="5" t="n">
        <v>84887</v>
      </c>
      <c r="D7" s="5" t="n">
        <v>1021923</v>
      </c>
    </row>
    <row r="8">
      <c r="A8" s="4" t="inlineStr">
        <is>
          <t>Short-term investments (including available-for-sale debt securities measured at fair value of RMB 34,316 and RMB 36,586 as of December 31, 2022 and 2023, respectively)</t>
        </is>
      </c>
      <c r="B8" s="5" t="n">
        <v>36586</v>
      </c>
      <c r="C8" s="5" t="n">
        <v>5153</v>
      </c>
      <c r="D8" s="5" t="n">
        <v>34316</v>
      </c>
    </row>
    <row r="9">
      <c r="A9" s="4" t="inlineStr">
        <is>
          <t>Prepaid expenses and other current assets</t>
        </is>
      </c>
      <c r="B9" s="5" t="n">
        <v>119931</v>
      </c>
      <c r="C9" s="5" t="n">
        <v>16891</v>
      </c>
      <c r="D9" s="5" t="n">
        <v>108252</v>
      </c>
    </row>
    <row r="10">
      <c r="A10" s="4" t="inlineStr">
        <is>
          <t>Total current assets</t>
        </is>
      </c>
      <c r="B10" s="5" t="n">
        <v>2248780</v>
      </c>
      <c r="C10" s="5" t="n">
        <v>316732</v>
      </c>
      <c r="D10" s="5" t="n">
        <v>2958548</v>
      </c>
    </row>
    <row r="11">
      <c r="A11" s="4" t="inlineStr">
        <is>
          <t>Property, plant and equipment, net</t>
        </is>
      </c>
      <c r="B11" s="5" t="n">
        <v>63397</v>
      </c>
      <c r="C11" s="5" t="n">
        <v>8929</v>
      </c>
      <c r="D11" s="5" t="n">
        <v>100605</v>
      </c>
    </row>
    <row r="12">
      <c r="A12" s="4" t="inlineStr">
        <is>
          <t>Intangible assets, net</t>
        </is>
      </c>
      <c r="B12" s="5" t="n">
        <v>70061</v>
      </c>
      <c r="C12" s="5" t="n">
        <v>9868</v>
      </c>
      <c r="D12" s="5" t="n">
        <v>123300</v>
      </c>
    </row>
    <row r="13">
      <c r="A13" s="4" t="inlineStr">
        <is>
          <t>Long-term investments (including available-for-sale debt securities measured at fair value of RMB 148,819 and RMB 167,102 as of December 31, 2022 and 2023, respectively)</t>
        </is>
      </c>
      <c r="B13" s="5" t="n">
        <v>1693611</v>
      </c>
      <c r="C13" s="5" t="n">
        <v>238540</v>
      </c>
      <c r="D13" s="5" t="n">
        <v>1686628</v>
      </c>
    </row>
    <row r="14">
      <c r="A14" s="4" t="inlineStr">
        <is>
          <t>Deferred tax assets</t>
        </is>
      </c>
      <c r="B14" s="5" t="n">
        <v>230041</v>
      </c>
      <c r="C14" s="5" t="n">
        <v>32401</v>
      </c>
      <c r="D14" s="5" t="n">
        <v>210186</v>
      </c>
    </row>
    <row r="15">
      <c r="A15" s="4" t="inlineStr">
        <is>
          <t>Operating lease right-of-use assets</t>
        </is>
      </c>
      <c r="B15" s="5" t="n">
        <v>48412</v>
      </c>
      <c r="C15" s="5" t="n">
        <v>6819</v>
      </c>
      <c r="D15" s="5" t="n">
        <v>65573</v>
      </c>
    </row>
    <row r="16">
      <c r="A16" s="4" t="inlineStr">
        <is>
          <t>Goodwill</t>
        </is>
      </c>
      <c r="B16" s="5" t="n">
        <v>68023</v>
      </c>
      <c r="C16" s="5" t="n">
        <v>9581</v>
      </c>
      <c r="D16" s="5" t="n">
        <v>66081</v>
      </c>
    </row>
    <row r="17">
      <c r="A17" s="4" t="inlineStr">
        <is>
          <t>Amount due from related parties, non-current</t>
        </is>
      </c>
      <c r="B17" s="5" t="n">
        <v>20954</v>
      </c>
      <c r="C17" s="5" t="n">
        <v>2951</v>
      </c>
      <c r="D17" s="5" t="n">
        <v>6333</v>
      </c>
    </row>
    <row r="18">
      <c r="A18" s="4" t="inlineStr">
        <is>
          <t>Other non-current assets</t>
        </is>
      </c>
      <c r="B18" s="5" t="n">
        <v>68852</v>
      </c>
      <c r="C18" s="5" t="n">
        <v>9698</v>
      </c>
      <c r="D18" s="5" t="n">
        <v>50389</v>
      </c>
    </row>
    <row r="19">
      <c r="A19" s="4" t="inlineStr">
        <is>
          <t>Total assets</t>
        </is>
      </c>
      <c r="B19" s="5" t="n">
        <v>4512131</v>
      </c>
      <c r="C19" s="5" t="n">
        <v>635519</v>
      </c>
      <c r="D19" s="5" t="n">
        <v>5267643</v>
      </c>
    </row>
    <row r="20">
      <c r="A20" s="3" t="inlineStr">
        <is>
          <t>Current liabilities:</t>
        </is>
      </c>
      <c r="B20" s="4" t="inlineStr">
        <is>
          <t xml:space="preserve"> </t>
        </is>
      </c>
      <c r="C20" s="4" t="inlineStr">
        <is>
          <t xml:space="preserve"> </t>
        </is>
      </c>
      <c r="D20" s="4" t="inlineStr">
        <is>
          <t xml:space="preserve"> </t>
        </is>
      </c>
    </row>
    <row r="21">
      <c r="A21" s="4" t="inlineStr">
        <is>
          <t>Accounts payable (including accounts payable of the consolidated VIEs without recourse to the Group of RMB 452,039 and RMB 261,841 as of December 31, 2022 and 2023, respectively)</t>
        </is>
      </c>
      <c r="B21" s="5" t="n">
        <v>264726</v>
      </c>
      <c r="C21" s="5" t="n">
        <v>37286</v>
      </c>
      <c r="D21" s="5" t="n">
        <v>456585</v>
      </c>
    </row>
    <row r="22">
      <c r="A22" s="4" t="inlineStr">
        <is>
          <t>Advance from customers and others of the consolidated VIEs without recourse to the Group</t>
        </is>
      </c>
      <c r="B22" s="5" t="n">
        <v>1653</v>
      </c>
      <c r="C22" s="5" t="n">
        <v>233</v>
      </c>
      <c r="D22" s="5" t="n">
        <v>2133</v>
      </c>
    </row>
    <row r="23">
      <c r="A23" s="4" t="inlineStr">
        <is>
          <t>Amounts due to related parties (including amounts due to related parties of the consolidated VIEs without recourse to the Group of RMB38,913 and RMB13,558 as of December 31, 2022 and 2023,respectively)</t>
        </is>
      </c>
      <c r="B23" s="5" t="n">
        <v>24671</v>
      </c>
      <c r="C23" s="5" t="n">
        <v>3475</v>
      </c>
      <c r="D23" s="5" t="n">
        <v>40978</v>
      </c>
    </row>
    <row r="24">
      <c r="A24" s="4" t="inlineStr">
        <is>
          <t>Accrued expenses and other current liabilities (including accrued expenses and other current liabilities of the consolidated VIEs without recourse to the Group of RMB 119,877 and RMB 232,020 as of December 31, 2022 and 2023, respectively)</t>
        </is>
      </c>
      <c r="B24" s="5" t="n">
        <v>315592</v>
      </c>
      <c r="C24" s="5" t="n">
        <v>44450</v>
      </c>
      <c r="D24" s="5" t="n">
        <v>197819</v>
      </c>
    </row>
    <row r="25">
      <c r="A25" s="4" t="inlineStr">
        <is>
          <t>Income tax payables (including income tax payables of the consolidated VIEs without recourse to the Group of RMB 407 and RMB 417 as of December 31, 2022 and 2023, respectively)</t>
        </is>
      </c>
      <c r="B25" s="5" t="n">
        <v>7003</v>
      </c>
      <c r="C25" s="5" t="n">
        <v>986</v>
      </c>
      <c r="D25" s="5" t="n">
        <v>2715</v>
      </c>
    </row>
    <row r="26">
      <c r="A26" s="4" t="inlineStr">
        <is>
          <t>Notes payable and others of the consolidated VIEs without recourse to the Group</t>
        </is>
      </c>
      <c r="B26" s="5" t="n">
        <v>475629</v>
      </c>
      <c r="C26" s="5" t="n">
        <v>66991</v>
      </c>
      <c r="D26" s="5" t="n">
        <v>456438</v>
      </c>
    </row>
    <row r="27">
      <c r="A27" s="4" t="inlineStr">
        <is>
          <t>Short-term bank borrowings (including short-term bank borrowings of the consolidated VIEs without recourse to the Group of RMB 452,000 and RMB 12,000 as of December 31, 2022 and 2023, respectively)</t>
        </is>
      </c>
      <c r="B27" s="5" t="n">
        <v>12000</v>
      </c>
      <c r="C27" s="5" t="n">
        <v>1690</v>
      </c>
      <c r="D27" s="5" t="n">
        <v>512000</v>
      </c>
    </row>
    <row r="28">
      <c r="A28" s="4" t="inlineStr">
        <is>
          <t>Total current liabilities</t>
        </is>
      </c>
      <c r="B28" s="5" t="n">
        <v>1101274</v>
      </c>
      <c r="C28" s="5" t="n">
        <v>155111</v>
      </c>
      <c r="D28" s="5" t="n">
        <v>1668668</v>
      </c>
    </row>
    <row r="29">
      <c r="A29" s="4" t="inlineStr">
        <is>
          <t>Deferred tax liabilities (including deferred tax liabilities of the consolidated VIEs without recourse to the Group of RMB 32,393 and RMB 26,886 as of December 31, 2022 and 2023, respectively)</t>
        </is>
      </c>
      <c r="B29" s="5" t="n">
        <v>29601</v>
      </c>
      <c r="C29" s="5" t="n">
        <v>4169</v>
      </c>
      <c r="D29" s="5" t="n">
        <v>35552</v>
      </c>
    </row>
    <row r="30">
      <c r="A30" s="4" t="inlineStr">
        <is>
          <t>Other non-current liabilities (including other non-current liabilities of the consolidated VIEs without recourse to the Group of RMB 161,827 and RMB 1,916 as of December 31, 2022 and 2023, respectively)</t>
        </is>
      </c>
      <c r="B30" s="5" t="n">
        <v>1916</v>
      </c>
      <c r="C30" s="5" t="n">
        <v>270</v>
      </c>
      <c r="D30" s="5" t="n">
        <v>162602</v>
      </c>
    </row>
    <row r="31">
      <c r="A31" s="4" t="inlineStr">
        <is>
          <t>Long-term borrowings (including long-term borrowings of the consolidated VIEs without recourse to the Group of RMB 280,000 and RMB 545,000 as of December 31, 2022 and 2023, respectively)</t>
        </is>
      </c>
      <c r="B31" s="5" t="n">
        <v>852133</v>
      </c>
      <c r="C31" s="5" t="n">
        <v>120020</v>
      </c>
      <c r="D31" s="5" t="n">
        <v>684210</v>
      </c>
    </row>
    <row r="32">
      <c r="A32" s="4" t="inlineStr">
        <is>
          <t>Non-current operating lease liabilities (including Noncurrent operating lease liabilities of the consolidated VIEs without recourse to the Group of RMB 10,276 and RMB 1,189 as of December 31, 2022 and 2023,respectively)</t>
        </is>
      </c>
      <c r="B32" s="5" t="n">
        <v>22697</v>
      </c>
      <c r="C32" s="5" t="n">
        <v>3197</v>
      </c>
      <c r="D32" s="5" t="n">
        <v>31690</v>
      </c>
    </row>
    <row r="33">
      <c r="A33" s="4" t="inlineStr">
        <is>
          <t>Total liabilities</t>
        </is>
      </c>
      <c r="B33" s="5" t="n">
        <v>2007621</v>
      </c>
      <c r="C33" s="5" t="n">
        <v>282767</v>
      </c>
      <c r="D33" s="5" t="n">
        <v>2582722</v>
      </c>
    </row>
    <row r="34">
      <c r="A34" s="3" t="inlineStr">
        <is>
          <t>Equity</t>
        </is>
      </c>
      <c r="B34" s="4" t="inlineStr">
        <is>
          <t xml:space="preserve"> </t>
        </is>
      </c>
      <c r="C34" s="4" t="inlineStr">
        <is>
          <t xml:space="preserve"> </t>
        </is>
      </c>
      <c r="D34" s="4" t="inlineStr">
        <is>
          <t xml:space="preserve"> </t>
        </is>
      </c>
    </row>
    <row r="35">
      <c r="A35" s="4" t="inlineStr">
        <is>
          <t>Additional paid-in capital</t>
        </is>
      </c>
      <c r="B35" s="5" t="n">
        <v>1750580</v>
      </c>
      <c r="C35" s="5" t="n">
        <v>246564</v>
      </c>
      <c r="D35" s="5" t="n">
        <v>1690879</v>
      </c>
    </row>
    <row r="36">
      <c r="A36" s="4" t="inlineStr">
        <is>
          <t>Treasury shares</t>
        </is>
      </c>
      <c r="B36" s="5" t="n">
        <v>-85217</v>
      </c>
      <c r="C36" s="5" t="n">
        <v>-12003</v>
      </c>
      <c r="D36" s="5" t="n">
        <v>-67163</v>
      </c>
    </row>
    <row r="37">
      <c r="A37" s="4" t="inlineStr">
        <is>
          <t>Accumulated retained earnings</t>
        </is>
      </c>
      <c r="B37" s="5" t="n">
        <v>730731</v>
      </c>
      <c r="C37" s="5" t="n">
        <v>102921</v>
      </c>
      <c r="D37" s="5" t="n">
        <v>942848</v>
      </c>
    </row>
    <row r="38">
      <c r="A38" s="4" t="inlineStr">
        <is>
          <t>Accumulated other comprehensive income</t>
        </is>
      </c>
      <c r="B38" s="5" t="n">
        <v>96318</v>
      </c>
      <c r="C38" s="5" t="n">
        <v>13566</v>
      </c>
      <c r="D38" s="5" t="n">
        <v>105796</v>
      </c>
    </row>
    <row r="39">
      <c r="A39" s="4" t="inlineStr">
        <is>
          <t>Total Zepp Health Corporation shareholders' equity</t>
        </is>
      </c>
      <c r="B39" s="5" t="n">
        <v>2492576</v>
      </c>
      <c r="C39" s="5" t="n">
        <v>351071</v>
      </c>
      <c r="D39" s="5" t="n">
        <v>2672522</v>
      </c>
    </row>
    <row r="40">
      <c r="A40" s="4" t="inlineStr">
        <is>
          <t>Noncontrolling interest</t>
        </is>
      </c>
      <c r="B40" s="5" t="n">
        <v>11934</v>
      </c>
      <c r="C40" s="5" t="n">
        <v>1681</v>
      </c>
      <c r="D40" s="5" t="n">
        <v>12399</v>
      </c>
    </row>
    <row r="41">
      <c r="A41" s="4" t="inlineStr">
        <is>
          <t>Total equity</t>
        </is>
      </c>
      <c r="B41" s="5" t="n">
        <v>2504510</v>
      </c>
      <c r="C41" s="5" t="n">
        <v>352752</v>
      </c>
      <c r="D41" s="5" t="n">
        <v>2684921</v>
      </c>
    </row>
    <row r="42">
      <c r="A42" s="4" t="inlineStr">
        <is>
          <t>Total liabilities and equity</t>
        </is>
      </c>
      <c r="B42" s="5" t="n">
        <v>4512131</v>
      </c>
      <c r="C42" s="5" t="n">
        <v>635519</v>
      </c>
      <c r="D42" s="5" t="n">
        <v>5267643</v>
      </c>
    </row>
    <row r="43">
      <c r="A43" s="4" t="inlineStr">
        <is>
          <t>Class A Ordinary Shares</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Ordinary shares</t>
        </is>
      </c>
      <c r="B45" s="5" t="n">
        <v>84</v>
      </c>
      <c r="C45" s="5" t="n">
        <v>12</v>
      </c>
      <c r="D45" s="5" t="n">
        <v>85</v>
      </c>
    </row>
    <row r="46">
      <c r="A46" s="4" t="inlineStr">
        <is>
          <t>Class B Ordinary Shares</t>
        </is>
      </c>
      <c r="B46" s="4" t="inlineStr">
        <is>
          <t xml:space="preserve"> </t>
        </is>
      </c>
      <c r="C46" s="4" t="inlineStr">
        <is>
          <t xml:space="preserve"> </t>
        </is>
      </c>
      <c r="D46" s="4" t="inlineStr">
        <is>
          <t xml:space="preserve"> </t>
        </is>
      </c>
    </row>
    <row r="47">
      <c r="A47" s="3" t="inlineStr">
        <is>
          <t>Equity</t>
        </is>
      </c>
      <c r="B47" s="4" t="inlineStr">
        <is>
          <t xml:space="preserve"> </t>
        </is>
      </c>
      <c r="C47" s="4" t="inlineStr">
        <is>
          <t xml:space="preserve"> </t>
        </is>
      </c>
      <c r="D47" s="4" t="inlineStr">
        <is>
          <t xml:space="preserve"> </t>
        </is>
      </c>
    </row>
    <row r="48">
      <c r="A48" s="4" t="inlineStr">
        <is>
          <t>Ordinary shares</t>
        </is>
      </c>
      <c r="B48" s="6" t="n">
        <v>80</v>
      </c>
      <c r="C48" s="7" t="n">
        <v>11</v>
      </c>
      <c r="D48"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As of December 31, ​ 2022 2023 ​ ​ RMB ​ RMB Government subsidies 1,745 ​ 162,002 Deferred revenue 61,164 ​ 53,980 Current operating lease liabilities ​ 42,320 ​ 27,500 Other tax payable 20,535 18,792 Accrued payroll and welfare 25,875 ​ 13,849 Product warranty ​ 17,748 ​ 12,195 Refund liabilities ​ 4,845 ​ 7,768 Accrued expenses ​ 6,703 ​ 5,906 Other current liabilities ​ 16,884 ​ 13,600 Total ​ 197,819 ​ 315,592 ​ Product warranty activities were as follows: ​ ​ ​ ​ ​ ​ ​ ​ RMB Balance as of January 1, 2021 32,782 Provided during the year 63,540 Utilized during the year (71,464) Balance as of December 31, 2021 24,858 Provided during the year 27,146 Utilized during the year (34,256) Balance as of December 31, 2022 17,748 Provided during the year 25,582 Utilized during the year (31,135) Balance as of December 31, 2023 12,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3</t>
        </is>
      </c>
    </row>
    <row r="3">
      <c r="A3" s="3" t="inlineStr">
        <is>
          <t>BANK BORROWINGS</t>
        </is>
      </c>
      <c r="B3" s="4" t="inlineStr">
        <is>
          <t xml:space="preserve"> </t>
        </is>
      </c>
    </row>
    <row r="4">
      <c r="A4" s="4" t="inlineStr">
        <is>
          <t>BANK BORROWINGS</t>
        </is>
      </c>
      <c r="B4" s="4" t="inlineStr">
        <is>
          <t>11. BANK BORROWINGS The Group borrowed approximately RMB1,473,567, RMB838,859 and RMB400,000 in different currencies from several commercial banks with weighted average interest rate of 3.83%, 3.13% and 2.95%, and repaid RMB953,387, RMB727,500 and RMB735,000 in 2021, 2022 and 2023, respectively. These bank loans have maturities ranging from one ​ As of December 31, 2023, RMB315 million bank borrowing was provided by the bank for the sole use of the investment in Jiangsu Yitong and the Group has pledged 15.79% equity interest in Jiangsu Yitong to the bank. For some of the long-term bank borrowings, there are certain customary covenants regarding limits on levels of indebtedness, mergers, asset dispositions, changes in business, advances, investments, loans, restricted payments and financial condition such as the profitability, debt ratio, liquidation ratio and etc. Failure to meet any of the above requirements would result in an event of default that would allow lenders to declare amounts outstanding immediately due and payable and would allow the lenders to enforce their interests against collateral pledged if we were unable to settle the amounts outstanding. We were in compliance with all financial debt covenants as of December 31, 2023. The principal repayment schedule of the bank borrowings in the following five years is listed as below: ​ ​ ​ ​ ​ ​ Repayment Amount ​ RMB 2024 12,000 2025 565,000 2026 65,000 2027 110,000 2028 112,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3</t>
        </is>
      </c>
    </row>
    <row r="3">
      <c r="A3" s="3" t="inlineStr">
        <is>
          <t>DIVIDEND</t>
        </is>
      </c>
      <c r="B3" s="4" t="inlineStr">
        <is>
          <t xml:space="preserve"> </t>
        </is>
      </c>
    </row>
    <row r="4">
      <c r="A4" s="4" t="inlineStr">
        <is>
          <t>DIVIDEND</t>
        </is>
      </c>
      <c r="B4" s="4" t="inlineStr">
        <is>
          <t>12. DIVIDEND ​ On March 17, 2022, the Company announced a special cash dividend of US$0.025 per ordinary share (US$0.1 per ADS) on its outstanding shares to shareholders of record as of the close of trading on March 28, 2022. The ex-dividend date is March 25, 2022 and the dividend was paid in April 2022. There was no cash dividend announced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DEFERRED REVENUE</t>
        </is>
      </c>
      <c r="B1" s="2" t="inlineStr">
        <is>
          <t>12 Months Ended</t>
        </is>
      </c>
    </row>
    <row r="2">
      <c r="B2" s="2" t="inlineStr">
        <is>
          <t>Dec. 31, 2023</t>
        </is>
      </c>
    </row>
    <row r="3">
      <c r="A3" s="3" t="inlineStr">
        <is>
          <t>REVENUE AND DEFERRED REVENUES</t>
        </is>
      </c>
      <c r="B3" s="4" t="inlineStr">
        <is>
          <t xml:space="preserve"> </t>
        </is>
      </c>
    </row>
    <row r="4">
      <c r="A4" s="4" t="inlineStr">
        <is>
          <t>REVENUE AND DEFERRED REVENUES</t>
        </is>
      </c>
      <c r="B4" s="4" t="inlineStr">
        <is>
          <t>13. REVENUE AND DEFERRED REVENUE Disaggregation of revenue All the revenues for the period were recognized from contracts with customers. For the years ended December 31, 2021, 2022 and 2023, the majority of the Group’s revenues result from sales of products which was recognized at a point of time. The following table provides information about disaggregated revenue by products, including a reconciliation of the disaggregated revenue with reportable segments: ​ ​ ​ ​ ​ ​ ​ ​ ​ For the years ended December 31, ​ 2021 2022 2023 ​ ​ RMB ​ RMB RMB Xiaomi Wearable Products 3,340,857 ​ 1,697,053 ​ 644,879 Self-branded products and other 2,909,252 ​ 2,445,809 ​ 1,850,443 Total 6,250,109 ​ 4,142,862 ​ 2,495,322 ​ During the years ended December 31, 2021, 2022, the majority of the Group’s products were sold to resellers and distributors in the PRC. This includes products that have international versions which are first sold to the Group’s domestic distributors who subsequently distribute those products internationally. During the year ended December 31, 2023, the majority of the Group’s products were sold to overseas customers. ​ 13. REVENUE AND DEFERRED REVENUE - CONTINUED Contract balances The following table provides information about receivables, deferred revenue and refund liability from contracts with customers: ​ ​ ​ ​ ​ ​ ​ ​ As of December 31, ​ 2022 ​ 2023 ​ ​ RMB RMB Accounts receivables 682,103 ​ 431,159 Amounts due from a related party 138,614 ​ 35,385 Deferred revenue 61,164 ​ 53,980 Refund liability (sales return) 6,932 ​ 9,855 ​ Accounts receivables are recorded when the right to consideration is unconditional and payments terms on invoiced amounts are typically 30 to 90 days. Amounts due from related parties include both amounts billed and unbilled due from related party under the cooperation agreement. As of December 31, 2022 and 2023, the amount due from related parties include the billed amount of RMB136,001 and RMB33,478, and unbilled amounted to RMB2,613 and RMB1,907 respectively. The amount billed is recorded when the right to the consideration is unconditional and payment terms on invoiced amounts are typically 30 to 60 days. Unbilled amount due from related party relate to contractual right to consideration under cooperation agreement for the second installment payment not yet invoiced. The Company recorded no impairment charges related to contract assets during the years ended December 31, 2021, 2022 and 2023. Deferred Revenue, recorded in accrued expenses in the consolidated balance sheet, include payment received in advance of performance under the contract related to software services which are realized over the estimated usage period and payment received related to a material right provided to a customer to acquire additional goods or services at a discount in a future period. Refund liability includes the Group’s estimated product sales that may be returned by the Group’s end users and resellers covered under the Group’s sale return policy. Refund liability is included in “Accrued expenses and other current liabilities” and “Amounts due to related parties”. Additions to the refund liability were RMB84,869, RMB157,821 and RMB84,676 and deductions from the refund liability were RMB79,490, RMB156,634 and RMB81,753 during the years ended December 31, 2021, 2022 and 2023. During the years ended December 31, 2021, 2022 and 2023, the Group recognized RMB51,780, RMB87,980 and RMB61,164 of revenue previously included in deferred revenue as of December 31, 2020, December 31, 2021 and 2022, which mainly consist of revenue recognized related to its subscription-based service. Additionally, during the years ended December 31, 2021, 2022 and 2023, the Group billed RMB80,675, RMB64,129 and RMB2,613 to a related party, which was initially recorded as unbilled amount, mainly due to the timing of invoicing for the goods related to its cooperation agreement. The difference between the opening and closing balances of the Group’s deferred revenue primarily results from the timing difference between the Group’s performance and the customer’s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The Company is incorporated in the Cayman Islands. Under the current laws of the Cayman Islands, the Company is not subject to income or capital gains taxes. In addition, dividend payments are not subject to withholdings tax in the Cayman Islands. The Company’s subsidiaries, Zepp HK and Galaxy, are located in HK. According to the HK regulations, HK entities are subject to a two-tiered income tax rate for taxable income earned in HK with effect from April 1, 2018. The first HK$2 million of profits earned by HK entity will be taxed at 8.25%, while the remaining profits will continue to be taxed at the existing 16.5% tax rate. In addition, to avoid abuse of the two-tiered income tax rate regime, each group of connected entities can nominate only one entity to benefit from the two-tiered income tax rate. Additionally, payments of dividends by the subsidiaries incorporated in HK to the Company are not subject to any HK withholding tax. Under the HK tax laws, the Company is exempted from the HK income tax on foreign-derived income. 14. INCOME TAXES - CONTINUED The Company’s subsidiaries Zepp Inc and Zepp NA are located in the U.S. and are subject to an income tax rate of 21% for taxable income earned as determined in accordance with relevant tax rules and regulations in the U.S. The Company’s subsidiaries Zepp Europe and Zepp Netherlands are located in Netherlands and subject to an income tax rate for taxable income earned as determined in accordance with relevant tax rules and regulations in Netherlands. The first €0.2 million of profits earned will be taxed at 19%, while the remaining profits will be taxed at 25.8% . The Company’s PRC subsidiaries, the VIEs and VIEs’ subsidiaries are subject to the 25% standard enterprise income tax rate except for Anhui Huami and Anhui Health and Shun Yuan that qualify as a high and new technology enterprise (“HNTE”), which are subject to a tax rate of 15%. Anhui Huami began to qualify as HNTE in 2015 and renewed the HNTE certificate in July 2018 and September 2021. Accordingly, Anhui Huami was subject to a tax rate of 15% during the years ended December 31, 2021, 2022 and 2023. Anhui Health qualifed as a HNTE in August 2020 and renewed the HNTE certificate in November 2023, which was subject to a tax rate of 15% during the year ended December 31, 2021, 2022 and 2023. In addition, Shun Yuan qualified as a HNTE since December 2021 and is subject to a tax rate of 15% during the years ended December 31, 2021, 2022 and 2023. The current and deferred components of income taxes appearing in the consolidated statements of operation are as follows: ​ ​ ​ ​ ​ ​ ​ ​ ​ ​ For the years ended December 31, ​ 2021 2022 2023 ​ ​ RMB ​ RMB ​ RMB Current tax expenses 31,543 ​ 379 ​ 2,903 Deferred tax benefits (20,798) ​ (66,254) ​ (18,725) Income tax expenses/(benefit) 10,745 ​ (65,875) ​ (15,822) ​ The significant components of the Group’s deferred tax assets were as follows: ​ ​ ​ ​ ​ ​ ​ As of December 31, ​ 2022 2023 ​ ​ RMB ​ RMB Accrued expenses and other current liabilities ​ 46,958 ​ 47,001 Net operating loss carry forwards ​ 178,689 ​ 183,694 Intra-entity transfer of certain intangible assets ​ 26,726 ​ 70,607 Total deferred tax assets ​ 252,373 ​ 301,302 Less: valuation allowance ​ (42,187) ​ (71,261) Deferred tax assets, net ​ 210,186 ​ 230,041 ​ As of December 31, 2023, the Group had RMB1,901,273 operating losses deriving from entities in the PRC, HK, U.S., Canada, and etc. The operating losses in the PRC amounted to RMB1,703,994 and can be carried forward for five years, or ten years if the Group qualifies as HNTE and operating losses are not utilized, some will begin to expire in 2024. The operating loss incurred in the U.S. before December 31, 2017 can be carried forward for 20 years to offset future taxable profit, while other losses incurred after December 31, 2017 may be carried forward indefinitely. The tax losses incurred in HK can be carried forward indefinitely. The operating loss incurred in the Canada can be carried back 3 years and forward 20 years for deduction against any form of income. ​ 14. INCOME TAXES - CONTINUED Management assesses the available positive and negative evidence in certain entities in the PRC, HK, U.S. and Canada to estimate if sufficient future taxable income will be generated to utilize the existing deferred tax assets and determines the valuation allowance on an entity by entity basis. In making such determination,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On the basis of this evaluation, for the years ended December 31, 2022 and 2023, the Group had RMB42,187 and RMB71,261 valuation allowance for the deferred tax assets. Reconciliation between the tax expense computed by applying the PRC enterprise tax rate of 25% to income/(loss) before income tax and the actual income tax expense were as follows: ​ ​ ​ ​ ​ ​ ​ ​ ​ ​ For the years ended December 31, ​ 2021 2022 2023 ​ ​ RMB ​ RMB ​ RMB Income/(loss) before income tax 106,669 ​ (372,533) ​ (236,786) Tax expense/(benefit) at PRC enterprise income tax rate of 25% 26,667 ​ (93,133) ​ (59,197) Effect of preferential tax rates (19,387) ​ 29,784 ​ 1,938 Tax effect of permanence differences (34,587) ​ (53,808) ​ (9,022) Effect of income tax rate differences in other jurisdictions 23,666 ​ 16,071 ​ 21,385 Change in tax rate 9,549 ​ — ​ — Changes in valuation allowances ​ 4,837 ​ 35,211 ​ 29,074 Income tax expenses/(benefits) 10,745 ​ (65,875) ​ (15,822) ​ If Anhui Huami, Anhui Health and Shun Yuan did not enjoy the tax holidays, tax expense would have increased by RMB19,387 for the year ended December 31, 2021, and the tax benefit would have decreased by RMB29,784 and RMB1,938 for the year ended December 31, 2022 and 2023, respectively. The decrease in basic and diluted net income per ordinary share would be RMB0.08 and RMB0.07 for the year ended December 31, 2021.The increase in basic and diluted net loss per ordinary share would be RMB0.12 and RMB0.01 for the year ended December 31, 2022 and 2023, respectively. Under the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as to be a non-resident for PRC tax purposes, dividends paid to it out of profits earned after January 1, 2008 would be subject to a withholding tax. In the case of dividends paid by PRC entities to the entities organized outside of the PRC or any foreign investors, the withholding tax would be 10%, unless any entities organized outside of the PRC or any such foreign investors’ jurisdiction of incorporation has a tax treaty with China that provides for a different withholding arrangement. ​ 14. INCOME TAXES - CONTINUED Aggregate undistributed earnings of the Company’s PRC subsidiaries and VIEs that are available for distribution amounted to RMB1,993,460 and RMB2,067,791 as of December 31, 2022 and 2023,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December 31, 2021, 2022 and 2023,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4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5. ORDINARY SHARES As of December 31, 2023, the Company had 405,462,685 ordinary shares authorized with a par value of US$0.0001 per share. There are two classes of ordinary shares which include the class A ordinary shares and class B ordinary shares. Holders of class A ordinary shares are entitled to one vote per share, while holders of class B ordinary shares are entitled to ten votes per share. The Company repurchased 10,219,572 and 7,331,208 class A shares from the market for a total consideration of US$ 6,905 (RMB45,365) and US$2,558 (RMB18,054), at a weighted average price of US$ 0.671 and US$0.344 per share during the years ended December 31, 2022 and 2023, respectively. The shares are reserved for the employees and non-employees in the share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t>
        </is>
      </c>
      <c r="B3" s="4" t="inlineStr">
        <is>
          <t xml:space="preserve"> </t>
        </is>
      </c>
    </row>
    <row r="4">
      <c r="A4" s="4" t="inlineStr">
        <is>
          <t>SHARE-BASED PAYMENT</t>
        </is>
      </c>
      <c r="B4" s="4" t="inlineStr">
        <is>
          <t>16. SHARE-BASED PAYMENT Share options 2015 Share Incentive Plan On October 21, 2015, the Group adopted the 2015 share incentive plan (“2015 Plan”) which consists of a share incentive plan for U.S. service providers (“U.S. Plan”) and a share incentive plan for PRC service providers (“PRC Plan”). The maximum aggregate number of ordinary shares that may be issued under the 2015 Plan is 14,328,358 ordinary shares to be allocated to employees, officers, directors or consultants of the Company. During the years ended December 31, 2021, 2022 and 2023, the Group granted nil share options to personnel under the 2015 Plan. ​ 16. SHARE-BASED PAYMENT - CONTINUED 2018 Share Incentive Plan In January 2018, The Company adopted the 2018 share incentive plan (“2018 Plan”), commencing on January 1, 2018, which provides additional incentives to employees, directors and consultants to promote the success of the Group’s business. Under the 2018 share incentive plan, the maximum aggregate number of shares which may be issued initially pursuant to all awards under the 2018 Plan is 9,559,607 ordinary shares. The number of shares reserved for future issuances under the 2018 Plan will be increased by (i) a number equal to 1.0% of the total number of outstanding shares immediately after IPO, or (ii) such number of shares as may be determined by the board of directors, on the first day of each calendar year during the term under 2018 Plan. During the years ended December 31, 2021, 2022 and 2023, the Group granted 8,988,000, 1,492,332 and 1,851,154 share options to certain personnel under the 2018 Plan. The weighted average exercise price of options granted during the years ended December 31, 2021, 2022 and 2023 was US$0.01 per share, US$0 per share and US$0 per share. The Group has recorded RMB64,415, RMB32,916 and RMB30,910 share-based compensation expenses related to options in 2015 plan and 2018 plan for the years ended December 31, 2021, 2022 and 2023, respectively. 2023 Share Incentive Plan The Company adopted the 2023 Share Incentive Plan (“2023 Plan”), which was effective on January 11, 2023. The maximum aggregate number of Class A ordinary shares of the Company available for grant as awards is 10,322,520 under this Plan. During the year ended December 31, 2023, the Group has recorded RMB10,240 share-based compensation expenses for such options under this Plan. The weighted average exercise price of options granted during the years ended December 31, 2021, 2022 and 2023 was US$0.01, US$0 and US$0 per share, respectively. 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21, 2022 and 2023 are summarized in the following table: ​ ​ ​ ​ ​ ​ ​ ​ ​ ​ ​ For the years ended December 31, ​ 2021 2022 2023 Risk-free interest rate 1.66 % 4.25 % 3.79-4.86 % Expected volatility 52.2 % 52.4 % 52.3-52.7 % Expected life of option (years) 10 10 10 ​ Expected dividend yield — % — % — % Fair value per ordinary share RMB8.05-12.98 RMB1.96 RMB1.82-2.71 ​ ​ (i) Risk-free interest rate Risk-free interest rate was estimated based on the yield to maturity of China international government bonds with a maturity period close to the contractual term of the options. (ii) Expected life of option (years) Expected life of option (years) represents the expected years to vest the options. 16. SHARE-BASED PAYMENT – CONTINUED Share options-continued 2023 Share Incentive Plan - continued (iii) Volatility The volatility of the underlying ordinary shares during the life of the options was estimated based on the historical stock price volatility of comparable listed companies over a period comparable to the contractual term of the options. (iv) Dividend yield The dividend yield was estimated by the Group based on its expected dividend policy over the contractual term of the options. (v) Fair value of underlying ordinary shares During the years ended December 31, 2021, 2022 and 2023, the fair value of the underlying ordinary shares was determined based on the closing market price of the share. A summary of the stock option activity under the 2015, 2018 and 2023 Plan during the year ended December 31, 2023 is included in the table below. ​ ​ ​ ​ ​ ​ ​ ​ Weighted average ​ ​ ​ ​ exercise price ​ ​ Number of options ​ per option ​ ​ ​ ​ US$ Outstanding at January 1, 2023 12,827,703 ​ 0.05 Granted 5,629,466 ​ — Exercised (2,673,588) ​ — Forfeited (365,532) ​ — Outstanding at December 31, 2023 15,418,049 ​ 0.04 ​ 16. SHARE-BASED PAYMENT – CONTINUED Share options-continued 2023 Share Incentive Plan - continued (v) Fair value of underlying ordinary shares - continued The following table summarizes information regarding the share options as of December 31, 2023: ​ ​ ​ ​ ​ ​ ​ ​ ​ ​ ​ ​ December 31, 2023 ​ ​ ​ ​ ​ ​ Weighted ​ ​ ​ ​ ​ ​ ​ ​ average remaining ​ ​ ​ ​ ​ ​ Weighted ​ exercise ​ ​ ​ ​ ​ ​ average exercise ​ contractual ​ Aggregate ​ Options Number price per option life (years) intrinsic value ​ ​ ​ ​ US$ ​ ​ ​ US$ Options Outstanding 15,418,049 ​ 0.04 ​ 7.04 ​ 5,218 Exercisable 13,371,689 ​ 0.05 ​ 7.01 ​ 4,491 Expected to vest 2,046,360 ​ — ​ 7.23 ​ 727 ​ The total intrinsic value of options exercised during the years ended December 31, 2021, 2022 and 2023 amounted RMB14,094, RMB10,894 and RMB6,739, respectively. The weighted average grant date fair value of options granted during the year ended December 31, 2021, 2022 and 2023 was RMB12.95, RMB1.96 and RMB2.78 per share, respectively. As of December 31, 2023, there was RMB17,623 of unrecognized compensation expenses related to the options which will be recognized within two years. ​ 16. SHARE-BASED PAYMENT – CONTINUED RSU During the years ended December 31, 2021, 2022 and 2023, the Company granted 2,034,432, 100,972 and 869,584 RSU respectively to employees. Most of the shares have a vesting period of four or five years of employment services with the various vesting percentage in each year, or 20% on an annual basis over a five-year vesting period. The RSU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immediately. The outstanding RSU shall be forfeited and automatically transferred to and reacquired by the Company at nil consideration. The Group recognized compensation expenses over the service period on a straight-line basis. The aggregate fair value of the RSU at grant dates was RMB140,090 as of December 31, 2023.The weighted average grant-date fair value per share of non-vested shares was RMB21.92 for the year ended December 31, 2023. The fair value of the vested RSU was RMB11,648, RMB26,079 and RMB19,612 during the years ended December 31, 2021, 2022 and 2023. During the years ended December 31, 2021, 2022 and 2023, the Group recorded compensation expenses of RMB18,707, RMB16,191 and RMB18,548 for the RSU, respectively. As of December 31, 2023, there was RMB13,888 unrecognized compensation expenses related to RSU which is expected to be recognized over a weighted average vesting period of 1.38 years. The weighted average granted fair value of RSU granted during the years ended December 31, 2021, 2022 and 2023 were RMB21.44 per RSU, RMB6.88 per RSU and RMB3.51 per RSU. A summary of the RSU activity during the year ended December 31, 2023 is presented below: ​ ​ ​ ​ ​ RSUs Unvested balance as of January 1, 2023 1,698,300 Granted 869,584 Forfeited (16,000) Vested (1,616,684) Unvested balance as of December 31, 2023 935,200 ​ Total share-based compensation recognized during the years ended December 31, 2021, 2022 and 2023 was as follows: ​ ​ ​ ​ ​ ​ ​ ​ ​ ​ For the years ended December 31, ​ 2021 2022 2023 ​ ​ RMB ​ RMB ​ RMB General and administrative 32,247 ​ 21,353 29,636 Research and development 42,677 ​ 23,585 25,887 Selling and marketing 8,198 ​ 4,169 4,175 Total share-based compensation expenses 83,122 ​ 49,107 59,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3</t>
        </is>
      </c>
    </row>
    <row r="3">
      <c r="A3" s="3" t="inlineStr">
        <is>
          <t>MAINLAND CHINA CONTRIBUTION PLAN</t>
        </is>
      </c>
      <c r="B3" s="4" t="inlineStr">
        <is>
          <t xml:space="preserve"> </t>
        </is>
      </c>
    </row>
    <row r="4">
      <c r="A4" s="4" t="inlineStr">
        <is>
          <t>MAINLAND CHINA CONTRIBUTION PLAN</t>
        </is>
      </c>
      <c r="B4" s="4" t="inlineStr">
        <is>
          <t>17.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RMB104,650, RMB101,345 and RMB79,433 during the years ended December 31, 2021, 2022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8. SEGMENT INFORMATION The Group is mainly engaged in the business of smart wearable technology development. The Group’s chief operating decision maker (“CODM”) has been identified as the CEO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During the years ended December 31, 2021, 2022 and 2023, the Group identified two operating segments. Those segments include Xiaomi wearable products and Self-branded products and others. The Xiaomi wearable products segment comprise of sales of Xiaomi-branded products. The self-branded products and others segment comprises of self-branded products. Both Xiaomi wearable product and Self-branded products and others have been identified as reportable segments. The Group primarily operates in the PRC and long-lived assets are mostly located in the PRC. Revenue of the Group from Asia-Pacific, Europe, North America and others is RMB4,459,576, RMB1,477,954, RMB287,540 and RMB25,039 during the year ended December 31, 2021, RMB2,524,900, RMB1,250,634, RMB361,944 and RMB5,384 during the year ended December 31, 2022, and RMB1,279,772, RMB951,525, RMB234,277 and RMB29,748 during the year ended December 31, 2023, respectively. The Group’s CODM evaluates performance based on each reporting segment’s revenue, costs of revenues and gross profit. Revenues, cost of revenues and gross profits by segment are presented below. Separate financial information of operating income by segment is not available. ​ ​ ​ ​ ​ ​ ​ ​ ​ ​ For the year ended December 31, 2021 ​ ​ Xiaomi ​ Self-branded ​ ​ ​ ​ wearable ​ products ​ ​ ​ Products and others Total ​ ​ RMB ​ RMB ​ RMB Revenues 3,340,857 ​ 2,909,252 ​ 6,250,109 Cost of revenues 2,754,086 ​ 2,190,381 ​ 4,944,467 Gross Profit 586,771 ​ 718,871 ​ 1,305,642 ​ ​ ​ ​ ​ ​ ​ ​ ​ ​ For the year ended December 31, 2022 ​ ​ Xiaomi ​ Self-branded ​ ​ ​ ​ wearable ​ products ​ ​ ​ Products and others Total ​ ​ RMB ​ RMB ​ RMB Revenues 1,697,053 ​ 2,445,809 ​ 4,142,862 Cost of revenues 1,394,460 ​ 1,945,286 ​ 3,339,746 Gross Profit 302,593 ​ 500,523 ​ 803,116 ​ 18. SEGMENT INFORMATION – CONTINUED ​ ​ ​ ​ ​ ​ ​ ​ ​ ​ For the year ended December 31, 2023 ​ ​ Xiaomi ​ Self-branded ​ ​ ​ ​ wearable ​ products ​ ​ ​ Products and others Total ​ ​ RMB ​ RMB ​ RMB Revenues 644,879 ​ 1,850,443 ​ 2,495,322 Cost of revenues 576,130 ​ 1,261,413 ​ 1,837,543 Gross Profit 68,749 ​ 589,030 ​ 657,779 ​ The Group does not evaluate its segment on a fully allocated cost basis nor does the Group keep track of segment assets separat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t>
        </is>
      </c>
      <c r="B3" s="4" t="inlineStr">
        <is>
          <t xml:space="preserve"> </t>
        </is>
      </c>
    </row>
    <row r="4">
      <c r="A4" s="4" t="inlineStr">
        <is>
          <t>STATUTORY RESERVES AND RESTRICTED NET ASSETS</t>
        </is>
      </c>
      <c r="B4" s="4" t="inlineStr">
        <is>
          <t>19.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tax profit to non-distributable statutory reserve funds as determined by the Board of Directors of the Group. Subject to certain cumulative limits including until the total amount set aside reaches 50% of its registered capital, the general reserve fund requires annual appropriations of not less than 10% of after-tax profit (as determined under accounting principles and financial regulations applicable to PRC enterprises at each year-end). These reserve funds can only be used for specific purposes and are not distributable as cash dividends and the maximum required amount is 50% of registered capital. During the years ended December 31, 2021, 2022 and 2023, the Group accrued an additional nil, nil and nil statutory reserve from the new appropriable profit earned by certain PRC entities in the Group. As a result of these PRC laws and regulations, the Group’s PRC subsidiaries are restricted in their ability to transfer a portion of their net assets to the Company either in the form of dividends, loans or advances. The balances of restricted net assets were RMB252,220, RMB252,220 and RMB324,196 as of December 31, 2021, 2022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llowance for doubtful accounts receivable</t>
        </is>
      </c>
      <c r="B2" s="6" t="n">
        <v>1466</v>
      </c>
      <c r="C2" s="4" t="inlineStr">
        <is>
          <t xml:space="preserve"> </t>
        </is>
      </c>
      <c r="D2" s="6" t="n">
        <v>1466</v>
      </c>
    </row>
    <row r="3">
      <c r="A3" s="4" t="inlineStr">
        <is>
          <t>Amounts due from related parties, allowance</t>
        </is>
      </c>
      <c r="B3" s="5" t="n">
        <v>0</v>
      </c>
      <c r="C3" s="4" t="inlineStr">
        <is>
          <t xml:space="preserve"> </t>
        </is>
      </c>
      <c r="D3" s="5" t="n">
        <v>0</v>
      </c>
    </row>
    <row r="4">
      <c r="A4" s="4" t="inlineStr">
        <is>
          <t>Short-term investments</t>
        </is>
      </c>
      <c r="B4" s="5" t="n">
        <v>36586</v>
      </c>
      <c r="C4" s="4" t="inlineStr">
        <is>
          <t xml:space="preserve"> </t>
        </is>
      </c>
      <c r="D4" s="5" t="n">
        <v>34316</v>
      </c>
    </row>
    <row r="5">
      <c r="A5" s="4" t="inlineStr">
        <is>
          <t>Long-term investments</t>
        </is>
      </c>
      <c r="B5" s="5" t="n">
        <v>167102</v>
      </c>
      <c r="C5" s="4" t="inlineStr">
        <is>
          <t xml:space="preserve"> </t>
        </is>
      </c>
      <c r="D5" s="5" t="n">
        <v>148819</v>
      </c>
    </row>
    <row r="6">
      <c r="A6" s="4" t="inlineStr">
        <is>
          <t>Accounts payable</t>
        </is>
      </c>
      <c r="B6" s="5" t="n">
        <v>264726</v>
      </c>
      <c r="C6" s="7" t="n">
        <v>37286</v>
      </c>
      <c r="D6" s="5" t="n">
        <v>456585</v>
      </c>
    </row>
    <row r="7">
      <c r="A7" s="4" t="inlineStr">
        <is>
          <t>Amounts due to related parties</t>
        </is>
      </c>
      <c r="B7" s="5" t="n">
        <v>24671</v>
      </c>
      <c r="C7" s="5" t="n">
        <v>3475</v>
      </c>
      <c r="D7" s="5" t="n">
        <v>40978</v>
      </c>
    </row>
    <row r="8">
      <c r="A8" s="4" t="inlineStr">
        <is>
          <t>Accrued expenses and other current liabilities</t>
        </is>
      </c>
      <c r="B8" s="5" t="n">
        <v>315592</v>
      </c>
      <c r="C8" s="5" t="n">
        <v>44450</v>
      </c>
      <c r="D8" s="5" t="n">
        <v>197819</v>
      </c>
    </row>
    <row r="9">
      <c r="A9" s="4" t="inlineStr">
        <is>
          <t>Income tax payables</t>
        </is>
      </c>
      <c r="B9" s="5" t="n">
        <v>7003</v>
      </c>
      <c r="C9" s="5" t="n">
        <v>986</v>
      </c>
      <c r="D9" s="5" t="n">
        <v>2715</v>
      </c>
    </row>
    <row r="10">
      <c r="A10" s="4" t="inlineStr">
        <is>
          <t>Short-term bank borrowings</t>
        </is>
      </c>
      <c r="B10" s="5" t="n">
        <v>12000</v>
      </c>
      <c r="C10" s="5" t="n">
        <v>1690</v>
      </c>
      <c r="D10" s="5" t="n">
        <v>512000</v>
      </c>
    </row>
    <row r="11">
      <c r="A11" s="4" t="inlineStr">
        <is>
          <t>Deferred tax liabilities</t>
        </is>
      </c>
      <c r="B11" s="5" t="n">
        <v>29601</v>
      </c>
      <c r="C11" s="5" t="n">
        <v>4169</v>
      </c>
      <c r="D11" s="5" t="n">
        <v>35552</v>
      </c>
    </row>
    <row r="12">
      <c r="A12" s="4" t="inlineStr">
        <is>
          <t>Other non-current liabilities</t>
        </is>
      </c>
      <c r="B12" s="5" t="n">
        <v>1916</v>
      </c>
      <c r="C12" s="5" t="n">
        <v>270</v>
      </c>
      <c r="D12" s="5" t="n">
        <v>162602</v>
      </c>
    </row>
    <row r="13">
      <c r="A13" s="4" t="inlineStr">
        <is>
          <t>Long-term borrowings</t>
        </is>
      </c>
      <c r="B13" s="5" t="n">
        <v>852133</v>
      </c>
      <c r="C13" s="5" t="n">
        <v>120020</v>
      </c>
      <c r="D13" s="5" t="n">
        <v>684210</v>
      </c>
    </row>
    <row r="14">
      <c r="A14" s="4" t="inlineStr">
        <is>
          <t>Non-current operating lease liabilities</t>
        </is>
      </c>
      <c r="B14" s="6" t="n">
        <v>22697</v>
      </c>
      <c r="C14" s="7" t="n">
        <v>3197</v>
      </c>
      <c r="D14" s="6" t="n">
        <v>31690</v>
      </c>
    </row>
    <row r="15">
      <c r="A15" s="4" t="inlineStr">
        <is>
          <t>Ordinary shares, par value | $ / shares</t>
        </is>
      </c>
      <c r="B15" s="4" t="inlineStr">
        <is>
          <t xml:space="preserve"> </t>
        </is>
      </c>
      <c r="C15" s="8" t="n">
        <v>0.0001</v>
      </c>
      <c r="D15" s="4" t="inlineStr">
        <is>
          <t xml:space="preserve"> </t>
        </is>
      </c>
    </row>
    <row r="16">
      <c r="A16" s="4" t="inlineStr">
        <is>
          <t>Ordinary shares, authorized | shares</t>
        </is>
      </c>
      <c r="B16" s="5" t="n">
        <v>405462685</v>
      </c>
      <c r="C16" s="5" t="n">
        <v>405462685</v>
      </c>
      <c r="D16" s="4" t="inlineStr">
        <is>
          <t xml:space="preserve"> </t>
        </is>
      </c>
    </row>
    <row r="17">
      <c r="A17" s="4" t="inlineStr">
        <is>
          <t>Class A Ordinary Shares</t>
        </is>
      </c>
      <c r="B17" s="4" t="inlineStr">
        <is>
          <t xml:space="preserve"> </t>
        </is>
      </c>
      <c r="C17" s="4" t="inlineStr">
        <is>
          <t xml:space="preserve"> </t>
        </is>
      </c>
      <c r="D17" s="4" t="inlineStr">
        <is>
          <t xml:space="preserve"> </t>
        </is>
      </c>
    </row>
    <row r="18">
      <c r="A18" s="4" t="inlineStr">
        <is>
          <t>Ordinary shares, par value | $ / shares</t>
        </is>
      </c>
      <c r="B18" s="4" t="inlineStr">
        <is>
          <t xml:space="preserve"> </t>
        </is>
      </c>
      <c r="C18" s="8" t="n">
        <v>0.0001</v>
      </c>
      <c r="D18" s="4" t="inlineStr">
        <is>
          <t xml:space="preserve"> </t>
        </is>
      </c>
    </row>
    <row r="19">
      <c r="A19" s="4" t="inlineStr">
        <is>
          <t>Ordinary shares, authorized | shares</t>
        </is>
      </c>
      <c r="B19" s="5" t="n">
        <v>9700000000</v>
      </c>
      <c r="C19" s="5" t="n">
        <v>9700000000</v>
      </c>
      <c r="D19" s="5" t="n">
        <v>9700000000</v>
      </c>
    </row>
    <row r="20">
      <c r="A20" s="4" t="inlineStr">
        <is>
          <t>Ordinary shares, outstanding | shares</t>
        </is>
      </c>
      <c r="B20" s="5" t="n">
        <v>123618904</v>
      </c>
      <c r="C20" s="5" t="n">
        <v>123618904</v>
      </c>
      <c r="D20" s="5" t="n">
        <v>128130440</v>
      </c>
    </row>
    <row r="21">
      <c r="A21" s="4" t="inlineStr">
        <is>
          <t>Class B Ordinary Shares</t>
        </is>
      </c>
      <c r="B21" s="4" t="inlineStr">
        <is>
          <t xml:space="preserve"> </t>
        </is>
      </c>
      <c r="C21" s="4" t="inlineStr">
        <is>
          <t xml:space="preserve"> </t>
        </is>
      </c>
      <c r="D21" s="4" t="inlineStr">
        <is>
          <t xml:space="preserve"> </t>
        </is>
      </c>
    </row>
    <row r="22">
      <c r="A22" s="4" t="inlineStr">
        <is>
          <t>Ordinary shares, par value | $ / shares</t>
        </is>
      </c>
      <c r="B22" s="4" t="inlineStr">
        <is>
          <t xml:space="preserve"> </t>
        </is>
      </c>
      <c r="C22" s="8" t="n">
        <v>0.0001</v>
      </c>
      <c r="D22" s="4" t="inlineStr">
        <is>
          <t xml:space="preserve"> </t>
        </is>
      </c>
    </row>
    <row r="23">
      <c r="A23" s="4" t="inlineStr">
        <is>
          <t>Ordinary shares, authorized | shares</t>
        </is>
      </c>
      <c r="B23" s="5" t="n">
        <v>200000000</v>
      </c>
      <c r="C23" s="5" t="n">
        <v>200000000</v>
      </c>
      <c r="D23" s="5" t="n">
        <v>200000000</v>
      </c>
    </row>
    <row r="24">
      <c r="A24" s="4" t="inlineStr">
        <is>
          <t>Ordinary shares, outstanding | shares</t>
        </is>
      </c>
      <c r="B24" s="5" t="n">
        <v>117208247</v>
      </c>
      <c r="C24" s="5" t="n">
        <v>117208247</v>
      </c>
      <c r="D24" s="5" t="n">
        <v>117208247</v>
      </c>
    </row>
    <row r="25">
      <c r="A25" s="4" t="inlineStr">
        <is>
          <t>Variable Interest Entities</t>
        </is>
      </c>
      <c r="B25" s="4" t="inlineStr">
        <is>
          <t xml:space="preserve"> </t>
        </is>
      </c>
      <c r="C25" s="4" t="inlineStr">
        <is>
          <t xml:space="preserve"> </t>
        </is>
      </c>
      <c r="D25" s="4" t="inlineStr">
        <is>
          <t xml:space="preserve"> </t>
        </is>
      </c>
    </row>
    <row r="26">
      <c r="A26" s="4" t="inlineStr">
        <is>
          <t>Accounts payable</t>
        </is>
      </c>
      <c r="B26" s="6" t="n">
        <v>261841</v>
      </c>
      <c r="C26" s="4" t="inlineStr">
        <is>
          <t xml:space="preserve"> </t>
        </is>
      </c>
      <c r="D26" s="6" t="n">
        <v>452039</v>
      </c>
    </row>
    <row r="27">
      <c r="A27" s="4" t="inlineStr">
        <is>
          <t>Amounts due to related parties</t>
        </is>
      </c>
      <c r="B27" s="5" t="n">
        <v>13558</v>
      </c>
      <c r="C27" s="4" t="inlineStr">
        <is>
          <t xml:space="preserve"> </t>
        </is>
      </c>
      <c r="D27" s="5" t="n">
        <v>38913</v>
      </c>
    </row>
    <row r="28">
      <c r="A28" s="4" t="inlineStr">
        <is>
          <t>Accrued expenses and other current liabilities</t>
        </is>
      </c>
      <c r="B28" s="5" t="n">
        <v>232020</v>
      </c>
      <c r="C28" s="4" t="inlineStr">
        <is>
          <t xml:space="preserve"> </t>
        </is>
      </c>
      <c r="D28" s="5" t="n">
        <v>119877</v>
      </c>
    </row>
    <row r="29">
      <c r="A29" s="4" t="inlineStr">
        <is>
          <t>Income tax payables</t>
        </is>
      </c>
      <c r="B29" s="5" t="n">
        <v>417</v>
      </c>
      <c r="C29" s="4" t="inlineStr">
        <is>
          <t xml:space="preserve"> </t>
        </is>
      </c>
      <c r="D29" s="5" t="n">
        <v>407</v>
      </c>
    </row>
    <row r="30">
      <c r="A30" s="4" t="inlineStr">
        <is>
          <t>Short-term bank borrowings</t>
        </is>
      </c>
      <c r="B30" s="5" t="n">
        <v>12000</v>
      </c>
      <c r="C30" s="4" t="inlineStr">
        <is>
          <t xml:space="preserve"> </t>
        </is>
      </c>
      <c r="D30" s="5" t="n">
        <v>452000</v>
      </c>
    </row>
    <row r="31">
      <c r="A31" s="4" t="inlineStr">
        <is>
          <t>Deferred tax liabilities</t>
        </is>
      </c>
      <c r="B31" s="5" t="n">
        <v>26886</v>
      </c>
      <c r="C31" s="4" t="inlineStr">
        <is>
          <t xml:space="preserve"> </t>
        </is>
      </c>
      <c r="D31" s="5" t="n">
        <v>32393</v>
      </c>
    </row>
    <row r="32">
      <c r="A32" s="4" t="inlineStr">
        <is>
          <t>Other non-current liabilities</t>
        </is>
      </c>
      <c r="B32" s="5" t="n">
        <v>1916</v>
      </c>
      <c r="C32" s="4" t="inlineStr">
        <is>
          <t xml:space="preserve"> </t>
        </is>
      </c>
      <c r="D32" s="5" t="n">
        <v>161827</v>
      </c>
    </row>
    <row r="33">
      <c r="A33" s="4" t="inlineStr">
        <is>
          <t>Long-term borrowings</t>
        </is>
      </c>
      <c r="B33" s="5" t="n">
        <v>545000</v>
      </c>
      <c r="C33" s="4" t="inlineStr">
        <is>
          <t xml:space="preserve"> </t>
        </is>
      </c>
      <c r="D33" s="5" t="n">
        <v>280000</v>
      </c>
    </row>
    <row r="34">
      <c r="A34" s="4" t="inlineStr">
        <is>
          <t>Non-current operating lease liabilities</t>
        </is>
      </c>
      <c r="B34" s="6" t="n">
        <v>1189</v>
      </c>
      <c r="C34" s="4" t="inlineStr">
        <is>
          <t xml:space="preserve"> </t>
        </is>
      </c>
      <c r="D34" s="6" t="n">
        <v>1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20. RELATED PARTY BALANCES AND TRANSACTIONS ​ ​ Names Relationship with the Group Xiaomi Communication Technology Co. Ltd.(“Xiaomi Communication”) ​ Controlled by one of the Company’s shareholders Xiaomi Technology Co. Ltd. (“Xiaomi Technology”) ​ Controlled by one of the Company’s shareholders Xiaomi Youpin Technology Co. Ltd. (“Xiaomi Youpin”) ​ Controlled by one of the Company’s shareholders Youpin Information Technology Co. Ltd. (“Youpin Information”, together with “Xiaomi Youpin”, as “Xiaomi Youpin”) ​ Controlled by one of the Company’s shareholders Yunding ​ Significant influence by the Group Whale Microelectronics Co., Ltd (“Whale Microelectronics”) ​ Significant influence by the Group Gongqingcheng Yunding Ruiheng Investment Partnership (Limited Partnership). (“Gongqingcheng Yunding”) ​ Controlled by the founder of a company that the Group can exercise significant influence Hefei Zepp Medical System Co., Ltd. (“Field Medical”) ​ Controlled by one of the Company’s shareholders A vice president ​ Key management ​ 20. RELATED PARTY BALANCES AND TRANSACTIONS - CONTINUED (1) Balances : ​ ​ ​ ​ ​ ​ ​ ​ As of December 31, ​ ​ 2022 ​ 2023 ​ RMB RMB Amounts due from related parties: Current: ​ ​ ​ ​ Xiaomi Communication (a) 117,944 ​ 35,385 Whale Microelectronics(d) ​ 2,648 ​ 16,085 Field Medical (b) ​ 10,375 ​ 4,265 Xiaomi Technology — ​ 2,810 Yunding 2,330 — Gongqingcheng Yunding 2,500 — Others 2,817 ​ 2,553 Non-current: ​ ​ ​ ​ Whale Microelectronics (d) ​ — ​ 14,262 A vice president (e) ​ 6,333 ​ 6,692 Total ​ 144,947 ​ 82,052 ​ ​ ​ ​ ​ ​ ​ ​ As of December 31, ​ ​ 2022 ​ 2023 ​ RMB RMB Amounts due to related parties, current: Whale Microelectronics (d) ​ 36,864 ​ 11,651 Xiaomi Communication 2,087 ​ 2,087 Xiaomi Technology(c) 1,965 ​ 10,933 Others ​ 62 ​ — Total 40,978 ​ 24,671 ​ ​ 20. RELATED PARTY BALANCES AND TRANSACTIONS - CONTINUED (2) Transactions: ​ ​ ​ ​ ​ ​ ​ ​ ​ ​ For the years ended December 31, ​ ​ 2021 ​ 2022 ​ 2023 ​ RMB RMB RMB Sales to related parties: Xiaomi Communication 3,340,857 ​ 1,697,053 ​ 644,879 Xiaomi Youpin ​ 9,175 ​ 6,942 ​ — Transfer of intangible assets: ​ ​ ​ ​ ​ ​ Whale Microelectronics (d) ​ — ​ — ​ 20,700 Total 3,350,032 ​ 1,703,995 ​ 665,579 ​ ​ ​ ​ ​ ​ ​ ​ ​ ​ For the years ended December 31, ​ ​ 2021 ​ 2022 ​ 2023 ​ RMB RMB RMB Purchase from a related party Whale Microelectronics (d) ​ 146,847 ​ 222,174 ​ 86,820 (a) The amount due from Xiaomi represents receivables from the sales of products and services, which included an unbilled amount of RMB2,613 and RMB1,907 as of December 31, 2022 and 2023, respectively. (b) The amount due from Field Medical represents loans the Group provided to Field Medical to support the daily operation. In 2023, Field Medical completed its newly round of financing and part of the borrowings from the Group was converted into convertible loans and was measured at available-for-sale investment. (c) The amounts due to Xiaomi Technology represent the payable for the cloud service received by the Group. (d) The amount due from Whale Microelectronics represents the receivable in relation to the transfer of certain intangible assets from the Group to Whale Microelectronics for a total consideration of RMB21,942, including VAT, in which RMB2,194 was collected by the Group during 2023. Based on the agreement, there is a contingent compensation agreed by the Group that the Group will compensate Whale Microelectronics if the development and utilization of the intangible assets failed in the future and when certain conditions met. The amount due to Whale Microelectronics represents the payables in relation to the purchase of raw material from Whale Microelectronics. (e) The amount due from a vice president represents a loan provided to a key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3</t>
        </is>
      </c>
    </row>
    <row r="3">
      <c r="A3" s="3" t="inlineStr">
        <is>
          <t>NET INCOME/(LOSS) PER SHARE</t>
        </is>
      </c>
      <c r="B3" s="4" t="inlineStr">
        <is>
          <t xml:space="preserve"> </t>
        </is>
      </c>
    </row>
    <row r="4">
      <c r="A4" s="4" t="inlineStr">
        <is>
          <t>NET INCOME/(LOSS) PER SHARE</t>
        </is>
      </c>
      <c r="B4" s="4" t="inlineStr">
        <is>
          <t>21. NET INCOME/(LOSS) PER SHARE The computation of basic and diluted net income per share for the years ended December 31, 2021, 2022 and 2023 is as follows: ​ ​ ​ ​ ​ ​ ​ ​ ​ ​ For the years ended December 31, ​ ​ 2021 ​ 2022 ​ 2023 ​ RMB RMB RMB Basic net income/(loss) per share calculation-Numerator: Net income/(loss) for the year attributable to the Company: 137,803 ​ (288,308) ​ (212,117) Net income/(loss) attributed to ordinary shareholders for computing net income per ordinary shares - basic 137,803 (288,308) (212,117) Denominator: ​ ​ ​ Weighted average ordinary shares outstanding used in computing net income/(loss) per ordinary shares – basic 252,167,610 246,283,328 243,135,964 Net income/(loss) per ordinary share attributable to ordinary shareholders—basic 0.55 (1.17) (0.87) Diluted net income/(loss) per share calculation ​ ​ ​ Net income/(loss) attributable to ordinary shareholders for computing net income per ordinary shares—basic and diluted 137,803 (288,308) (212,117) Denominator: ​ ​ ​ Weighted average ordinary shares outstanding used in computing net income/(loss) per ordinary shares - basic 252,167,610 246,283,328 243,135,964 Effect of potentially diluted share options, restricted shares and RSUs 12,201,019 — — Weighted average ordinary shares outstanding used in computing net income/(loss) per ordinary shares—diluted 264,368,629 246,283,328 243,135,964 Net income/(loss) per ordinary share attributable to ordinary shareholders—diluted 0.52 (1.17) (0.87) ​ For the years ended December 31, 2021, 2022 and 2023, the following shares outstanding were excluded from the calculation of diluted net income per ordinary shares, as their inclusion would have been anti-dilutive for the years presented: ​ ​ ​ ​ ​ ​ ​ ​ ​ ​ For the years ended December 31, ​ 2021 2022 2023 Shares issuable upon exercise of share options, restricted shares and RSUs 301,946 ​ 7,390,487 ​ 14,307,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22. LEASES The Group’s leases consist of operating leases for administrative office spaces in different cities in the PRC and overseas and financial lease which is immaterial. The Group determines if an arrangement is a lease at inception. Some lease agreements contain lease and non-lease components, which the Group chooses to account for as separate components. The allocation of the consideration between the lease and the non-lease components is based on the relative stand-alone prices of lease components included in the lease contracts. The following table represents lease costs recognized in the Group’s consolidated statements of operation for the years ended December 31, 2021, 2022 and 2023. Lease costs are included in selling expenses, general and administrative expenses and research and development expenses on the Group’s consolidated statements of operations. ​ ​ ​ ​ ​ ​ ​ ​ ​ ​ For the years ended December 31, ​ ​ 2021 ​ 2022 2023 ​ RMB RMB RMB Operating lease cost (1) ​ 41,595 ​ 37,428 ​ 34,297 Sublease income ​ (3,591) ​ (8,796) ​ (9,513) Total lease cost ​ 38,004 ​ 28,632 ​ 24,784 (1) Operating lease cost includes short-term lease costs, which was not material in the period presented. The following table represents the components of leases that are recognized on the Group’s consolidated balance sheets as of December 31, 2022 and 2023. ​ ​ ​ ​ ​ ​ ​ ​ ​ As of December 31, ​ ​ 2022 ​ 2023 ​ RMB RMB Cash paid for amounts included in the measurement of lease liabilities: ​ ​ ​ ​ ​ Operating cash flows from operating leases ​ 50,357 41,373 ​ Non-cash Right-of-use assets in exchange for new lease liabilities: ​ ​ ​ ​ ​ Operating leases ​ 1,674 27,700 ​ Weighted average remaining lease term: ​ ​ ​ ​ ​ Operating leases ​ 2.03 years 2.46 years ​ Weighted average discount rate: ​ ​ ​ ​ ​ Operating leases ​ 5.32 % 5.24 % ​ The following is a maturity analysis of the annual undiscounted cash flows for the year ended December 31, 2023: ​ ​ ​ ​ Year ending December 31, RMB 2024 28,269 2025 13,395 2026 5,690 2027 4,093 2028 ​ 2,447 Total lease payments 53,894 Less: imputed interest (3,697) Present value of lease liabilities 50,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 and principle of consolidation</t>
        </is>
      </c>
      <c r="B4" s="4" t="inlineStr">
        <is>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the useful lives of long-lived assets, impairment of long-lived assets, incremental borrowing rate for leases, product warranties, fair value measurement of long-term available-for-sale investments and long-term investments of non-marketable equity securities with fair value change through profit or loss, the valuation allowance for deferred tax assets and income tax. Actual results could differ from those estimates, and such differences may be material to the consolidated financial statements. </t>
        </is>
      </c>
    </row>
    <row r="6">
      <c r="A6" s="4" t="inlineStr">
        <is>
          <t>Fair value</t>
        </is>
      </c>
      <c r="B6"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primarily including available-for-sale investments at fair value on a recurring basis and equity securities with readily determinable fair value as of December 31, 2022 and 2023. Measured fair value on a nonrecurring basis The Group measured acquired intangible assets using the income approach-discounted cash flow method when events or changes in circumstances indicate that the carrying amount of an asset may no longer be recoverable. The fair values were determined using models with significant unobservable inputs (Level 3 inputs). The Group recognized nil, nil and RMB8,036 impairment loss related to acquired intangible assets arising from acquisitions during the years ended December 31, 2021, 2022 and 2023.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the reporting unit is determined using discounted cash flows. The Group did not recognize any impairment loss related to goodwill during the years ended December 31, 2021, 2022 and 2023.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t>
        </is>
      </c>
    </row>
    <row r="7">
      <c r="A7" s="4" t="inlineStr">
        <is>
          <t>Fair value of financial instruments</t>
        </is>
      </c>
      <c r="B7" s="4" t="inlineStr">
        <is>
          <t>Fair value of financial instruments The Group’s financial instruments consist primarily of cash and cash equivalents, restricted cash, accounts receivable, amounts due from related parties, available-for-sale investments, amount due from a related party, noncurrent, accounts payable, notes payable and others, short-term bank borrowings, amounts due to related parties and long-term bank borrowings. The Company carries its available-for-sales investments at fair value. The carrying amounts of cash and cash equivalents, restricted cash, accounts receivable, amounts due from related parties, accounts payable, notes payable and others, amounts due to related parties and short-term bank borrowings approximate their fair values due to the short-term maturities of these instruments. The carrying amounts of amount due from a related party, noncurrent and long-term borrowings approximate its fair value as the interest rates are based on the prevailing interest rates in the market.</t>
        </is>
      </c>
    </row>
    <row r="8">
      <c r="A8" s="4" t="inlineStr">
        <is>
          <t>Cash and cash equivalents</t>
        </is>
      </c>
      <c r="B8" s="4" t="inlineStr">
        <is>
          <t>Cash and cash equivalents Cash and cash equivalents consist of cash on-hand, demand deposits with financial institutions with an original maturity of three months or less and highly liquid investments, which are unrestricted from withdrawal or use, or which have original maturities of three months or less when purchased.</t>
        </is>
      </c>
    </row>
    <row r="9">
      <c r="A9" s="4" t="inlineStr">
        <is>
          <t>Restricted cash</t>
        </is>
      </c>
      <c r="B9" s="4" t="inlineStr">
        <is>
          <t>Restricted cash Restricted cash represents deposits made to the bank for bank acceptance notes (or notes payable) issued by the Group. When the Group issues the bank acceptance notes, the banks require the Group to make a deposit for 20% to 75% of the face value of the bank acceptance notes issued as collateral. The deposits for unsettled bank acceptance notes were recorded as restricted cash in the consolidated balance sheets as of December 31, 2022 and 2023.</t>
        </is>
      </c>
    </row>
    <row r="10">
      <c r="A10" s="4" t="inlineStr">
        <is>
          <t>Accounts receivable</t>
        </is>
      </c>
      <c r="B10" s="4" t="inlineStr">
        <is>
          <t>Accounts receivable Accounts receivable represents those receivables derived in the ordinary course of business, net of allowance for doubtful accounts.</t>
        </is>
      </c>
    </row>
    <row r="11">
      <c r="A11" s="4" t="inlineStr">
        <is>
          <t>Allowance for doubtful accounts</t>
        </is>
      </c>
      <c r="B11" s="4" t="inlineStr">
        <is>
          <t>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Group evaluates its accounts receivable for expected credit losses on a regular basis. The Group maintains an estimated allowance for credit los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As of December 31, 2022 and 2023, the Company had RMB1,466 and RMB1,466 allowance for doubtful account.</t>
        </is>
      </c>
    </row>
    <row r="12">
      <c r="A12" s="4" t="inlineStr">
        <is>
          <t>Inventories, net</t>
        </is>
      </c>
      <c r="B12" s="4" t="inlineStr">
        <is>
          <t>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t>
        </is>
      </c>
    </row>
    <row r="13">
      <c r="A13" s="4" t="inlineStr">
        <is>
          <t>Short-term investments</t>
        </is>
      </c>
      <c r="B13" s="4" t="inlineStr">
        <is>
          <t>Short-term investments Short-term investments are mainly consisting of investment in convertible bonds with a maturity of less than one year. These investments are accounted for as available-for-sale investments and measured at fair value. The Group recorded RMB1,240, RMB2,006 unrealized gains, and RMB1,798 unrealized loss in accumulated other comprehensive income on such investments during the years ended December 31, 2021, 2022 and 2023, respectively.</t>
        </is>
      </c>
    </row>
    <row r="14">
      <c r="A14" s="4" t="inlineStr">
        <is>
          <t>Prepaid expenses and other current assets</t>
        </is>
      </c>
      <c r="B14" s="4" t="inlineStr">
        <is>
          <t>Prepaid expenses and other current assets Prepaid expenses and other current assets primarily consist of advance to suppliers, prepaid expenses, other receivables, rental deposits and value-added tax recoverable.</t>
        </is>
      </c>
    </row>
    <row r="15">
      <c r="A15" s="4" t="inlineStr">
        <is>
          <t>Property, plant and equipment, net</t>
        </is>
      </c>
      <c r="B15" s="4" t="inlineStr">
        <is>
          <t>Property, plant and equipment, net Property, plant and equipment are carried at cost less accumulated depreciation. Depreciation is calculated on a straight-line basis over the following estimated useful lives: ​ ​ ​ ​ Software and electronic equipment 3-5 years Buildings 20 years Leasehold improvements Shorter of the lease term or estimated useful lives</t>
        </is>
      </c>
    </row>
    <row r="16">
      <c r="A16" s="4" t="inlineStr">
        <is>
          <t>Intangible assets, net</t>
        </is>
      </c>
      <c r="B16" s="4" t="inlineStr">
        <is>
          <t>Intangible assets, net Acquired intangible assets other than goodwill consist of the domain name for the Company’s website www.zepp.com, an insurance brokerage license, trademark and patents. The domain name, insurance brokerage license and certain trademark are recognized as an intangible asset with indefinite life and evaluated for impairment at least annually or if events or changes in circumstances indicate that the asset might be impaired. Such impairment test compares the fair values of the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and cash flow. Some trademark and patents are recognized as intangible assets with finite lives and are amortized on a straight-line basis over their expected useful economic lives. Amortization is calculated on a straight-line basis over the estimated useful life of 5 to10 years. ​</t>
        </is>
      </c>
    </row>
    <row r="17">
      <c r="A17" s="4" t="inlineStr">
        <is>
          <t>Leases</t>
        </is>
      </c>
      <c r="B17" s="4" t="inlineStr">
        <is>
          <t>Leases The Group leases administrative office spaces in different cities in the PRC, and in the United States, Canada, Poland and Greece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the initial direct costs it incurs under the lease. The Group begins recognizing operating lease expenses when the lessor makes the underlying asset available to the Group. The Group’s leases have remaining lease terms of up to fiv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s and lease liability calculations. For short-term leases with lease term less than one year, the Group records operating lease expenses in its consolidated statements of operations on a straight-line basis over the lease term and record variable lease payments as incurred.</t>
        </is>
      </c>
    </row>
    <row r="18">
      <c r="A18" s="4" t="inlineStr">
        <is>
          <t>Goodwill</t>
        </is>
      </c>
      <c r="B18" s="4" t="inlineStr">
        <is>
          <t>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determination of the Group’s weighted average cost of capital and consideration of the impact of COVID-19.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used the one-step method for its goodwill impairment assessment for the years ended December 31, 2021, 2022 and 2023. Goodwill impairment is calculated as the amount by which a reporting unit’s carrying value exceeds its fair value. During the years ended December 31, 2021, 2022 and 2023, the Group recognized nil impairment loss on goodwill.</t>
        </is>
      </c>
    </row>
    <row r="19">
      <c r="A19" s="4" t="inlineStr">
        <is>
          <t>Long-term investments</t>
        </is>
      </c>
      <c r="B19" s="4" t="inlineStr">
        <is>
          <t>Long-term investments The Group’s long-term investments consist of equity securities with readily determinable fair value, equity securities without readily determinable fair value, equity method investments and available-for-sale investments. (a) Equity securities with readily determinable fair value Equity securities with readily determinable fair values are measured at fair value and any changes in fair value are recognized in the consolidated statements of operations. (b) Equity securities without readily determinable fair value The Group accounts for equity investments that do not have a readily determinable fair value under the measurement alternative prescribed within Accounting Standards Update (“ASU”) 2016-01, 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The Group reviews its equity securities without readily determinable fair value for impairment at each reporting period by considering factors including, but not limited to, current economic and market conditions and the impact of COVID-19, the operating performance of the companies including current earning trends and other company specific information. (c)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loss)/income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the determination of the weighted average cost of capital and the impact of COVID-19. The Group recorded nil, nil and RMB2,263 impairment losses on its equity method investments during the years ended December 31, 2021, 2022 and 2023. (d)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corded RMB1,345, RMB40,140 and RMB16,033 unrealized gains in accumulated other comprehensive income on its available-for-sale investments during the years ended December 31, 2021, 2022 and 2023, respectively.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2 and 2023, there were no investments held by the Group that had been in continuous unrealized loss position.</t>
        </is>
      </c>
    </row>
    <row r="20">
      <c r="A20" s="4" t="inlineStr">
        <is>
          <t>Notes payable and others</t>
        </is>
      </c>
      <c r="B20" s="4" t="inlineStr">
        <is>
          <t>Notes payable and others Notes payable and others include short-term bank acceptance notes issued by financial institutions that entitle the holder to receive the stated amount from the financial institutions at the maturity date of the notes. The Group has utilized notes payable to settle amounts owed to suppliers and contractors. Notes payable and others also include a letter of credit, which is issued by the bank to facilitate the settlement of the transactions with service providers. Once issued, the bank endorses to pay to the service provider, who is also the letter of credit holder, when the letter of credit matures. The short-term bank acceptance notes and the letter of credit are normally settled within three months and twelve months, respectively.</t>
        </is>
      </c>
    </row>
    <row r="21">
      <c r="A21" s="4" t="inlineStr">
        <is>
          <t>Revenue recognition</t>
        </is>
      </c>
      <c r="B21" s="4" t="inlineStr">
        <is>
          <t>Revenue recognition Nature of Goods and Services The Group generates substantially all of its revenues from sales of smart wearable devices. The Group also generates a small amount of its revenues from its subscription-based services. For the years ended December 31, 2021, 2022 and 2023, the Group generated 46.5%, 59.0% and 74.2%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s that no observable price is available for any of its performance obligation. The Group considers multiple factors in the process of determining its cost plus margin including consumer behaviors and the Group’s internal pricing model. The cost plus margin estimated selling price for the smart and wearable devices comprises the majority of the transaction. The Group recognizes revenue for the amounts allocated to the connected smart and wearable devices when the customer obtains control of the Group’s product, which occurs at a point of time, typically upon delivery to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The Group’s revenue recognition for its self-branded products is consistent with that described in the preceding paragraphs. Cooperation agreement with one customer That customer is also the sole distributor for such smart wearable devices and is controlled by one of the shareholders (see Note 20). Under the cooperation agreement with this customer, the Group produces and assembles final product for shipments of wearable devices to that customer, who are then responsible for commercial distribution and sale of the product. Before the sales of one specific generation of Xiaomi Wearable Product during the year ended December 31, 2022, the arrangement with this customer includes two payment installments. The first payment installment is priced to recover the costs incurred by the Group in developing and shipping the devices to the customer and is due from the customer to the Group once the products have been delivered and accepted by the customer. The Group allocates the initial payment instal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lment payment calculated as 50 percent of the future net profits from commercial sales made by the customer. The Group has determined that the second instal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lment payments arrangement under the cooperation agreement is not available to the self-branded products. For the sales of this specific generation of Xiaomi Wearable Product aforementioned and of the other goods sold to this customer after then, there are only standard selling prices without installment payments described before, and the revenue recognition is consistent with the revenue recognition described for the self-branded products.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The Group periodically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t>
        </is>
      </c>
    </row>
    <row r="22">
      <c r="A22" s="4" t="inlineStr">
        <is>
          <t>Value added taxes</t>
        </is>
      </c>
      <c r="B22" s="4" t="inlineStr">
        <is>
          <t>Value added taxes VAT on sales was previously calculated at 17% on revenue from products before May 1, 2018 and thereafter, in accordance with Cai Shui [2018] No.32, the VAT rate decreased to 16%. Since April 1, 2019, in accordance with Cai Shui [2019] No.39, the VAT rate further decreased to 13%. VAT was calculated at 6% on the revenue from the service provided. The Group reports revenue net of VAT. Subsidiaries that are VAT general taxpayers are allowed to offset qualified input VAT paid against their output VAT liabilities.</t>
        </is>
      </c>
    </row>
    <row r="23">
      <c r="A23" s="4" t="inlineStr">
        <is>
          <t>Rights of return</t>
        </is>
      </c>
      <c r="B23" s="4" t="inlineStr">
        <is>
          <t>Rights of return The Group offers certain sales returns for products sold directly to end users and to its resellers. The Group estimates the amount of its products sales that may be returned by its end users and resellers and records this estimate as a reduction of revenue in the period the related revenue is recognized. The Group currently estimates product return liabilities using its expectations and historical experience. ​</t>
        </is>
      </c>
    </row>
    <row r="24">
      <c r="A24" s="4" t="inlineStr">
        <is>
          <t>Cost of revenues</t>
        </is>
      </c>
      <c r="B24" s="4" t="inlineStr">
        <is>
          <t>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t>
        </is>
      </c>
    </row>
    <row r="25">
      <c r="A25" s="4" t="inlineStr">
        <is>
          <t>Product warranty</t>
        </is>
      </c>
      <c r="B25" s="4" t="inlineStr">
        <is>
          <t>Product warranty The Group offers standard product warranty to its customers, for a 12-month to 36-month period starting from the sales of the goods to the end users. The Group has the obligation to either repair or replace the defect product for the customers if the product is still under warranty.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s.</t>
        </is>
      </c>
    </row>
    <row r="26">
      <c r="A26" s="4" t="inlineStr">
        <is>
          <t>Research and development expenses</t>
        </is>
      </c>
      <c r="B26" s="4" t="inlineStr">
        <is>
          <t>Research and development expenses Research and development expenses primarily consist of salaries and benefits for research and development personnel, materials, office rental expenses, general expenses and depreciation expenses associated with research and development activities.</t>
        </is>
      </c>
    </row>
    <row r="27">
      <c r="A27" s="4" t="inlineStr">
        <is>
          <t>Advertising expenses</t>
        </is>
      </c>
      <c r="B27" s="4" t="inlineStr">
        <is>
          <t>Advertising expenses Advertising expenses are expensed as incurred and included in selling and marketing expenses. Total advertising expenses were RMB151,744, RMB172,577 and RMB97,533 for the years ended December 31, 2021, 2022 and 2023, respectively.</t>
        </is>
      </c>
    </row>
    <row r="28">
      <c r="A28" s="4" t="inlineStr">
        <is>
          <t>Government subsidies</t>
        </is>
      </c>
      <c r="B28" s="4" t="inlineStr">
        <is>
          <t>Government subsidies Government subsidies represent government grants received from local government authorities to encourage the Group’s technology and innovations and also other subsidies for production. The Group records such government subsidies as other income or reduction of expenses or cost of revenues when it has fulfilled all of its obligation related to the subsidy. During the years ended December 31, 2021, 2022 and 2023, the Group recognized RMB23,140, RMB41,054 and RMB89 as subsidy income and recognized RMB103,660, RMB53,563 and RMB19,817 as reduction of expenses or cost of revenues, respectively. As of December 31, 2022 and 2023, subsidies of RMB1,745 and RMB162,002 were recorded as other current liabilities, RMB162,602 and RMB1,916 were recorded as other non-current liabilities as the Group has to meet certain performance conditions required by the government authorities. ​</t>
        </is>
      </c>
    </row>
    <row r="29">
      <c r="A29" s="4" t="inlineStr">
        <is>
          <t>Income taxes</t>
        </is>
      </c>
      <c r="B29" s="4" t="inlineStr">
        <is>
          <t>Income taxes Income taxes are provided for in accordance with the laws of the relevant tax authorities. Deferred tax assets and liabiliti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s.</t>
        </is>
      </c>
    </row>
    <row r="30">
      <c r="A30" s="4" t="inlineStr">
        <is>
          <t>Share-based payment</t>
        </is>
      </c>
      <c r="B30" s="4" t="inlineStr">
        <is>
          <t>Share-based payment Share-based payment transactions with employees, such as share options and restricted shares are measured based on the grant date fair value of the equity instrument. The Group has elected to recognize compensation expenses using the straight-line method. For all employee’s equity awards granted with graded vesting provided, the amount of compensation cost recognized at any date is at least equal to the portion of the grant-date value of the options that are vested at that date, over the requisite service period of the award. The requisite service period is generally the vesting period of the award. The Group elects to recognize forfeitures when they occur.</t>
        </is>
      </c>
    </row>
    <row r="31">
      <c r="A31" s="4" t="inlineStr">
        <is>
          <t>Comprehensive income</t>
        </is>
      </c>
      <c r="B31" s="4" t="inlineStr">
        <is>
          <t>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subsidiaries not using the RMB as their functional currency and the fair value change of available-for-sale investments of the Group. Comprehensive income is reported in the consolidated statements of comprehensive income.</t>
        </is>
      </c>
    </row>
    <row r="32">
      <c r="A32" s="4" t="inlineStr">
        <is>
          <t>Foreign currencies</t>
        </is>
      </c>
      <c r="B32" s="4" t="inlineStr">
        <is>
          <t>Foreign currencies The functional currency of the Company is the US$ and the reporting currency of the Company is the RMB. The Company’s subsidiaries, consolidated VIEs and VIEs’ subsidiaries with operations in the PRC, HK, the United States and other jurisdictions generally use their respective local currencies as their functional currencies. The financial statements of the Company’s subsidiar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For the years ended December 31, 2021, 2022 and 2023, the transaction gains amounted to RMB18,156, RMB12,086 and RMB34,892 were recorded in general and administrative expenses.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nd RMB amounted to RMB263,400 and RMB565,721 as of December 31, 2022, and RMB403,243 and RMB507,205 as of December 31, 2023, respectively.</t>
        </is>
      </c>
    </row>
    <row r="33">
      <c r="A33" s="4" t="inlineStr">
        <is>
          <t>Convenience translation</t>
        </is>
      </c>
      <c r="B33" s="4" t="inlineStr">
        <is>
          <t xml:space="preserve">Convenience translation Translations of balances in the consolidated balance sheets, consolidated statements of operations and consolidated statements of cash flows from RMB into US$ as of and during the year ended December 31, 2023 is solely for the convenience of the reader and were calculated at the rate of US$1.00 = RMB7.0999, representing the rate as certified by the statistical release of the Federal Reserve Board of United States on December 29, 2023. No representation is made that the RMB amounts could have been, or could be, converted, realized or settled into U.S. dollar at that rate on December 31, 2023, or at any other rate. </t>
        </is>
      </c>
    </row>
    <row r="34">
      <c r="A34" s="4" t="inlineStr">
        <is>
          <t>Net income per share</t>
        </is>
      </c>
      <c r="B34" s="4" t="inlineStr">
        <is>
          <t>Net income per share Basic net income per ordinary share is computed by dividing net income attributable to ordinary shareholders by the weighted average number of ordinary shares outstanding during the period. Diluted income per ordinary share reflects the potential dilution that would occur if securities were exercised or converted into ordinary shares. The Group had share options, restricted shares and restricted stock units (“RSU”) which could potentially dilute basic income per ordinary share in the future. To calculate the number of shares for diluted income per ordinary shares, the effect of the share options, restricted shares and RSU is computed using the treasury stock method.</t>
        </is>
      </c>
    </row>
    <row r="35">
      <c r="A35" s="4" t="inlineStr">
        <is>
          <t>Concentration of credit risk</t>
        </is>
      </c>
      <c r="B35" s="4" t="inlineStr">
        <is>
          <t>Concentration of credit risk Financial instruments that potentially expose the Group to concentrations of credit risk consist primarily of cash and cash equivalents, accounts receivable. The Group places its cash and cash equivalents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Accounts receivable concentration of credit risk is as below: ​ ​ ​ ​ ​ ​ ​ ​ ​ ​ ​ ​ ​ As of December 31, ​ ​ 2022 ​ 2023 ​ ​ RMB ​ RMB ​ Company A 124,319 ​ 18.2 % 90,171 ​ 20.9 % Company B 287,160 ​ 42.1 % 103,580 ​ 24.0 % Company D 2,820 ​ 0.4 % 66,149 ​ 15.3 % Total ​ 414,299 ​ 60.7 % 259,900 ​ 60.2 % ​ Amounts due from related parties concentration of credit risk is as below: ​ ​ ​ ​ ​ ​ ​ ​ ​ ​ ​ ​ ​ As of December 31, ​ ​ 2022 ​ 2023 ​ ​ RMB ​ RMB ​ Company C 117,944 ​ 81.4 % 35,385 ​ 68.7 % Total 117,944 ​ 81.4 % 35,385 ​ 68.7 % ​ Revenue generated from Company C accounted for 53.5%, 41.0% and 25.8% of total revenue during the years ended December 31, 2021, 2022 and 2023, respectively. Company C is a subsidiary of a company controlled by one of the Group’s shareholders (see Note 20). ​</t>
        </is>
      </c>
    </row>
    <row r="36">
      <c r="A36" s="4" t="inlineStr">
        <is>
          <t>Recent accounting pronouncements not yet adopted</t>
        </is>
      </c>
      <c r="B36" s="4" t="inlineStr">
        <is>
          <t>Recent accounting pronouncements not yet adopted In November 2023, the FASB issued ASU No. 2023-07, Segment Reporting (Topic 280)- Improvements to Reportable Segment Disclosures. ASU No. 2023-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 is currently in the process of evaluating the disclosure impact of adopting ASU 2023-07. In December 2023, the FASB issued ASU No. 2023-09, Income Taxes (Topic 740)-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is currently in the process of evaluating the disclosure impact of adopting ASU 202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Subsidiaries and VIEs</t>
        </is>
      </c>
      <c r="B4" s="4" t="inlineStr">
        <is>
          <t>​ ​ ​ ​ ​ ​ ​ ​ ​ ​ ​ ​ Date of ​ Percentage ​ Place of incorporation Incorporation/acquisition Of ownership Major subsidiaries of the Company: Hong Kong Zepp Holding Limited (“Zepp HK”) Hong Kong (“HK”) ​ December 23, 2014 100% ZEPP, INC. (“Zepp Inc”) United States of America (“U.S.”) ​ January 15, 2015 100% Beijing ShunYuan KaiHua Technology Co., Ltd. (“Shun Yuan”) PRC ​ February 25, 2015 100% Huami (Shenzhen) Information Technology Co., Ltd. PRC ​ December 7, 2015 100% Anhui Huami Health Technology Co., Ltd (“Anhui Health”) PRC ​ December 28, 2015 100% Zepp North America Inc. (“Zepp NA”) U.S. ​ June 16, 2016 100% Galaxy Trading Platform Limited (“Galaxy”) HK ​ May 8, 2019 100% Zepp Europe Holding B.V. (“Zepp Europe”) ​ Netherlands ​ June 11, 2020 ​ 100% Zepp Netherlands Trading B.V. (“Zepp Netherlands”) ​ Netherlands ​ April 20, 2021 ​ 100% Variable interest entities of the Company: ​ ​ ​ ​ Anhui Huami PRC ​ December 27, 2013 Consolidated VIE Beijing Huami PRC ​ July 11, 2014 Consolidated VIE Major subsidiary of Anhui Huami: ​ ​ ​ ​ ​ Anhui Huami Healthcare Co., Ltd. (“Anhui Healthcare”) PRC ​ December 5, 2016 VIE’s subsidiary</t>
        </is>
      </c>
    </row>
    <row r="5">
      <c r="A5" s="4" t="inlineStr">
        <is>
          <t>Schedule of Financial Statement Amounts and Balances of VIEs</t>
        </is>
      </c>
      <c r="B5" s="4" t="inlineStr">
        <is>
          <t>​ ​ ​ ​ ​ ​ ​ ​ As of December 31, ​ 2022 2023 ​ ​ RMB ​ RMB Total current assets 2,045,609 1,349,289 Total non-current assets 790,027 768,206 Total assets 2,835,636 2,117,495 Total current liabilities 1,521,807 ​ 997,118 Total non-current liabilities 484,496 ​ 574,991 Total liabilities 2,006,303 ​ 1,572,109 ​ ​ ​ ​ ​ ​ ​ ​ ​ ​ For the years ended December 31, ​ 2021 2022 2023 ​ ​ RMB ​ RMB ​ RMB Revenues 5,219,560 ​ 2,536,863 ​ 993,074 Net loss (61,184) ​ (1,282) ​ (137,242) ​ ​ ​ ​ ​ ​ ​ ​ ​ ​ For the years ended December 31, ​ ​ 2021 ​ 2022 ​ 2023 ​ RMB RMB RMB Net cash (used in)/provided by operating activities (295,860) ​ (226,419) ​ 594,263 Net cash (used in)/provided by investing activities (71,916) ​ (26,610) ​ 55,329 Net cash provided by/(used in) financing activities 32,024 ​ 445,570 ​ (117,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estimated useful lives:</t>
        </is>
      </c>
      <c r="B4" s="4" t="inlineStr">
        <is>
          <t>​ ​ ​ ​ Software and electronic equipment 3-5 years Buildings 20 years Leasehold improvements Shorter of the lease term or estimated useful lives</t>
        </is>
      </c>
    </row>
    <row r="5">
      <c r="A5" s="4" t="inlineStr">
        <is>
          <t>Concentration credit risk</t>
        </is>
      </c>
      <c r="B5" s="4" t="inlineStr">
        <is>
          <t xml:space="preserve"> </t>
        </is>
      </c>
    </row>
    <row r="6">
      <c r="A6" s="3" t="inlineStr">
        <is>
          <t>Significant accounting policies</t>
        </is>
      </c>
      <c r="B6" s="4" t="inlineStr">
        <is>
          <t xml:space="preserve"> </t>
        </is>
      </c>
    </row>
    <row r="7">
      <c r="A7" s="4" t="inlineStr">
        <is>
          <t>Schedule of concentration risk:</t>
        </is>
      </c>
      <c r="B7" s="4" t="inlineStr">
        <is>
          <t>​ ​ ​ ​ ​ ​ ​ ​ ​ ​ ​ ​ ​ As of December 31, ​ ​ 2022 ​ 2023 ​ ​ RMB ​ RMB ​ Company A 124,319 ​ 18.2 % 90,171 ​ 20.9 % Company B 287,160 ​ 42.1 % 103,580 ​ 24.0 % Company D 2,820 ​ 0.4 % 66,149 ​ 15.3 % Total ​ 414,299 ​ 60.7 % 259,900 ​ 60.2 %</t>
        </is>
      </c>
    </row>
    <row r="8">
      <c r="A8" s="4" t="inlineStr">
        <is>
          <t>Related parties concentration risk</t>
        </is>
      </c>
      <c r="B8" s="4" t="inlineStr">
        <is>
          <t xml:space="preserve"> </t>
        </is>
      </c>
    </row>
    <row r="9">
      <c r="A9" s="3" t="inlineStr">
        <is>
          <t>Significant accounting policies</t>
        </is>
      </c>
      <c r="B9" s="4" t="inlineStr">
        <is>
          <t xml:space="preserve"> </t>
        </is>
      </c>
    </row>
    <row r="10">
      <c r="A10" s="4" t="inlineStr">
        <is>
          <t>Schedule of concentration risk:</t>
        </is>
      </c>
      <c r="B10" s="4" t="inlineStr">
        <is>
          <t>​ ​ ​ ​ ​ ​ ​ ​ ​ ​ ​ ​ ​ As of December 31, ​ ​ 2022 ​ 2023 ​ ​ RMB ​ RMB ​ Company C 117,944 ​ 81.4 % 35,385 ​ 68.7 % Total 117,944 ​ 81.4 % 35,385 ​ 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Inventories</t>
        </is>
      </c>
      <c r="B4" s="4" t="inlineStr">
        <is>
          <t>​ ​ ​ ​ ​ ​ ​ ​ As of December 31, ​ 2022 2023 ​ ​ RMB ​ RMB Raw materials 97,266 49,395 Work in process 130,536 75,389 Finished goods 794,121 477,904 Inventories, net 1,021,923 602,6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short-term investments</t>
        </is>
      </c>
      <c r="B4" s="4" t="inlineStr">
        <is>
          <t>​ ​ ​ ​ ​ ​ ​ ​ As of December 31, ​ 2022 2023 ​ ​ RMB ​ RMB Convertible bonds: 34,316 36,586 Total: 34,316 ​ 36,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As of December 31, ​ 2022 2023 ​ ​ RMB ​ RMB Other receivables 44,951 ​ 63,077 Prepaid expenses 53,682 ​ 28,576 Value-added tax receivable 4,648 26,609 Rental deposits 3,213 ​ 1,634 Advances to suppliers 1,758 ​ 35 Total 108,252 ​ 119,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As of December 31, ​ 2022 2023 ​ ​ RMB ​ RMB Software and electronic equipment 77,693 ​ 83,723 Buildings 34,764 ​ 34,764 Leasehold improvements 90,720 ​ 92,879 Total 203,177 ​ 211,366 Less: accumulated depreciation (112,238) ​ (149,029) Construction in progress 9,666 ​ 1,060 Property, plant and equipment, net 100,605 ​ 63,3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 (including RMB 3,350,032, RMB 1,703,995 and RMB 644,879 with related parties for the years ended December 31, 2021, 2022 and 2023, respectively)</t>
        </is>
      </c>
      <c r="B4" s="6" t="n">
        <v>2495322</v>
      </c>
      <c r="C4" s="7" t="n">
        <v>351459</v>
      </c>
      <c r="D4" s="6" t="n">
        <v>4142862</v>
      </c>
      <c r="E4" s="6" t="n">
        <v>6250109</v>
      </c>
    </row>
    <row r="5">
      <c r="A5" s="4" t="inlineStr">
        <is>
          <t>Cost of revenues (including RMB 2,759,980, RMB 1,399,491 and RMB 576,130 resulting from related parties sales for the years ended December 31, 2021, 2022 and 2023, respectively)</t>
        </is>
      </c>
      <c r="B5" s="5" t="n">
        <v>1837543</v>
      </c>
      <c r="C5" s="5" t="n">
        <v>258813</v>
      </c>
      <c r="D5" s="5" t="n">
        <v>3339746</v>
      </c>
      <c r="E5" s="5" t="n">
        <v>4944467</v>
      </c>
    </row>
    <row r="6">
      <c r="A6" s="4" t="inlineStr">
        <is>
          <t>Gross profit</t>
        </is>
      </c>
      <c r="B6" s="5" t="n">
        <v>657779</v>
      </c>
      <c r="C6" s="5" t="n">
        <v>92646</v>
      </c>
      <c r="D6" s="5" t="n">
        <v>803116</v>
      </c>
      <c r="E6" s="5" t="n">
        <v>13056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14563</v>
      </c>
      <c r="C8" s="5" t="n">
        <v>44305</v>
      </c>
      <c r="D8" s="5" t="n">
        <v>460304</v>
      </c>
      <c r="E8" s="5" t="n">
        <v>438273</v>
      </c>
    </row>
    <row r="9">
      <c r="A9" s="4" t="inlineStr">
        <is>
          <t>General and administrative</t>
        </is>
      </c>
      <c r="B9" s="5" t="n">
        <v>188508</v>
      </c>
      <c r="C9" s="5" t="n">
        <v>26551</v>
      </c>
      <c r="D9" s="5" t="n">
        <v>235932</v>
      </c>
      <c r="E9" s="5" t="n">
        <v>258346</v>
      </c>
    </row>
    <row r="10">
      <c r="A10" s="4" t="inlineStr">
        <is>
          <t>Research and development</t>
        </is>
      </c>
      <c r="B10" s="5" t="n">
        <v>361812</v>
      </c>
      <c r="C10" s="5" t="n">
        <v>50960</v>
      </c>
      <c r="D10" s="5" t="n">
        <v>517122</v>
      </c>
      <c r="E10" s="5" t="n">
        <v>515081</v>
      </c>
    </row>
    <row r="11">
      <c r="A11" s="4" t="inlineStr">
        <is>
          <t>Total operating expenses</t>
        </is>
      </c>
      <c r="B11" s="5" t="n">
        <v>864883</v>
      </c>
      <c r="C11" s="5" t="n">
        <v>121816</v>
      </c>
      <c r="D11" s="5" t="n">
        <v>1213358</v>
      </c>
      <c r="E11" s="5" t="n">
        <v>1211700</v>
      </c>
    </row>
    <row r="12">
      <c r="A12" s="4" t="inlineStr">
        <is>
          <t>Operating income/(loss)</t>
        </is>
      </c>
      <c r="B12" s="5" t="n">
        <v>-207104</v>
      </c>
      <c r="C12" s="5" t="n">
        <v>-29170</v>
      </c>
      <c r="D12" s="5" t="n">
        <v>-410242</v>
      </c>
      <c r="E12" s="5" t="n">
        <v>93942</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1917</v>
      </c>
      <c r="C14" s="5" t="n">
        <v>3087</v>
      </c>
      <c r="D14" s="5" t="n">
        <v>12334</v>
      </c>
      <c r="E14" s="5" t="n">
        <v>16686</v>
      </c>
    </row>
    <row r="15">
      <c r="A15" s="4" t="inlineStr">
        <is>
          <t>Interest expenses</t>
        </is>
      </c>
      <c r="B15" s="5" t="n">
        <v>-47704</v>
      </c>
      <c r="C15" s="5" t="n">
        <v>-6719</v>
      </c>
      <c r="D15" s="5" t="n">
        <v>-57001</v>
      </c>
      <c r="E15" s="5" t="n">
        <v>-44884</v>
      </c>
    </row>
    <row r="16">
      <c r="A16" s="4" t="inlineStr">
        <is>
          <t>Realized gain from investments</t>
        </is>
      </c>
      <c r="B16" s="5" t="n">
        <v>777</v>
      </c>
      <c r="C16" s="5" t="n">
        <v>109</v>
      </c>
      <c r="D16" s="5" t="n">
        <v>597</v>
      </c>
      <c r="E16" s="5" t="n">
        <v>13507</v>
      </c>
    </row>
    <row r="17">
      <c r="A17" s="4" t="inlineStr">
        <is>
          <t>Gain from fair value change of long-term investments</t>
        </is>
      </c>
      <c r="B17" s="5" t="n">
        <v>1249</v>
      </c>
      <c r="C17" s="5" t="n">
        <v>176</v>
      </c>
      <c r="D17" s="5" t="n">
        <v>51817</v>
      </c>
      <c r="E17" s="4" t="inlineStr">
        <is>
          <t xml:space="preserve"> </t>
        </is>
      </c>
    </row>
    <row r="18">
      <c r="A18" s="4" t="inlineStr">
        <is>
          <t>Impairment loss from long-term investments</t>
        </is>
      </c>
      <c r="B18" s="5" t="n">
        <v>-2263</v>
      </c>
      <c r="C18" s="5" t="n">
        <v>-319</v>
      </c>
      <c r="D18" s="5" t="n">
        <v>-13858</v>
      </c>
      <c r="E18" s="4" t="inlineStr">
        <is>
          <t xml:space="preserve"> </t>
        </is>
      </c>
    </row>
    <row r="19">
      <c r="A19" s="4" t="inlineStr">
        <is>
          <t>Other income/(expenses), net</t>
        </is>
      </c>
      <c r="B19" s="5" t="n">
        <v>-3658</v>
      </c>
      <c r="C19" s="5" t="n">
        <v>-515</v>
      </c>
      <c r="D19" s="5" t="n">
        <v>43820</v>
      </c>
      <c r="E19" s="5" t="n">
        <v>27418</v>
      </c>
    </row>
    <row r="20">
      <c r="A20" s="4" t="inlineStr">
        <is>
          <t>Income/(Loss) before income tax and income from equity method investments</t>
        </is>
      </c>
      <c r="B20" s="5" t="n">
        <v>-236786</v>
      </c>
      <c r="C20" s="5" t="n">
        <v>-33351</v>
      </c>
      <c r="D20" s="5" t="n">
        <v>-372533</v>
      </c>
      <c r="E20" s="5" t="n">
        <v>106669</v>
      </c>
    </row>
    <row r="21">
      <c r="A21" s="4" t="inlineStr">
        <is>
          <t>Income taxes (expenses)/benefits</t>
        </is>
      </c>
      <c r="B21" s="5" t="n">
        <v>15822</v>
      </c>
      <c r="C21" s="5" t="n">
        <v>2228</v>
      </c>
      <c r="D21" s="5" t="n">
        <v>65875</v>
      </c>
      <c r="E21" s="5" t="n">
        <v>-10745</v>
      </c>
    </row>
    <row r="22">
      <c r="A22" s="4" t="inlineStr">
        <is>
          <t>Income/(Loss) before income from equity method investments</t>
        </is>
      </c>
      <c r="B22" s="5" t="n">
        <v>-220964</v>
      </c>
      <c r="C22" s="5" t="n">
        <v>-31123</v>
      </c>
      <c r="D22" s="5" t="n">
        <v>-306658</v>
      </c>
      <c r="E22" s="5" t="n">
        <v>95924</v>
      </c>
    </row>
    <row r="23">
      <c r="A23" s="4" t="inlineStr">
        <is>
          <t>Income from equity method investments</t>
        </is>
      </c>
      <c r="B23" s="5" t="n">
        <v>8382</v>
      </c>
      <c r="C23" s="5" t="n">
        <v>1181</v>
      </c>
      <c r="D23" s="5" t="n">
        <v>17657</v>
      </c>
      <c r="E23" s="5" t="n">
        <v>41028</v>
      </c>
    </row>
    <row r="24">
      <c r="A24" s="4" t="inlineStr">
        <is>
          <t>Net income/(loss)</t>
        </is>
      </c>
      <c r="B24" s="5" t="n">
        <v>-212582</v>
      </c>
      <c r="C24" s="5" t="n">
        <v>-29942</v>
      </c>
      <c r="D24" s="5" t="n">
        <v>-289001</v>
      </c>
      <c r="E24" s="5" t="n">
        <v>136952</v>
      </c>
    </row>
    <row r="25">
      <c r="A25" s="4" t="inlineStr">
        <is>
          <t>Less: Net loss attributable to noncontrolling interest</t>
        </is>
      </c>
      <c r="B25" s="5" t="n">
        <v>-465</v>
      </c>
      <c r="C25" s="5" t="n">
        <v>-65</v>
      </c>
      <c r="D25" s="5" t="n">
        <v>-693</v>
      </c>
      <c r="E25" s="5" t="n">
        <v>-851</v>
      </c>
    </row>
    <row r="26">
      <c r="A26" s="4" t="inlineStr">
        <is>
          <t>Net income/(loss) attributable to Zepp Health Corporation</t>
        </is>
      </c>
      <c r="B26" s="5" t="n">
        <v>-212117</v>
      </c>
      <c r="C26" s="5" t="n">
        <v>-29877</v>
      </c>
      <c r="D26" s="5" t="n">
        <v>-288308</v>
      </c>
      <c r="E26" s="5" t="n">
        <v>137803</v>
      </c>
    </row>
    <row r="27">
      <c r="A27" s="4" t="inlineStr">
        <is>
          <t>Net income/(loss) attributable to ordinary shareholders of Zepp Health Corporation</t>
        </is>
      </c>
      <c r="B27" s="6" t="n">
        <v>-212117</v>
      </c>
      <c r="C27" s="7" t="n">
        <v>-29877</v>
      </c>
      <c r="D27" s="6" t="n">
        <v>-288308</v>
      </c>
      <c r="E27" s="6" t="n">
        <v>137803</v>
      </c>
    </row>
    <row r="28">
      <c r="A28" s="3" t="inlineStr">
        <is>
          <t>Net income/(loss) per share attributable to ordinary shareholders of Zepp Health Corporation</t>
        </is>
      </c>
      <c r="B28" s="4" t="inlineStr">
        <is>
          <t xml:space="preserve"> </t>
        </is>
      </c>
      <c r="C28" s="4" t="inlineStr">
        <is>
          <t xml:space="preserve"> </t>
        </is>
      </c>
      <c r="D28" s="4" t="inlineStr">
        <is>
          <t xml:space="preserve"> </t>
        </is>
      </c>
      <c r="E28" s="4" t="inlineStr">
        <is>
          <t xml:space="preserve"> </t>
        </is>
      </c>
    </row>
    <row r="29">
      <c r="A29" s="4" t="inlineStr">
        <is>
          <t>Basic income/(loss) per ordinary share | (per share)</t>
        </is>
      </c>
      <c r="B29" s="9" t="n">
        <v>-0.87</v>
      </c>
      <c r="C29" s="10" t="n">
        <v>-0.12</v>
      </c>
      <c r="D29" s="9" t="n">
        <v>-1.17</v>
      </c>
      <c r="E29" s="9" t="n">
        <v>0.55</v>
      </c>
    </row>
    <row r="30">
      <c r="A30" s="4" t="inlineStr">
        <is>
          <t>Diluted income/(loss) per ordinary share | (per share)</t>
        </is>
      </c>
      <c r="B30" s="9" t="n">
        <v>-0.87</v>
      </c>
      <c r="C30" s="10" t="n">
        <v>-0.12</v>
      </c>
      <c r="D30" s="9" t="n">
        <v>-1.17</v>
      </c>
      <c r="E30" s="9" t="n">
        <v>0.52</v>
      </c>
    </row>
    <row r="31">
      <c r="A31" s="3" t="inlineStr">
        <is>
          <t>Weighted average number of shares used in computing net income/(loss) per share</t>
        </is>
      </c>
      <c r="B31" s="4" t="inlineStr">
        <is>
          <t xml:space="preserve"> </t>
        </is>
      </c>
      <c r="C31" s="4" t="inlineStr">
        <is>
          <t xml:space="preserve"> </t>
        </is>
      </c>
      <c r="D31" s="4" t="inlineStr">
        <is>
          <t xml:space="preserve"> </t>
        </is>
      </c>
      <c r="E31" s="4" t="inlineStr">
        <is>
          <t xml:space="preserve"> </t>
        </is>
      </c>
    </row>
    <row r="32">
      <c r="A32" s="4" t="inlineStr">
        <is>
          <t>Ordinary share - basic</t>
        </is>
      </c>
      <c r="B32" s="5" t="n">
        <v>243135964</v>
      </c>
      <c r="C32" s="5" t="n">
        <v>243135964</v>
      </c>
      <c r="D32" s="5" t="n">
        <v>246283328</v>
      </c>
      <c r="E32" s="5" t="n">
        <v>252167610</v>
      </c>
    </row>
    <row r="33">
      <c r="A33" s="4" t="inlineStr">
        <is>
          <t>Ordinary share - diluted</t>
        </is>
      </c>
      <c r="B33" s="5" t="n">
        <v>243135964</v>
      </c>
      <c r="C33" s="5" t="n">
        <v>243135964</v>
      </c>
      <c r="D33" s="5" t="n">
        <v>246283328</v>
      </c>
      <c r="E33" s="5" t="n">
        <v>26436862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As of December 31, ​ 2022 2023 ​ ​ RMB ​ RMB Intangible assets with indefinite lives: Domain name 2,024 ​ 2,024 Insurance brokerage license, trademark and others ​ 44,399 ​ 7,604 Intangible assets with finite lives: ​ ​ ​ Patents and trademark 131,480 ​ 132,697 Less: accumulated amortization 54,603 ​ 72,264 Intangible assets, net 123,300 ​ 70,0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term investments</t>
        </is>
      </c>
      <c r="B4" s="4" t="inlineStr">
        <is>
          <t>​ ​ ​ ​ ​ ​ ​ ​ As of December 31, ​ 2022 2023 ​ ​ RMB ​ RMB Equity securities without readily determinable fair value Sifive, Inc. (“Sifive”) (a) 95,613 ​ 98,423 AliveCor, Inc., (“Alivecor”) (b) ​ 24,582 ​ 25,304 Promaxo, Inc.(“Promaxo”) (c) ​ 27,589 ​ 28,400 Other equity securities without readily determinable fair value (d) 91,141 ​ 95,202 Equity securities with readily determinable fair value ​ ​ ​ ​ Hyperfine Inc. (e) ​ 4,413 ​ 6,056 Equity method investments: ​ ​ Jiangsu Yitong High-Tech Co, Ltd(“Jiangsu Yitong”) (f) ​ 968,242 ​ 966,769 Hefei Huaying Xingzhi Fund Partnership (limited partnership) (“Huaying Fund I”) (g) 60,262 ​ 52,087 Anhui Huaying Zhihui Wulian Fund Parnership(limited partnership)(“Huaying Fund II”) (h) ​ 212,803 ​ 200,941 Other equity method investments (i) 53,164 ​ 53,327 Available-for-sale investments ​ ​ ​ Shenzhen Yunding Information Technology Co., Ltd. (“Yunding”) (j) ​ 74,912 ​ 92,140 Other available-for-sale investments (k) ​ 73,907 ​ 74,962 Total 1,686,628 ​ 1,693,611 (a) In 2018, the Group invested RMB12,332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nil, RMB66,322 and nil gain from the fair value change of this investment during the years ended December 31, 2021, 2022 and 2023, respectively. (b) In 2019, the Group invested USD1,000 in a convertible bond issued by Alivecor with 3% interest rate. In February 2020, the Group converted the bond to 0.56% equity interest and the equity interest is not considered in-substance common shares due to substantial liquidation rights owned by the Group. Accordingly, the investment in Alivecor was accounted for as equity securities without readily determinable fair value. The Group recognized nil, RMB8,620 and nil gain from the fair value change of this investment during the years ended December 31, 2021, 2022 and 2023, respectively. (c) In 2020, the Group invested USD4,000 to acquire 4.05% equity interests in Promaxo. Promaxo is a private company engaging in the business of Magnetic Resonance (“MR”) technology. The equity interest is not considered in-substance common shares due to substantial liquidation preference rights. Accordingly, the investment in Promaxo was accounted for as equity securities without readily determinable fair value. For the year ended December 31, 2021, 2022 and 2023, no fair value change was observed and recognized. (d) These other investments represent certain insignificant investments in the third-party private companies, which the Group has no significant influence over the investees and accounted for these investments as equity securities without readily determinable fair value investments. 8. LONG-TERM INVESTMENTS - CONTINUED ​ (e) In December 2021, Hyperfine was successfully listed in the US capital market through a special purpose acquisition and the investment in Hyperfine was converted from equity securities without readily determinable fair value to equity securities with readily determinable fair value. The Group recorded RMB(194), RMB(28,466) and RMB1,249 realized (loss)/gain from the fair value change of this investment during the years ended December 31, 2021, 2022 and 2023, respectively. (f) In February 2021, the Group acquired 29.99% equity interest of Jiangsu Yitong, a company listed on the Shenzhen stock exchange, for a total cash consideration of RMB959.68 million. The purpose of the investment is to expand the healthcare ecosystem in the domestic market. The investment of Jiangsu Yitong is accounted for using the equity method as the Group can exercise significant influence through its board representation without obtaining control. During 2022, the Group further acquired 0.01% equity interest of Jiangsu Yitong. The Group recorded RMB1,152, RMB7,580 and RMB(1,214) gain/(loss) from this equity method investment during the year ended December 31, 2021, 2022 and 2023, respectively. The total consideration of the investment in Jiangsu Yitong was RMB960,832. As of December 31, 2022, the carrying value of the investment in Jiangsu Yitong was RMB968,242 and the difference with the proportionate share of Jiangsu Yitong’s net assets was RMB813,101, which allocated into goodwill, intangible assets and others assets with the amount of RMB636,672, RMB172,940 and RMB3,489, respectively. As of December 31, 2023, the carrying value of the investment in Jiangsu Yitong was RMB966,769 and the difference with the proportionate share of Jiangsu Yitong’s net assets was RMB810,656, which allocated into goodwill, intangible assets and others assets with the amount of RMB636,672, RMB171,172 and RMB2,812, respectively. The intangible assets are trademark with indefinite life and patents with definite life, which are amortized on a straight-line basis over the estimated useful life of 3 to 7 years. (g) In 2016, the Group invested RMB50,000 to acquire a 49.5% equity interests in a limited partnership, Huaying Fund I, which is a fund engaged in investing activities in small and middle scale High Tech private companies. The Group accounted for the investment under the equity method because the investments are common stock and the Group has significant influence through its board seat but does not control Huaying Fund I. The Group recorded RMB7,910, RMB(752) and RMB(6,716) of income/(loss) from this investment during the years ended December 31, 2021, 2022 and 2023, respectively. ​ (h) In 2019, the Group invested RMB102,000 to acquire a 34% equity interests in a limited partnership, Huaying Fund II, a fund engaged in investing activities in small and middle scale High Tech private companies. The Group accounted for the investment using the equity method as the Group has significant influence through its board seat but does not control Huaying Fund II. In March 2021, the Group paid the second installment of cash consideration in Huaying Fund II for an amount of RMB68 million. In October 2023, the Group received a distribution of RMB 26.6million from Huaying Fund II, which is related to the capital of Huaying Fund II previously injected by the Group. The Group recorded RMB24,434, RMB12,737 and RMB14,718 of income from this investment during the years ended December 31, 2021, 2022 and 2023, respectively. (i) The other equity method investments represent several insignificant investments classified as equity method investments as the Group has the ability to exercise significant influence but does not have control over the investees. ​ 8. LONG-TERM INVESTMENTS - CONTINUED (j) In 2020, the Group invested RMB22,000 in a convertible bond issued by Yunding with interest rates ranging from 4.35% to 8.70%. The Group also had 19.27%, 17.32% and 17.32% equity interests in Yunding, which was accounted for as available-for-sale investment due to the redemption feature included in the investment as of December 31, 2021, 2022 and 2023, respectively. During 2021, the Group disposed of 5% equity interests in Yunding and recognized a realized gain with amount of RMB13,507 from such disposal. The Group also recorded an unrealized gain of RMB903, RMB20,943 and RMB19,073 in other comprehensive income for the years ended December 31, 2021, 2022 and 2023, respectively. (k) Other available-for-sale investments represent investments in debt securities and measured at fair value. Those investments mainly include investments in convertible bonds as well as investment with redemption features which are considered as debt instruments.</t>
        </is>
      </c>
    </row>
    <row r="5">
      <c r="A5" s="4" t="inlineStr">
        <is>
          <t>Schedule of equity method investments</t>
        </is>
      </c>
      <c r="B5" s="4" t="inlineStr">
        <is>
          <t>​ ​ ​ ​ ​ ​ ​ ​ ​ ​ For the year ended December 31, ​ 2021 2022 2023 ​ ​ RMB ​ RMB ​ RMB Revenue 330,685 412,975 233,428 Gross profit 198,495 147,434 85,169 Income from operations 140,006 68,663 7,338 Net income 137,681 66,039 14,067 Net income attributable to ordinary shareholders 137,681 66,039 14,067 ​ ​ ​ ​ ​ ​ ​ ​ As of December 31, ​ ​ 2022 ​ 2023 ​ RMB RMB Current assets 825,465 1,562,218 Non-current assets 913,919 202,689 Current liabilities 88,454 100,629 Non-current liabilities 1,386 4,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 (Tables)</t>
        </is>
      </c>
      <c r="B1" s="2" t="inlineStr">
        <is>
          <t>12 Months Ended</t>
        </is>
      </c>
    </row>
    <row r="2">
      <c r="B2" s="2" t="inlineStr">
        <is>
          <t>Dec. 31, 2023</t>
        </is>
      </c>
    </row>
    <row r="3">
      <c r="A3" s="3" t="inlineStr">
        <is>
          <t>FAIR-VALUE MEASUREMENT</t>
        </is>
      </c>
      <c r="B3" s="4" t="inlineStr">
        <is>
          <t xml:space="preserve"> </t>
        </is>
      </c>
    </row>
    <row r="4">
      <c r="A4" s="4" t="inlineStr">
        <is>
          <t>Schedule of fair-value measurement</t>
        </is>
      </c>
      <c r="B4" s="4" t="inlineStr">
        <is>
          <t>​ ​ ​ ​ ​ ​ ​ ​ ​ ​ ​ ​ As of December 31, 2022 ​ ​ Quoted Prices in ​ ​ ​ Significant ​ ​ ​ Active Market for Significant Other Unobservable ​ ​ ​ Identical Assets Observable Inputs Inputs ​ ​ Descriptions Level 1 Level 2 Level 3 Total ​ RMB RMB RMB RMB Short-term investments: ​ ​ ​ ​ ​ ​ ​ ​ Convertible bonds — — 34,316 34,316 Long-term investments: ​ ​ ​ ​ ​ ​ ​ ​ Convertible bonds ​ — ​ — ​ 38,741 ​ 38,741 Redeemable preferred shares ​ — ​ 37,044 ​ 73,034 ​ 110,078 Equity securities with readily determinable fair value ​ 4,413 ​ — ​ — ​ 4,413 Total: 4,413 37,044 146,091 187,548 ​ ​ ​ ​ ​ ​ ​ ​ ​ ​ ​ ​ As of December 31, 2023 ​ ​ Quoted Prices in ​ ​ ​ Significant ​ ​ ​ Active Market for Significant Other Unobservable ​ ​ ​ Identical Assets Observable Inputs Inputs ​ ​ Descriptions Level 1 Level 2 Level 3 Total ​ RMB RMB RMB RMB Short-term investments: ​ ​ ​ ​ ​ ​ ​ ​ Convertible bonds — 7,897 28,689 ​ 36,586 Long-term investments: ​ ​ ​ ​ ​ ​ ​ ​ Convertible bonds ​ — ​ 40,696 ​ — ​ 40,696 Redeemable preferred shares — 68,560 57,846 ​ 126,406 Equity securities with readily determinable fair value ​ 6,056 ​ — ​ — ​ 6,056 Total: 6,056 117,153 86,535 ​ 209,744</t>
        </is>
      </c>
    </row>
    <row r="5">
      <c r="A5" s="4" t="inlineStr">
        <is>
          <t>Schedule of reconciliation of the fair value measurements of assets using significant unobservable inputs</t>
        </is>
      </c>
      <c r="B5" s="4" t="inlineStr">
        <is>
          <t>​ ​ ​ ​ ​ Level 3 ​ ​ investments ​ ​ RMB Balance as of December 31, 2021 65,393 Unrealized gain 19,575 Transfer from level 2 73,057 Transfer to level 2 (11,934) Balance as of December 31, 2022 146,091 Transfer to level 2 (82,110) Transfer from level 2 37,044 Realized gain ​ 221 Unrealized loss ​ (5,767) Disposal ​ (8,944) Balance as of December 31, 2023 86,5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2 2023 ​ ​ RMB ​ RMB Government subsidies 1,745 ​ 162,002 Deferred revenue 61,164 ​ 53,980 Current operating lease liabilities ​ 42,320 ​ 27,500 Other tax payable 20,535 18,792 Accrued payroll and welfare 25,875 ​ 13,849 Product warranty ​ 17,748 ​ 12,195 Refund liabilities ​ 4,845 ​ 7,768 Accrued expenses ​ 6,703 ​ 5,906 Other current liabilities ​ 16,884 ​ 13,600 Total ​ 197,819 ​ 315,592</t>
        </is>
      </c>
    </row>
    <row r="5">
      <c r="A5" s="4" t="inlineStr">
        <is>
          <t>Schedule of product warranty</t>
        </is>
      </c>
      <c r="B5" s="4" t="inlineStr">
        <is>
          <t>​ ​ ​ ​ ​ ​ ​ ​ RMB Balance as of January 1, 2021 32,782 Provided during the year 63,540 Utilized during the year (71,464) Balance as of December 31, 2021 24,858 Provided during the year 27,146 Utilized during the year (34,256) Balance as of December 31, 2022 17,748 Provided during the year 25,582 Utilized during the year (31,135) Balance as of December 31, 2023 12,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t>
        </is>
      </c>
      <c r="B3" s="4" t="inlineStr">
        <is>
          <t xml:space="preserve"> </t>
        </is>
      </c>
    </row>
    <row r="4">
      <c r="A4" s="4" t="inlineStr">
        <is>
          <t>Schedule of principal repayment of bank borrowings</t>
        </is>
      </c>
      <c r="B4" s="4" t="inlineStr">
        <is>
          <t>​ ​ ​ ​ ​ ​ Repayment Amount ​ RMB 2024 12,000 2025 565,000 2026 65,000 2027 110,000 2028 112,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DEFERRED REVENUES (Tables)</t>
        </is>
      </c>
      <c r="B1" s="2" t="inlineStr">
        <is>
          <t>12 Months Ended</t>
        </is>
      </c>
    </row>
    <row r="2">
      <c r="B2" s="2" t="inlineStr">
        <is>
          <t>Dec. 31, 2023</t>
        </is>
      </c>
    </row>
    <row r="3">
      <c r="A3" s="3" t="inlineStr">
        <is>
          <t>REVENUE AND DEFERRED REVENUES</t>
        </is>
      </c>
      <c r="B3" s="4" t="inlineStr">
        <is>
          <t xml:space="preserve"> </t>
        </is>
      </c>
    </row>
    <row r="4">
      <c r="A4" s="4" t="inlineStr">
        <is>
          <t>Schedule of disaggregated revenue by segment</t>
        </is>
      </c>
      <c r="B4" s="4" t="inlineStr">
        <is>
          <t>​ ​ ​ ​ ​ ​ ​ ​ ​ For the years ended December 31, ​ 2021 2022 2023 ​ ​ RMB ​ RMB RMB Xiaomi Wearable Products 3,340,857 ​ 1,697,053 ​ 644,879 Self-branded products and other 2,909,252 ​ 2,445,809 ​ 1,850,443 Total 6,250,109 ​ 4,142,862 ​ 2,495,322</t>
        </is>
      </c>
    </row>
    <row r="5">
      <c r="A5" s="4" t="inlineStr">
        <is>
          <t>Schedule of deferred revenue and refund liability</t>
        </is>
      </c>
      <c r="B5" s="4" t="inlineStr">
        <is>
          <t>​ ​ ​ ​ ​ ​ ​ ​ As of December 31, ​ 2022 ​ 2023 ​ ​ RMB RMB Accounts receivables 682,103 ​ 431,159 Amounts due from a related party 138,614 ​ 35,385 Deferred revenue 61,164 ​ 53,980 Refund liability (sales return) 6,932 ​ 9,8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components of income taxes</t>
        </is>
      </c>
      <c r="B4" s="4" t="inlineStr">
        <is>
          <t>​ ​ ​ ​ ​ ​ ​ ​ ​ ​ For the years ended December 31, ​ 2021 2022 2023 ​ ​ RMB ​ RMB ​ RMB Current tax expenses 31,543 ​ 379 ​ 2,903 Deferred tax benefits (20,798) ​ (66,254) ​ (18,725) Income tax expenses/(benefit) 10,745 ​ (65,875) ​ (15,822)</t>
        </is>
      </c>
    </row>
    <row r="5">
      <c r="A5" s="4" t="inlineStr">
        <is>
          <t>Schedule of deferred tax assets</t>
        </is>
      </c>
      <c r="B5" s="4" t="inlineStr">
        <is>
          <t>​ ​ ​ ​ ​ ​ ​ As of December 31, ​ 2022 2023 ​ ​ RMB ​ RMB Accrued expenses and other current liabilities ​ 46,958 ​ 47,001 Net operating loss carry forwards ​ 178,689 ​ 183,694 Intra-entity transfer of certain intangible assets ​ 26,726 ​ 70,607 Total deferred tax assets ​ 252,373 ​ 301,302 Less: valuation allowance ​ (42,187) ​ (71,261) Deferred tax assets, net ​ 210,186 ​ 230,041</t>
        </is>
      </c>
    </row>
    <row r="6">
      <c r="A6" s="4" t="inlineStr">
        <is>
          <t>Schedule of reconciliation between the income tax expense computed by applying the statutory rate and the actual income tax expense</t>
        </is>
      </c>
      <c r="B6" s="4" t="inlineStr">
        <is>
          <t>​ ​ ​ ​ ​ ​ ​ ​ ​ ​ For the years ended December 31, ​ 2021 2022 2023 ​ ​ RMB ​ RMB ​ RMB Income/(loss) before income tax 106,669 ​ (372,533) ​ (236,786) Tax expense/(benefit) at PRC enterprise income tax rate of 25% 26,667 ​ (93,133) ​ (59,197) Effect of preferential tax rates (19,387) ​ 29,784 ​ 1,938 Tax effect of permanence differences (34,587) ​ (53,808) ​ (9,022) Effect of income tax rate differences in other jurisdictions 23,666 ​ 16,071 ​ 21,385 Change in tax rate 9,549 ​ — ​ — Changes in valuation allowances ​ 4,837 ​ 35,211 ​ 29,074 Income tax expenses/(benefits) 10,745 ​ (65,875) ​ (15,8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t>
        </is>
      </c>
      <c r="B3" s="4" t="inlineStr">
        <is>
          <t xml:space="preserve"> </t>
        </is>
      </c>
    </row>
    <row r="4">
      <c r="A4" s="4" t="inlineStr">
        <is>
          <t>Schedule of assumptions used to determine fair value of share options granted</t>
        </is>
      </c>
      <c r="B4" s="4" t="inlineStr">
        <is>
          <t>​ ​ ​ ​ ​ ​ ​ ​ ​ ​ ​ For the years ended December 31, ​ 2021 2022 2023 Risk-free interest rate 1.66 % 4.25 % 3.79-4.86 % Expected volatility 52.2 % 52.4 % 52.3-52.7 % Expected life of option (years) 10 10 10 ​ Expected dividend yield — % — % — % Fair value per ordinary share RMB8.05-12.98 RMB1.96 RMB1.82-2.71 ​</t>
        </is>
      </c>
    </row>
    <row r="5">
      <c r="A5" s="4" t="inlineStr">
        <is>
          <t>Schedule of stock option activity</t>
        </is>
      </c>
      <c r="B5" s="4" t="inlineStr">
        <is>
          <t>​ ​ ​ ​ ​ ​ ​ ​ Weighted average ​ ​ ​ ​ exercise price ​ ​ Number of options ​ per option ​ ​ ​ ​ US$ Outstanding at January 1, 2023 12,827,703 ​ 0.05 Granted 5,629,466 ​ — Exercised (2,673,588) ​ — Forfeited (365,532) ​ — Outstanding at December 31, 2023 15,418,049 ​ 0.04</t>
        </is>
      </c>
    </row>
    <row r="6">
      <c r="A6" s="4" t="inlineStr">
        <is>
          <t>Schedule of share options granted</t>
        </is>
      </c>
      <c r="B6" s="4" t="inlineStr">
        <is>
          <t>​ ​ ​ ​ ​ ​ ​ ​ ​ ​ ​ ​ December 31, 2023 ​ ​ ​ ​ ​ ​ Weighted ​ ​ ​ ​ ​ ​ ​ ​ average remaining ​ ​ ​ ​ ​ ​ Weighted ​ exercise ​ ​ ​ ​ ​ ​ average exercise ​ contractual ​ Aggregate ​ Options Number price per option life (years) intrinsic value ​ ​ ​ ​ US$ ​ ​ ​ US$ Options Outstanding 15,418,049 ​ 0.04 ​ 7.04 ​ 5,218 Exercisable 13,371,689 ​ 0.05 ​ 7.01 ​ 4,491 Expected to vest 2,046,360 ​ — ​ 7.23 ​ 727</t>
        </is>
      </c>
    </row>
    <row r="7">
      <c r="A7" s="4" t="inlineStr">
        <is>
          <t>Schedule of restricted stock units activity</t>
        </is>
      </c>
      <c r="B7" s="4" t="inlineStr">
        <is>
          <t>​ ​ ​ ​ ​ RSUs Unvested balance as of January 1, 2023 1,698,300 Granted 869,584 Forfeited (16,000) Vested (1,616,684) Unvested balance as of December 31, 2023 935,200</t>
        </is>
      </c>
    </row>
    <row r="8">
      <c r="A8" s="4" t="inlineStr">
        <is>
          <t>Schedule of total share-based compensation recognized</t>
        </is>
      </c>
      <c r="B8" s="4" t="inlineStr">
        <is>
          <t>​ ​ ​ ​ ​ ​ ​ ​ ​ ​ For the years ended December 31, ​ 2021 2022 2023 ​ ​ RMB ​ RMB ​ RMB General and administrative 32,247 ​ 21,353 29,636 Research and development 42,677 ​ 23,585 25,887 Selling and marketing 8,198 ​ 4,169 4,175 Total share-based compensation expenses 83,122 ​ 49,107 59,6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 ​ ​ ​ ​ ​ ​ ​ ​ For the year ended December 31, 2021 ​ ​ Xiaomi ​ Self-branded ​ ​ ​ ​ wearable ​ products ​ ​ ​ Products and others Total ​ ​ RMB ​ RMB ​ RMB Revenues 3,340,857 ​ 2,909,252 ​ 6,250,109 Cost of revenues 2,754,086 ​ 2,190,381 ​ 4,944,467 Gross Profit 586,771 ​ 718,871 ​ 1,305,642 ​ ​ ​ ​ ​ ​ ​ ​ ​ ​ For the year ended December 31, 2022 ​ ​ Xiaomi ​ Self-branded ​ ​ ​ ​ wearable ​ products ​ ​ ​ Products and others Total ​ ​ RMB ​ RMB ​ RMB Revenues 1,697,053 ​ 2,445,809 ​ 4,142,862 Cost of revenues 1,394,460 ​ 1,945,286 ​ 3,339,746 Gross Profit 302,593 ​ 500,523 ​ 803,116 ​ 18. SEGMENT INFORMATION – CONTINUED ​ ​ ​ ​ ​ ​ ​ ​ ​ ​ For the year ended December 31, 2023 ​ ​ Xiaomi ​ Self-branded ​ ​ ​ ​ wearable ​ products ​ ​ ​ Products and others Total ​ ​ RMB ​ RMB ​ RMB Revenues 644,879 ​ 1,850,443 ​ 2,495,322 Cost of revenues 576,130 ​ 1,261,413 ​ 1,837,543 Gross Profit 68,749 ​ 589,030 ​ 657,7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Amount due</t>
        </is>
      </c>
      <c r="B4" s="4" t="inlineStr">
        <is>
          <t>​ ​ ​ ​ ​ ​ ​ ​ As of December 31, ​ ​ 2022 ​ 2023 ​ RMB RMB Amounts due from related parties: Current: ​ ​ ​ ​ Xiaomi Communication (a) 117,944 ​ 35,385 Whale Microelectronics(d) ​ 2,648 ​ 16,085 Field Medical (b) ​ 10,375 ​ 4,265 Xiaomi Technology — ​ 2,810 Yunding 2,330 — Gongqingcheng Yunding 2,500 — Others 2,817 ​ 2,553 Non-current: ​ ​ ​ ​ Whale Microelectronics (d) ​ — ​ 14,262 A vice president (e) ​ 6,333 ​ 6,692 Total ​ 144,947 ​ 82,052 ​ ​ ​ ​ ​ ​ ​ ​ As of December 31, ​ ​ 2022 ​ 2023 ​ RMB RMB Amounts due to related parties, current: Whale Microelectronics (d) ​ 36,864 ​ 11,651 Xiaomi Communication 2,087 ​ 2,087 Xiaomi Technology(c) 1,965 ​ 10,933 Others ​ 62 ​ — Total 40,978 ​ 24,671</t>
        </is>
      </c>
    </row>
    <row r="5">
      <c r="A5" s="4" t="inlineStr">
        <is>
          <t>Schedule of transactions</t>
        </is>
      </c>
      <c r="B5" s="4" t="inlineStr">
        <is>
          <t>​ ​ ​ ​ ​ ​ ​ ​ ​ ​ For the years ended December 31, ​ ​ 2021 ​ 2022 ​ 2023 ​ RMB RMB RMB Sales to related parties: Xiaomi Communication 3,340,857 ​ 1,697,053 ​ 644,879 Xiaomi Youpin ​ 9,175 ​ 6,942 ​ — Transfer of intangible assets: ​ ​ ​ ​ ​ ​ Whale Microelectronics (d) ​ — ​ — ​ 20,700 Total 3,350,032 ​ 1,703,995 ​ 665,579</t>
        </is>
      </c>
    </row>
    <row r="6">
      <c r="A6" s="4" t="inlineStr">
        <is>
          <t>Schedule of purchase from related parties</t>
        </is>
      </c>
      <c r="B6" s="4" t="inlineStr">
        <is>
          <t>​ ​ ​ ​ ​ ​ ​ ​ ​ ​ For the years ended December 31, ​ ​ 2021 ​ 2022 ​ 2023 ​ RMB RMB RMB Sales to related parties: Xiaomi Communication 3,340,857 ​ 1,697,053 ​ 644,879 Xiaomi Youpin ​ 9,175 ​ 6,942 ​ — Transfer of intangible assets: ​ ​ ​ ​ ​ ​ Whale Microelectronics (d) ​ — ​ — ​ 20,700 Total 3,350,032 ​ 1,703,995 ​ 665,579 ​ ​ ​ ​ ​ ​ ​ ​ ​ ​ For the years ended December 31, ​ ​ 2021 ​ 2022 ​ 2023 ​ RMB RMB RMB Purchase from a related party Whale Microelectronics (d) ​ 146,847 ​ 222,174 ​ 86,820 (a) The amount due from Xiaomi represents receivables from the sales of products and services, which included an unbilled amount of RMB2,613 and RMB1,907 as of December 31, 2022 and 2023, respectively. (b) The amount due from Field Medical represents loans the Group provided to Field Medical to support the daily operation. In 2023, Field Medical completed its newly round of financing and part of the borrowings from the Group was converted into convertible loans and was measured at available-for-sale investment. (c) The amounts due to Xiaomi Technology represent the payable for the cloud service received by the Group. (d) The amount due from Whale Microelectronics represents the receivable in relation to the transfer of certain intangible assets from the Group to Whale Microelectronics for a total consideration of RMB21,942, including VAT, in which RMB2,194 was collected by the Group during 2023. Based on the agreement, there is a contingent compensation agreed by the Group that the Group will compensate Whale Microelectronics if the development and utilization of the intangible assets failed in the future and when certain conditions met. The amount due to Whale Microelectronics represents the payables in relation to the purchase of raw material from Whale Microelectronics. (e) The amount due from a vice president represents a loan provided to a key manag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6" t="n">
        <v>2495322</v>
      </c>
      <c r="C4" s="6" t="n">
        <v>4142862</v>
      </c>
      <c r="D4" s="6" t="n">
        <v>6250109</v>
      </c>
    </row>
    <row r="5">
      <c r="A5" s="4" t="inlineStr">
        <is>
          <t>Cost of revenues</t>
        </is>
      </c>
      <c r="B5" s="5" t="n">
        <v>1837543</v>
      </c>
      <c r="C5" s="5" t="n">
        <v>3339746</v>
      </c>
      <c r="D5" s="5" t="n">
        <v>4944467</v>
      </c>
    </row>
    <row r="6">
      <c r="A6" s="4" t="inlineStr">
        <is>
          <t>Related parties</t>
        </is>
      </c>
      <c r="B6" s="4" t="inlineStr">
        <is>
          <t xml:space="preserve"> </t>
        </is>
      </c>
      <c r="C6" s="4" t="inlineStr">
        <is>
          <t xml:space="preserve"> </t>
        </is>
      </c>
      <c r="D6" s="4" t="inlineStr">
        <is>
          <t xml:space="preserve"> </t>
        </is>
      </c>
    </row>
    <row r="7">
      <c r="A7" s="3" t="inlineStr">
        <is>
          <t>CONSOLIDATED STATEMENTS OF OPERATIONS</t>
        </is>
      </c>
      <c r="B7" s="4" t="inlineStr">
        <is>
          <t xml:space="preserve"> </t>
        </is>
      </c>
      <c r="C7" s="4" t="inlineStr">
        <is>
          <t xml:space="preserve"> </t>
        </is>
      </c>
      <c r="D7" s="4" t="inlineStr">
        <is>
          <t xml:space="preserve"> </t>
        </is>
      </c>
    </row>
    <row r="8">
      <c r="A8" s="4" t="inlineStr">
        <is>
          <t>Revenues</t>
        </is>
      </c>
      <c r="B8" s="5" t="n">
        <v>644879</v>
      </c>
      <c r="C8" s="5" t="n">
        <v>1703995</v>
      </c>
      <c r="D8" s="5" t="n">
        <v>3350032</v>
      </c>
    </row>
    <row r="9">
      <c r="A9" s="4" t="inlineStr">
        <is>
          <t>Cost of revenues</t>
        </is>
      </c>
      <c r="B9" s="6" t="n">
        <v>576130</v>
      </c>
      <c r="C9" s="6" t="n">
        <v>1399491</v>
      </c>
      <c r="D9" s="6" t="n">
        <v>27599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LOSS) PER SHARE (Tables)</t>
        </is>
      </c>
      <c r="B1" s="2" t="inlineStr">
        <is>
          <t>12 Months Ended</t>
        </is>
      </c>
    </row>
    <row r="2">
      <c r="B2" s="2" t="inlineStr">
        <is>
          <t>Dec. 31, 2023</t>
        </is>
      </c>
    </row>
    <row r="3">
      <c r="A3" s="3" t="inlineStr">
        <is>
          <t>NET INCOME/(LOSS) PER SHARE</t>
        </is>
      </c>
      <c r="B3" s="4" t="inlineStr">
        <is>
          <t xml:space="preserve"> </t>
        </is>
      </c>
    </row>
    <row r="4">
      <c r="A4" s="4" t="inlineStr">
        <is>
          <t>Schedule of profit attributable to owners</t>
        </is>
      </c>
      <c r="B4" s="4" t="inlineStr">
        <is>
          <t>​ ​ ​ ​ ​ ​ ​ ​ ​ ​ For the years ended December 31, ​ ​ 2021 ​ 2022 ​ 2023 ​ RMB RMB RMB Basic net income/(loss) per share calculation-Numerator: Net income/(loss) for the year attributable to the Company: 137,803 ​ (288,308) ​ (212,117) Net income/(loss) attributed to ordinary shareholders for computing net income per ordinary shares - basic 137,803 (288,308) (212,117) Denominator: ​ ​ ​ Weighted average ordinary shares outstanding used in computing net income/(loss) per ordinary shares – basic 252,167,610 246,283,328 243,135,964 Net income/(loss) per ordinary share attributable to ordinary shareholders—basic 0.55 (1.17) (0.87) Diluted net income/(loss) per share calculation ​ ​ ​ Net income/(loss) attributable to ordinary shareholders for computing net income per ordinary shares—basic and diluted 137,803 (288,308) (212,117) Denominator: ​ ​ ​ Weighted average ordinary shares outstanding used in computing net income/(loss) per ordinary shares - basic 252,167,610 246,283,328 243,135,964 Effect of potentially diluted share options, restricted shares and RSUs 12,201,019 — — Weighted average ordinary shares outstanding used in computing net income/(loss) per ordinary shares—diluted 264,368,629 246,283,328 243,135,964 Net income/(loss) per ordinary share attributable to ordinary shareholders—diluted 0.52 (1.17) (0.87)</t>
        </is>
      </c>
    </row>
    <row r="5">
      <c r="A5" s="4" t="inlineStr">
        <is>
          <t>Schedule of shares excluded from calculation of net income per share</t>
        </is>
      </c>
      <c r="B5" s="4" t="inlineStr">
        <is>
          <t>​ ​ ​ ​ ​ ​ ​ ​ ​ ​ For the years ended December 31, ​ 2021 2022 2023 Shares issuable upon exercise of share options, restricted shares and RSUs 301,946 ​ 7,390,487 ​ 14,307,7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t>
        </is>
      </c>
      <c r="B4" s="4" t="inlineStr">
        <is>
          <t>​ ​ ​ ​ ​ ​ ​ ​ ​ ​ For the years ended December 31, ​ ​ 2021 ​ 2022 2023 ​ RMB RMB RMB Operating lease cost (1) ​ 41,595 ​ 37,428 ​ 34,297 Sublease income ​ (3,591) ​ (8,796) ​ (9,513) Total lease cost ​ 38,004 ​ 28,632 ​ 24,784 (1) Operating lease cost includes short-term lease costs, which was not material in the period presented.</t>
        </is>
      </c>
    </row>
    <row r="5">
      <c r="A5" s="4" t="inlineStr">
        <is>
          <t>Schedule of components of leases that are recognized on the Balance Sheets</t>
        </is>
      </c>
      <c r="B5" s="4" t="inlineStr">
        <is>
          <t>​ ​ ​ ​ ​ ​ ​ ​ ​ As of December 31, ​ ​ 2022 ​ 2023 ​ RMB RMB Cash paid for amounts included in the measurement of lease liabilities: ​ ​ ​ ​ ​ Operating cash flows from operating leases ​ 50,357 41,373 ​ Non-cash Right-of-use assets in exchange for new lease liabilities: ​ ​ ​ ​ ​ Operating leases ​ 1,674 27,700 ​ Weighted average remaining lease term: ​ ​ ​ ​ ​ Operating leases ​ 2.03 years 2.46 years ​ Weighted average discount rate: ​ ​ ​ ​ ​ Operating leases ​ 5.32 % 5.24 %</t>
        </is>
      </c>
    </row>
    <row r="6">
      <c r="A6" s="4" t="inlineStr">
        <is>
          <t>Schedule of maturities of lease liabilities under operating leases, after adoption of ASU 2016-02</t>
        </is>
      </c>
      <c r="B6" s="4" t="inlineStr">
        <is>
          <t>The following is a maturity analysis of the annual undiscounted cash flows for the year ended December 31, 2023: ​ ​ ​ ​ Year ending December 31, RMB 2024 28,269 2025 13,395 2026 5,690 2027 4,093 2028 ​ 2,447 Total lease payments 53,894 Less: imputed interest (3,697) Present value of lease liabilities 50,1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RGANIZATION AND PRINCIPAL ACTIVITIES (Details)</t>
        </is>
      </c>
      <c r="B1" s="2" t="inlineStr">
        <is>
          <t>12 Months Ended</t>
        </is>
      </c>
    </row>
    <row r="2">
      <c r="B2" s="2" t="inlineStr">
        <is>
          <t>Dec. 31, 2023</t>
        </is>
      </c>
      <c r="C2" s="2" t="inlineStr">
        <is>
          <t>Nov. 03, 2017</t>
        </is>
      </c>
      <c r="D2" s="2" t="inlineStr">
        <is>
          <t>Apr. 29, 2015</t>
        </is>
      </c>
    </row>
    <row r="3">
      <c r="A3" s="4" t="inlineStr">
        <is>
          <t>Anhui Huami</t>
        </is>
      </c>
      <c r="B3" s="4" t="inlineStr">
        <is>
          <t xml:space="preserve"> </t>
        </is>
      </c>
      <c r="C3" s="4" t="inlineStr">
        <is>
          <t xml:space="preserve"> </t>
        </is>
      </c>
      <c r="D3" s="4" t="inlineStr">
        <is>
          <t xml:space="preserve"> </t>
        </is>
      </c>
    </row>
    <row r="4">
      <c r="A4" s="3" t="inlineStr">
        <is>
          <t>ORGANIZATION AND PRINCIPAL ACTIVITIE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11" t="n">
        <v>1</v>
      </c>
    </row>
    <row r="6">
      <c r="A6" s="4" t="inlineStr">
        <is>
          <t>Beijing Huami</t>
        </is>
      </c>
      <c r="B6" s="4" t="inlineStr">
        <is>
          <t xml:space="preserve"> </t>
        </is>
      </c>
      <c r="C6" s="4" t="inlineStr">
        <is>
          <t xml:space="preserve"> </t>
        </is>
      </c>
      <c r="D6" s="4" t="inlineStr">
        <is>
          <t xml:space="preserve"> </t>
        </is>
      </c>
    </row>
    <row r="7">
      <c r="A7" s="3" t="inlineStr">
        <is>
          <t>ORGANIZATION AND PRINCIPAL ACTIVITIES</t>
        </is>
      </c>
      <c r="B7" s="4" t="inlineStr">
        <is>
          <t xml:space="preserve"> </t>
        </is>
      </c>
      <c r="C7" s="4" t="inlineStr">
        <is>
          <t xml:space="preserve"> </t>
        </is>
      </c>
      <c r="D7" s="4" t="inlineStr">
        <is>
          <t xml:space="preserve"> </t>
        </is>
      </c>
    </row>
    <row r="8">
      <c r="A8" s="4" t="inlineStr">
        <is>
          <t>Ownership percentage</t>
        </is>
      </c>
      <c r="B8" s="4" t="inlineStr">
        <is>
          <t xml:space="preserve"> </t>
        </is>
      </c>
      <c r="C8" s="11" t="n">
        <v>1</v>
      </c>
      <c r="D8" s="4" t="inlineStr">
        <is>
          <t xml:space="preserve"> </t>
        </is>
      </c>
    </row>
    <row r="9">
      <c r="A9" s="4" t="inlineStr">
        <is>
          <t>Beneficiary shareholder</t>
        </is>
      </c>
      <c r="B9" s="4" t="inlineStr">
        <is>
          <t xml:space="preserve"> </t>
        </is>
      </c>
      <c r="C9" s="4" t="inlineStr">
        <is>
          <t xml:space="preserve"> </t>
        </is>
      </c>
      <c r="D9" s="4" t="inlineStr">
        <is>
          <t xml:space="preserve"> </t>
        </is>
      </c>
    </row>
    <row r="10">
      <c r="A10" s="3" t="inlineStr">
        <is>
          <t>ORGANIZATION AND PRINCIPAL ACTIVITIES</t>
        </is>
      </c>
      <c r="B10" s="4" t="inlineStr">
        <is>
          <t xml:space="preserve"> </t>
        </is>
      </c>
      <c r="C10" s="4" t="inlineStr">
        <is>
          <t xml:space="preserve"> </t>
        </is>
      </c>
      <c r="D10" s="4" t="inlineStr">
        <is>
          <t xml:space="preserve"> </t>
        </is>
      </c>
    </row>
    <row r="11">
      <c r="A11" s="4" t="inlineStr">
        <is>
          <t>Common shares held (as percentage of total shares)</t>
        </is>
      </c>
      <c r="B11" s="12" t="n">
        <v>0.289</v>
      </c>
      <c r="C11" s="4" t="inlineStr">
        <is>
          <t xml:space="preserve"> </t>
        </is>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2" customWidth="1" min="1" max="1"/>
    <col width="17" customWidth="1" min="2" max="2"/>
  </cols>
  <sheetData>
    <row r="1">
      <c r="A1" s="1" t="inlineStr">
        <is>
          <t>ORGANIZATION AND PRINCIPAL ACTIVITIES - Subsidiaries and VIEs (Details)</t>
        </is>
      </c>
      <c r="B1" s="2" t="inlineStr">
        <is>
          <t>12 Months Ended</t>
        </is>
      </c>
    </row>
    <row r="2">
      <c r="B2" s="2" t="inlineStr">
        <is>
          <t>Dec. 31, 2023</t>
        </is>
      </c>
    </row>
    <row r="3">
      <c r="A3" s="4" t="inlineStr">
        <is>
          <t>Anhui Huami</t>
        </is>
      </c>
      <c r="B3" s="4" t="inlineStr">
        <is>
          <t xml:space="preserve"> </t>
        </is>
      </c>
    </row>
    <row r="4">
      <c r="A4" s="3" t="inlineStr">
        <is>
          <t>Schedule of Equity Method Investments [Line Items]</t>
        </is>
      </c>
      <c r="B4" s="4" t="inlineStr">
        <is>
          <t xml:space="preserve"> </t>
        </is>
      </c>
    </row>
    <row r="5">
      <c r="A5" s="4" t="inlineStr">
        <is>
          <t>Date of incorporation/acquisition</t>
        </is>
      </c>
      <c r="B5" s="4" t="inlineStr">
        <is>
          <t>Dec. 27,  2013</t>
        </is>
      </c>
    </row>
    <row r="6">
      <c r="A6" s="4" t="inlineStr">
        <is>
          <t>Variable interest entity, nature of VIE</t>
        </is>
      </c>
      <c r="B6" s="4" t="inlineStr">
        <is>
          <t>Consolidated VIE</t>
        </is>
      </c>
    </row>
    <row r="7">
      <c r="A7" s="4" t="inlineStr">
        <is>
          <t>Beijing Huami</t>
        </is>
      </c>
      <c r="B7" s="4" t="inlineStr">
        <is>
          <t xml:space="preserve"> </t>
        </is>
      </c>
    </row>
    <row r="8">
      <c r="A8" s="3" t="inlineStr">
        <is>
          <t>Schedule of Equity Method Investments [Line Items]</t>
        </is>
      </c>
      <c r="B8" s="4" t="inlineStr">
        <is>
          <t xml:space="preserve"> </t>
        </is>
      </c>
    </row>
    <row r="9">
      <c r="A9" s="4" t="inlineStr">
        <is>
          <t>Date of incorporation/acquisition</t>
        </is>
      </c>
      <c r="B9" s="4" t="inlineStr">
        <is>
          <t>Jul. 11,  2014</t>
        </is>
      </c>
    </row>
    <row r="10">
      <c r="A10" s="4" t="inlineStr">
        <is>
          <t>Variable interest entity, nature of VIE</t>
        </is>
      </c>
      <c r="B10" s="4" t="inlineStr">
        <is>
          <t>Consolidated VIE</t>
        </is>
      </c>
    </row>
    <row r="11">
      <c r="A11" s="4" t="inlineStr">
        <is>
          <t>Anhui Huami Healthcare Co., Ltd. ("Huami Healthcare")</t>
        </is>
      </c>
      <c r="B11" s="4" t="inlineStr">
        <is>
          <t xml:space="preserve"> </t>
        </is>
      </c>
    </row>
    <row r="12">
      <c r="A12" s="3" t="inlineStr">
        <is>
          <t>Schedule of Equity Method Investments [Line Items]</t>
        </is>
      </c>
      <c r="B12" s="4" t="inlineStr">
        <is>
          <t xml:space="preserve"> </t>
        </is>
      </c>
    </row>
    <row r="13">
      <c r="A13" s="4" t="inlineStr">
        <is>
          <t>Date of incorporation/acquisition</t>
        </is>
      </c>
      <c r="B13" s="4" t="inlineStr">
        <is>
          <t>Dec.  05,  2016</t>
        </is>
      </c>
    </row>
    <row r="14">
      <c r="A14" s="4" t="inlineStr">
        <is>
          <t>Variable interest entity, nature of VIE</t>
        </is>
      </c>
      <c r="B14" s="4" t="inlineStr">
        <is>
          <t>VIE’s subsidiary</t>
        </is>
      </c>
    </row>
    <row r="15">
      <c r="A15" s="4" t="inlineStr">
        <is>
          <t>Hong Kong Zepp Holding Limited ("Zepp HK")</t>
        </is>
      </c>
      <c r="B15" s="4" t="inlineStr">
        <is>
          <t xml:space="preserve"> </t>
        </is>
      </c>
    </row>
    <row r="16">
      <c r="A16" s="3" t="inlineStr">
        <is>
          <t>Schedule of Equity Method Investments [Line Items]</t>
        </is>
      </c>
      <c r="B16" s="4" t="inlineStr">
        <is>
          <t xml:space="preserve"> </t>
        </is>
      </c>
    </row>
    <row r="17">
      <c r="A17" s="4" t="inlineStr">
        <is>
          <t>Date of incorporation/acquisition</t>
        </is>
      </c>
      <c r="B17" s="4" t="inlineStr">
        <is>
          <t>Dec. 23,  2014</t>
        </is>
      </c>
    </row>
    <row r="18">
      <c r="A18" s="4" t="inlineStr">
        <is>
          <t>Percentage of ownership</t>
        </is>
      </c>
      <c r="B18" s="11" t="n">
        <v>1</v>
      </c>
    </row>
    <row r="19">
      <c r="A19" s="4" t="inlineStr">
        <is>
          <t>ZEPP, INC. ("Zepp Inc")</t>
        </is>
      </c>
      <c r="B19" s="4" t="inlineStr">
        <is>
          <t xml:space="preserve"> </t>
        </is>
      </c>
    </row>
    <row r="20">
      <c r="A20" s="3" t="inlineStr">
        <is>
          <t>Schedule of Equity Method Investments [Line Items]</t>
        </is>
      </c>
      <c r="B20" s="4" t="inlineStr">
        <is>
          <t xml:space="preserve"> </t>
        </is>
      </c>
    </row>
    <row r="21">
      <c r="A21" s="4" t="inlineStr">
        <is>
          <t>Date of incorporation/acquisition</t>
        </is>
      </c>
      <c r="B21" s="4" t="inlineStr">
        <is>
          <t>Jan. 15,  2015</t>
        </is>
      </c>
    </row>
    <row r="22">
      <c r="A22" s="4" t="inlineStr">
        <is>
          <t>Percentage of ownership</t>
        </is>
      </c>
      <c r="B22" s="11" t="n">
        <v>1</v>
      </c>
    </row>
    <row r="23">
      <c r="A23" s="4" t="inlineStr">
        <is>
          <t>Beijing ShunYuan KaiHua Technology Co., Ltd. ("Shun Yuan")</t>
        </is>
      </c>
      <c r="B23" s="4" t="inlineStr">
        <is>
          <t xml:space="preserve"> </t>
        </is>
      </c>
    </row>
    <row r="24">
      <c r="A24" s="3" t="inlineStr">
        <is>
          <t>Schedule of Equity Method Investments [Line Items]</t>
        </is>
      </c>
      <c r="B24" s="4" t="inlineStr">
        <is>
          <t xml:space="preserve"> </t>
        </is>
      </c>
    </row>
    <row r="25">
      <c r="A25" s="4" t="inlineStr">
        <is>
          <t>Date of incorporation/acquisition</t>
        </is>
      </c>
      <c r="B25" s="4" t="inlineStr">
        <is>
          <t>Feb. 25,  2015</t>
        </is>
      </c>
    </row>
    <row r="26">
      <c r="A26" s="4" t="inlineStr">
        <is>
          <t>Percentage of ownership</t>
        </is>
      </c>
      <c r="B26" s="11" t="n">
        <v>1</v>
      </c>
    </row>
    <row r="27">
      <c r="A27" s="4" t="inlineStr">
        <is>
          <t>Huami (Shenzhen) Information Technology Co., Ltd.</t>
        </is>
      </c>
      <c r="B27" s="4" t="inlineStr">
        <is>
          <t xml:space="preserve"> </t>
        </is>
      </c>
    </row>
    <row r="28">
      <c r="A28" s="3" t="inlineStr">
        <is>
          <t>Schedule of Equity Method Investments [Line Items]</t>
        </is>
      </c>
      <c r="B28" s="4" t="inlineStr">
        <is>
          <t xml:space="preserve"> </t>
        </is>
      </c>
    </row>
    <row r="29">
      <c r="A29" s="4" t="inlineStr">
        <is>
          <t>Date of incorporation/acquisition</t>
        </is>
      </c>
      <c r="B29" s="4" t="inlineStr">
        <is>
          <t>Dec.  07,  2015</t>
        </is>
      </c>
    </row>
    <row r="30">
      <c r="A30" s="4" t="inlineStr">
        <is>
          <t>Percentage of ownership</t>
        </is>
      </c>
      <c r="B30" s="11" t="n">
        <v>1</v>
      </c>
    </row>
    <row r="31">
      <c r="A31" s="4" t="inlineStr">
        <is>
          <t>Anhui Huami Health Technology Co., Ltd ("Anhui Health")</t>
        </is>
      </c>
      <c r="B31" s="4" t="inlineStr">
        <is>
          <t xml:space="preserve"> </t>
        </is>
      </c>
    </row>
    <row r="32">
      <c r="A32" s="3" t="inlineStr">
        <is>
          <t>Schedule of Equity Method Investments [Line Items]</t>
        </is>
      </c>
      <c r="B32" s="4" t="inlineStr">
        <is>
          <t xml:space="preserve"> </t>
        </is>
      </c>
    </row>
    <row r="33">
      <c r="A33" s="4" t="inlineStr">
        <is>
          <t>Date of incorporation/acquisition</t>
        </is>
      </c>
      <c r="B33" s="4" t="inlineStr">
        <is>
          <t>Dec. 28,  2015</t>
        </is>
      </c>
    </row>
    <row r="34">
      <c r="A34" s="4" t="inlineStr">
        <is>
          <t>Percentage of ownership</t>
        </is>
      </c>
      <c r="B34" s="11" t="n">
        <v>1</v>
      </c>
    </row>
    <row r="35">
      <c r="A35" s="4" t="inlineStr">
        <is>
          <t>Zepp North America Inc. ("Zepp NA")</t>
        </is>
      </c>
      <c r="B35" s="4" t="inlineStr">
        <is>
          <t xml:space="preserve"> </t>
        </is>
      </c>
    </row>
    <row r="36">
      <c r="A36" s="3" t="inlineStr">
        <is>
          <t>Schedule of Equity Method Investments [Line Items]</t>
        </is>
      </c>
      <c r="B36" s="4" t="inlineStr">
        <is>
          <t xml:space="preserve"> </t>
        </is>
      </c>
    </row>
    <row r="37">
      <c r="A37" s="4" t="inlineStr">
        <is>
          <t>Date of incorporation/acquisition</t>
        </is>
      </c>
      <c r="B37" s="4" t="inlineStr">
        <is>
          <t>Jun. 16,  2016</t>
        </is>
      </c>
    </row>
    <row r="38">
      <c r="A38" s="4" t="inlineStr">
        <is>
          <t>Percentage of ownership</t>
        </is>
      </c>
      <c r="B38" s="11" t="n">
        <v>1</v>
      </c>
    </row>
    <row r="39">
      <c r="A39" s="4" t="inlineStr">
        <is>
          <t>Galaxy Trading Platform Limited ("Galaxy")</t>
        </is>
      </c>
      <c r="B39" s="4" t="inlineStr">
        <is>
          <t xml:space="preserve"> </t>
        </is>
      </c>
    </row>
    <row r="40">
      <c r="A40" s="3" t="inlineStr">
        <is>
          <t>Schedule of Equity Method Investments [Line Items]</t>
        </is>
      </c>
      <c r="B40" s="4" t="inlineStr">
        <is>
          <t xml:space="preserve"> </t>
        </is>
      </c>
    </row>
    <row r="41">
      <c r="A41" s="4" t="inlineStr">
        <is>
          <t>Date of incorporation/acquisition</t>
        </is>
      </c>
      <c r="B41" s="4" t="inlineStr">
        <is>
          <t>May  08,  2019</t>
        </is>
      </c>
    </row>
    <row r="42">
      <c r="A42" s="4" t="inlineStr">
        <is>
          <t>Percentage of ownership</t>
        </is>
      </c>
      <c r="B42" s="11" t="n">
        <v>1</v>
      </c>
    </row>
    <row r="43">
      <c r="A43" s="4" t="inlineStr">
        <is>
          <t>Zepp Europe Holding B.V. ("Zepp Europe")</t>
        </is>
      </c>
      <c r="B43" s="4" t="inlineStr">
        <is>
          <t xml:space="preserve"> </t>
        </is>
      </c>
    </row>
    <row r="44">
      <c r="A44" s="3" t="inlineStr">
        <is>
          <t>Schedule of Equity Method Investments [Line Items]</t>
        </is>
      </c>
      <c r="B44" s="4" t="inlineStr">
        <is>
          <t xml:space="preserve"> </t>
        </is>
      </c>
    </row>
    <row r="45">
      <c r="A45" s="4" t="inlineStr">
        <is>
          <t>Date of incorporation/acquisition</t>
        </is>
      </c>
      <c r="B45" s="4" t="inlineStr">
        <is>
          <t>Jun. 11,  2020</t>
        </is>
      </c>
    </row>
    <row r="46">
      <c r="A46" s="4" t="inlineStr">
        <is>
          <t>Percentage of ownership</t>
        </is>
      </c>
      <c r="B46" s="11" t="n">
        <v>1</v>
      </c>
    </row>
    <row r="47">
      <c r="A47" s="4" t="inlineStr">
        <is>
          <t>Zepp Netherlands Trading B.V. ("Netherland")</t>
        </is>
      </c>
      <c r="B47" s="4" t="inlineStr">
        <is>
          <t xml:space="preserve"> </t>
        </is>
      </c>
    </row>
    <row r="48">
      <c r="A48" s="3" t="inlineStr">
        <is>
          <t>Schedule of Equity Method Investments [Line Items]</t>
        </is>
      </c>
      <c r="B48" s="4" t="inlineStr">
        <is>
          <t xml:space="preserve"> </t>
        </is>
      </c>
    </row>
    <row r="49">
      <c r="A49" s="4" t="inlineStr">
        <is>
          <t>Date of incorporation/acquisition</t>
        </is>
      </c>
      <c r="B49" s="4" t="inlineStr">
        <is>
          <t>Apr. 20,  2021</t>
        </is>
      </c>
    </row>
    <row r="50">
      <c r="A50" s="4" t="inlineStr">
        <is>
          <t>Percentage of ownership</t>
        </is>
      </c>
      <c r="B50" s="11"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Risks in relation to VIE structur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6" t="n">
        <v>2248780</v>
      </c>
      <c r="C4" s="4" t="inlineStr">
        <is>
          <t xml:space="preserve"> </t>
        </is>
      </c>
      <c r="D4" s="6" t="n">
        <v>2958548</v>
      </c>
      <c r="E4" s="4" t="inlineStr">
        <is>
          <t xml:space="preserve"> </t>
        </is>
      </c>
      <c r="F4" s="7" t="n">
        <v>316732</v>
      </c>
    </row>
    <row r="5">
      <c r="A5" s="4" t="inlineStr">
        <is>
          <t>Total assets</t>
        </is>
      </c>
      <c r="B5" s="5" t="n">
        <v>4512131</v>
      </c>
      <c r="C5" s="4" t="inlineStr">
        <is>
          <t xml:space="preserve"> </t>
        </is>
      </c>
      <c r="D5" s="5" t="n">
        <v>5267643</v>
      </c>
      <c r="E5" s="4" t="inlineStr">
        <is>
          <t xml:space="preserve"> </t>
        </is>
      </c>
      <c r="F5" s="5" t="n">
        <v>635519</v>
      </c>
    </row>
    <row r="6">
      <c r="A6" s="4" t="inlineStr">
        <is>
          <t>Total current liabilities</t>
        </is>
      </c>
      <c r="B6" s="5" t="n">
        <v>1101274</v>
      </c>
      <c r="C6" s="4" t="inlineStr">
        <is>
          <t xml:space="preserve"> </t>
        </is>
      </c>
      <c r="D6" s="5" t="n">
        <v>1668668</v>
      </c>
      <c r="E6" s="4" t="inlineStr">
        <is>
          <t xml:space="preserve"> </t>
        </is>
      </c>
      <c r="F6" s="5" t="n">
        <v>155111</v>
      </c>
    </row>
    <row r="7">
      <c r="A7" s="4" t="inlineStr">
        <is>
          <t>Total liabilities</t>
        </is>
      </c>
      <c r="B7" s="5" t="n">
        <v>2007621</v>
      </c>
      <c r="C7" s="4" t="inlineStr">
        <is>
          <t xml:space="preserve"> </t>
        </is>
      </c>
      <c r="D7" s="5" t="n">
        <v>2582722</v>
      </c>
      <c r="E7" s="4" t="inlineStr">
        <is>
          <t xml:space="preserve"> </t>
        </is>
      </c>
      <c r="F7" s="7" t="n">
        <v>282767</v>
      </c>
    </row>
    <row r="8">
      <c r="A8" s="4" t="inlineStr">
        <is>
          <t>Revenues</t>
        </is>
      </c>
      <c r="B8" s="5" t="n">
        <v>2495322</v>
      </c>
      <c r="C8" s="4" t="inlineStr">
        <is>
          <t xml:space="preserve"> </t>
        </is>
      </c>
      <c r="D8" s="5" t="n">
        <v>4142862</v>
      </c>
      <c r="E8" s="6" t="n">
        <v>6250109</v>
      </c>
      <c r="F8" s="4" t="inlineStr">
        <is>
          <t xml:space="preserve"> </t>
        </is>
      </c>
    </row>
    <row r="9">
      <c r="A9" s="4" t="inlineStr">
        <is>
          <t>Net loss</t>
        </is>
      </c>
      <c r="B9" s="5" t="n">
        <v>-212117</v>
      </c>
      <c r="C9" s="7" t="n">
        <v>-29877</v>
      </c>
      <c r="D9" s="5" t="n">
        <v>-288308</v>
      </c>
      <c r="E9" s="5" t="n">
        <v>137803</v>
      </c>
      <c r="F9" s="4" t="inlineStr">
        <is>
          <t xml:space="preserve"> </t>
        </is>
      </c>
    </row>
    <row r="10">
      <c r="A10" s="4" t="inlineStr">
        <is>
          <t>Net cash (used in)/provided by operating activities</t>
        </is>
      </c>
      <c r="B10" s="5" t="n">
        <v>298674</v>
      </c>
      <c r="C10" s="5" t="n">
        <v>42067</v>
      </c>
      <c r="D10" s="5" t="n">
        <v>-787643</v>
      </c>
      <c r="E10" s="5" t="n">
        <v>-232435</v>
      </c>
      <c r="F10" s="4" t="inlineStr">
        <is>
          <t xml:space="preserve"> </t>
        </is>
      </c>
    </row>
    <row r="11">
      <c r="A11" s="4" t="inlineStr">
        <is>
          <t>Net cash (used in)/provided by investing activities</t>
        </is>
      </c>
      <c r="B11" s="5" t="n">
        <v>54718</v>
      </c>
      <c r="C11" s="5" t="n">
        <v>7706</v>
      </c>
      <c r="D11" s="5" t="n">
        <v>-42258</v>
      </c>
      <c r="E11" s="5" t="n">
        <v>-1069289</v>
      </c>
      <c r="F11" s="4" t="inlineStr">
        <is>
          <t xml:space="preserve"> </t>
        </is>
      </c>
    </row>
    <row r="12">
      <c r="A12" s="4" t="inlineStr">
        <is>
          <t>Net cash provided by/(used in) financing activities</t>
        </is>
      </c>
      <c r="B12" s="5" t="n">
        <v>-295038</v>
      </c>
      <c r="C12" s="7" t="n">
        <v>-41555</v>
      </c>
      <c r="D12" s="5" t="n">
        <v>289198</v>
      </c>
      <c r="E12" s="5" t="n">
        <v>551077</v>
      </c>
      <c r="F12" s="4" t="inlineStr">
        <is>
          <t xml:space="preserve"> </t>
        </is>
      </c>
    </row>
    <row r="13">
      <c r="A13" s="4" t="inlineStr">
        <is>
          <t>Variable Interest Ent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urrent assets</t>
        </is>
      </c>
      <c r="B15" s="5" t="n">
        <v>1349289</v>
      </c>
      <c r="C15" s="4" t="inlineStr">
        <is>
          <t xml:space="preserve"> </t>
        </is>
      </c>
      <c r="D15" s="5" t="n">
        <v>2045609</v>
      </c>
      <c r="E15" s="4" t="inlineStr">
        <is>
          <t xml:space="preserve"> </t>
        </is>
      </c>
      <c r="F15" s="4" t="inlineStr">
        <is>
          <t xml:space="preserve"> </t>
        </is>
      </c>
    </row>
    <row r="16">
      <c r="A16" s="4" t="inlineStr">
        <is>
          <t>Total non-current assets</t>
        </is>
      </c>
      <c r="B16" s="5" t="n">
        <v>768206</v>
      </c>
      <c r="C16" s="4" t="inlineStr">
        <is>
          <t xml:space="preserve"> </t>
        </is>
      </c>
      <c r="D16" s="5" t="n">
        <v>790027</v>
      </c>
      <c r="E16" s="4" t="inlineStr">
        <is>
          <t xml:space="preserve"> </t>
        </is>
      </c>
      <c r="F16" s="4" t="inlineStr">
        <is>
          <t xml:space="preserve"> </t>
        </is>
      </c>
    </row>
    <row r="17">
      <c r="A17" s="4" t="inlineStr">
        <is>
          <t>Total assets</t>
        </is>
      </c>
      <c r="B17" s="5" t="n">
        <v>2117495</v>
      </c>
      <c r="C17" s="4" t="inlineStr">
        <is>
          <t xml:space="preserve"> </t>
        </is>
      </c>
      <c r="D17" s="5" t="n">
        <v>2835636</v>
      </c>
      <c r="E17" s="4" t="inlineStr">
        <is>
          <t xml:space="preserve"> </t>
        </is>
      </c>
      <c r="F17" s="4" t="inlineStr">
        <is>
          <t xml:space="preserve"> </t>
        </is>
      </c>
    </row>
    <row r="18">
      <c r="A18" s="4" t="inlineStr">
        <is>
          <t>Total current liabilities</t>
        </is>
      </c>
      <c r="B18" s="5" t="n">
        <v>997118</v>
      </c>
      <c r="C18" s="4" t="inlineStr">
        <is>
          <t xml:space="preserve"> </t>
        </is>
      </c>
      <c r="D18" s="5" t="n">
        <v>1521807</v>
      </c>
      <c r="E18" s="4" t="inlineStr">
        <is>
          <t xml:space="preserve"> </t>
        </is>
      </c>
      <c r="F18" s="4" t="inlineStr">
        <is>
          <t xml:space="preserve"> </t>
        </is>
      </c>
    </row>
    <row r="19">
      <c r="A19" s="4" t="inlineStr">
        <is>
          <t>Total non-current liabilities</t>
        </is>
      </c>
      <c r="B19" s="5" t="n">
        <v>574991</v>
      </c>
      <c r="C19" s="4" t="inlineStr">
        <is>
          <t xml:space="preserve"> </t>
        </is>
      </c>
      <c r="D19" s="5" t="n">
        <v>484496</v>
      </c>
      <c r="E19" s="4" t="inlineStr">
        <is>
          <t xml:space="preserve"> </t>
        </is>
      </c>
      <c r="F19" s="4" t="inlineStr">
        <is>
          <t xml:space="preserve"> </t>
        </is>
      </c>
    </row>
    <row r="20">
      <c r="A20" s="4" t="inlineStr">
        <is>
          <t>Total liabilities</t>
        </is>
      </c>
      <c r="B20" s="5" t="n">
        <v>1572109</v>
      </c>
      <c r="C20" s="4" t="inlineStr">
        <is>
          <t xml:space="preserve"> </t>
        </is>
      </c>
      <c r="D20" s="5" t="n">
        <v>2006303</v>
      </c>
      <c r="E20" s="4" t="inlineStr">
        <is>
          <t xml:space="preserve"> </t>
        </is>
      </c>
      <c r="F20" s="4" t="inlineStr">
        <is>
          <t xml:space="preserve"> </t>
        </is>
      </c>
    </row>
    <row r="21">
      <c r="A21" s="4" t="inlineStr">
        <is>
          <t>Revenues</t>
        </is>
      </c>
      <c r="B21" s="5" t="n">
        <v>993074</v>
      </c>
      <c r="C21" s="4" t="inlineStr">
        <is>
          <t xml:space="preserve"> </t>
        </is>
      </c>
      <c r="D21" s="5" t="n">
        <v>2536863</v>
      </c>
      <c r="E21" s="5" t="n">
        <v>5219560</v>
      </c>
      <c r="F21" s="4" t="inlineStr">
        <is>
          <t xml:space="preserve"> </t>
        </is>
      </c>
    </row>
    <row r="22">
      <c r="A22" s="4" t="inlineStr">
        <is>
          <t>Net loss</t>
        </is>
      </c>
      <c r="B22" s="5" t="n">
        <v>-137242</v>
      </c>
      <c r="C22" s="4" t="inlineStr">
        <is>
          <t xml:space="preserve"> </t>
        </is>
      </c>
      <c r="D22" s="5" t="n">
        <v>-1282</v>
      </c>
      <c r="E22" s="5" t="n">
        <v>-61184</v>
      </c>
      <c r="F22" s="4" t="inlineStr">
        <is>
          <t xml:space="preserve"> </t>
        </is>
      </c>
    </row>
    <row r="23">
      <c r="A23" s="4" t="inlineStr">
        <is>
          <t>Variable Interest Entities | Correction of err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ash (used in)/provided by operating activities</t>
        </is>
      </c>
      <c r="B25" s="5" t="n">
        <v>594263</v>
      </c>
      <c r="C25" s="4" t="inlineStr">
        <is>
          <t xml:space="preserve"> </t>
        </is>
      </c>
      <c r="D25" s="5" t="n">
        <v>-226419</v>
      </c>
      <c r="E25" s="5" t="n">
        <v>-295860</v>
      </c>
      <c r="F25" s="4" t="inlineStr">
        <is>
          <t xml:space="preserve"> </t>
        </is>
      </c>
    </row>
    <row r="26">
      <c r="A26" s="4" t="inlineStr">
        <is>
          <t>Net cash (used in)/provided by investing activities</t>
        </is>
      </c>
      <c r="B26" s="5" t="n">
        <v>55329</v>
      </c>
      <c r="C26" s="4" t="inlineStr">
        <is>
          <t xml:space="preserve"> </t>
        </is>
      </c>
      <c r="D26" s="5" t="n">
        <v>-26610</v>
      </c>
      <c r="E26" s="5" t="n">
        <v>-71916</v>
      </c>
      <c r="F26" s="4" t="inlineStr">
        <is>
          <t xml:space="preserve"> </t>
        </is>
      </c>
    </row>
    <row r="27">
      <c r="A27" s="4" t="inlineStr">
        <is>
          <t>Net cash provided by/(used in) financing activities</t>
        </is>
      </c>
      <c r="B27" s="6" t="n">
        <v>-117273</v>
      </c>
      <c r="C27" s="4" t="inlineStr">
        <is>
          <t xml:space="preserve"> </t>
        </is>
      </c>
      <c r="D27" s="6" t="n">
        <v>445570</v>
      </c>
      <c r="E27" s="6" t="n">
        <v>32024</v>
      </c>
      <c r="F27"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43" customWidth="1" min="5" max="5"/>
    <col width="43" customWidth="1" min="6" max="6"/>
    <col width="22" customWidth="1" min="7" max="7"/>
    <col width="22" customWidth="1" min="8" max="8"/>
    <col width="22" customWidth="1" min="9" max="9"/>
    <col width="20" customWidth="1" min="10" max="10"/>
  </cols>
  <sheetData>
    <row r="1">
      <c r="A1" s="1" t="inlineStr">
        <is>
          <t>SIGNIFICANT ACCOUNTING POLICIES (Details) ¥ in Thousands, $ in Thousands</t>
        </is>
      </c>
      <c r="E1" s="2" t="inlineStr">
        <is>
          <t>12 Months Ended</t>
        </is>
      </c>
    </row>
    <row r="2">
      <c r="B2" s="2" t="inlineStr">
        <is>
          <t>Apr. 01, 2019</t>
        </is>
      </c>
      <c r="C2" s="2" t="inlineStr">
        <is>
          <t>May 01, 2018</t>
        </is>
      </c>
      <c r="D2" s="2" t="inlineStr">
        <is>
          <t>Apr. 30, 2018</t>
        </is>
      </c>
      <c r="E2" s="2" t="inlineStr">
        <is>
          <t>Dec. 31, 2023 CNY (¥) installment customer</t>
        </is>
      </c>
      <c r="F2" s="2" t="inlineStr">
        <is>
          <t>Dec. 31, 2023 USD ($) installment customer</t>
        </is>
      </c>
      <c r="G2" s="2" t="inlineStr">
        <is>
          <t>Dec. 31, 2022 CNY (¥)</t>
        </is>
      </c>
      <c r="H2" s="2" t="inlineStr">
        <is>
          <t>Dec. 31, 2021 CNY (¥)</t>
        </is>
      </c>
      <c r="I2" s="2" t="inlineStr">
        <is>
          <t>Dec. 31, 2023 USD ($)</t>
        </is>
      </c>
      <c r="J2" s="2" t="inlineStr">
        <is>
          <t>Dec. 29, 2023 $ /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related to acquired intangible assets</t>
        </is>
      </c>
      <c r="B4" s="4" t="inlineStr">
        <is>
          <t xml:space="preserve"> </t>
        </is>
      </c>
      <c r="C4" s="4" t="inlineStr">
        <is>
          <t xml:space="preserve"> </t>
        </is>
      </c>
      <c r="D4" s="4" t="inlineStr">
        <is>
          <t xml:space="preserve"> </t>
        </is>
      </c>
      <c r="E4" s="6" t="n">
        <v>8036</v>
      </c>
      <c r="F4" s="7" t="n">
        <v>1132</v>
      </c>
      <c r="G4" s="6" t="n">
        <v>0</v>
      </c>
      <c r="H4" s="6" t="n">
        <v>0</v>
      </c>
      <c r="I4" s="4" t="inlineStr">
        <is>
          <t xml:space="preserve"> </t>
        </is>
      </c>
      <c r="J4" s="4" t="inlineStr">
        <is>
          <t xml:space="preserve"> </t>
        </is>
      </c>
    </row>
    <row r="5">
      <c r="A5" s="4" t="inlineStr">
        <is>
          <t>Allowance for doubtful accounts</t>
        </is>
      </c>
      <c r="B5" s="4" t="inlineStr">
        <is>
          <t xml:space="preserve"> </t>
        </is>
      </c>
      <c r="C5" s="4" t="inlineStr">
        <is>
          <t xml:space="preserve"> </t>
        </is>
      </c>
      <c r="D5" s="4" t="inlineStr">
        <is>
          <t xml:space="preserve"> </t>
        </is>
      </c>
      <c r="E5" s="5" t="n">
        <v>1466</v>
      </c>
      <c r="F5" s="4" t="inlineStr">
        <is>
          <t xml:space="preserve"> </t>
        </is>
      </c>
      <c r="G5" s="5" t="n">
        <v>1466</v>
      </c>
      <c r="H5" s="4" t="inlineStr">
        <is>
          <t xml:space="preserve"> </t>
        </is>
      </c>
      <c r="I5" s="4" t="inlineStr">
        <is>
          <t xml:space="preserve"> </t>
        </is>
      </c>
      <c r="J5" s="4" t="inlineStr">
        <is>
          <t xml:space="preserve"> </t>
        </is>
      </c>
    </row>
    <row r="6">
      <c r="A6" s="4" t="inlineStr">
        <is>
          <t>Unrealized gains on available-for-sale investments</t>
        </is>
      </c>
      <c r="B6" s="4" t="inlineStr">
        <is>
          <t xml:space="preserve"> </t>
        </is>
      </c>
      <c r="C6" s="4" t="inlineStr">
        <is>
          <t xml:space="preserve"> </t>
        </is>
      </c>
      <c r="D6" s="4" t="inlineStr">
        <is>
          <t xml:space="preserve"> </t>
        </is>
      </c>
      <c r="E6" s="6" t="n">
        <v>-1798</v>
      </c>
      <c r="F6" s="4" t="inlineStr">
        <is>
          <t xml:space="preserve"> </t>
        </is>
      </c>
      <c r="G6" s="5" t="n">
        <v>2006</v>
      </c>
      <c r="H6" s="5" t="n">
        <v>1240</v>
      </c>
      <c r="I6" s="4" t="inlineStr">
        <is>
          <t xml:space="preserve"> </t>
        </is>
      </c>
      <c r="J6" s="4" t="inlineStr">
        <is>
          <t xml:space="preserve"> </t>
        </is>
      </c>
    </row>
    <row r="7">
      <c r="A7" s="4" t="inlineStr">
        <is>
          <t>Lease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5 years</t>
        </is>
      </c>
      <c r="J7" s="4" t="inlineStr">
        <is>
          <t xml:space="preserve"> </t>
        </is>
      </c>
    </row>
    <row r="8">
      <c r="A8" s="4" t="inlineStr">
        <is>
          <t>Goodwill impairment</t>
        </is>
      </c>
      <c r="B8" s="4" t="inlineStr">
        <is>
          <t xml:space="preserve"> </t>
        </is>
      </c>
      <c r="C8" s="4" t="inlineStr">
        <is>
          <t xml:space="preserve"> </t>
        </is>
      </c>
      <c r="D8" s="4" t="inlineStr">
        <is>
          <t xml:space="preserve"> </t>
        </is>
      </c>
      <c r="E8" s="6" t="n">
        <v>0</v>
      </c>
      <c r="F8" s="4" t="inlineStr">
        <is>
          <t xml:space="preserve"> </t>
        </is>
      </c>
      <c r="G8" s="5" t="n">
        <v>0</v>
      </c>
      <c r="H8" s="5" t="n">
        <v>0</v>
      </c>
      <c r="I8" s="4" t="inlineStr">
        <is>
          <t xml:space="preserve"> </t>
        </is>
      </c>
      <c r="J8" s="4" t="inlineStr">
        <is>
          <t xml:space="preserve"> </t>
        </is>
      </c>
    </row>
    <row r="9">
      <c r="A9" s="4" t="inlineStr">
        <is>
          <t>Impairment losses on equity method investments</t>
        </is>
      </c>
      <c r="B9" s="4" t="inlineStr">
        <is>
          <t xml:space="preserve"> </t>
        </is>
      </c>
      <c r="C9" s="4" t="inlineStr">
        <is>
          <t xml:space="preserve"> </t>
        </is>
      </c>
      <c r="D9" s="4" t="inlineStr">
        <is>
          <t xml:space="preserve"> </t>
        </is>
      </c>
      <c r="E9" s="5" t="n">
        <v>2263</v>
      </c>
      <c r="F9" s="4" t="inlineStr">
        <is>
          <t xml:space="preserve"> </t>
        </is>
      </c>
      <c r="G9" s="5" t="n">
        <v>0</v>
      </c>
      <c r="H9" s="5" t="n">
        <v>0</v>
      </c>
      <c r="I9" s="4" t="inlineStr">
        <is>
          <t xml:space="preserve"> </t>
        </is>
      </c>
      <c r="J9" s="4" t="inlineStr">
        <is>
          <t xml:space="preserve"> </t>
        </is>
      </c>
    </row>
    <row r="10">
      <c r="A10" s="4" t="inlineStr">
        <is>
          <t>Unrealized (losses) / gains on available-for-sale investments</t>
        </is>
      </c>
      <c r="B10" s="4" t="inlineStr">
        <is>
          <t xml:space="preserve"> </t>
        </is>
      </c>
      <c r="C10" s="4" t="inlineStr">
        <is>
          <t xml:space="preserve"> </t>
        </is>
      </c>
      <c r="D10" s="4" t="inlineStr">
        <is>
          <t xml:space="preserve"> </t>
        </is>
      </c>
      <c r="E10" s="5" t="n">
        <v>16033</v>
      </c>
      <c r="F10" s="4" t="inlineStr">
        <is>
          <t xml:space="preserve"> </t>
        </is>
      </c>
      <c r="G10" s="5" t="n">
        <v>40140</v>
      </c>
      <c r="H10" s="5" t="n">
        <v>1345</v>
      </c>
      <c r="I10" s="4" t="inlineStr">
        <is>
          <t xml:space="preserve"> </t>
        </is>
      </c>
      <c r="J10" s="4" t="inlineStr">
        <is>
          <t xml:space="preserve"> </t>
        </is>
      </c>
    </row>
    <row r="11">
      <c r="A11" s="4" t="inlineStr">
        <is>
          <t>Investment held</t>
        </is>
      </c>
      <c r="B11" s="4" t="inlineStr">
        <is>
          <t xml:space="preserve"> </t>
        </is>
      </c>
      <c r="C11" s="4" t="inlineStr">
        <is>
          <t xml:space="preserve"> </t>
        </is>
      </c>
      <c r="D11" s="4" t="inlineStr">
        <is>
          <t xml:space="preserve"> </t>
        </is>
      </c>
      <c r="E11" s="6" t="n">
        <v>0</v>
      </c>
      <c r="F11" s="4" t="inlineStr">
        <is>
          <t xml:space="preserve"> </t>
        </is>
      </c>
      <c r="G11" s="5" t="n">
        <v>0</v>
      </c>
      <c r="H11" s="4" t="inlineStr">
        <is>
          <t xml:space="preserve"> </t>
        </is>
      </c>
      <c r="I11" s="4" t="inlineStr">
        <is>
          <t xml:space="preserve"> </t>
        </is>
      </c>
      <c r="J11" s="4" t="inlineStr">
        <is>
          <t xml:space="preserve"> </t>
        </is>
      </c>
    </row>
    <row r="12">
      <c r="A12" s="4" t="inlineStr">
        <is>
          <t>Value added tax rate</t>
        </is>
      </c>
      <c r="B12" s="11" t="n">
        <v>0.13</v>
      </c>
      <c r="C12" s="11" t="n">
        <v>0.16</v>
      </c>
      <c r="D12" s="11" t="n">
        <v>0.17</v>
      </c>
      <c r="E12" s="11" t="n">
        <v>0.06</v>
      </c>
      <c r="F12" s="11" t="n">
        <v>0.06</v>
      </c>
      <c r="G12" s="4" t="inlineStr">
        <is>
          <t xml:space="preserve"> </t>
        </is>
      </c>
      <c r="H12" s="4" t="inlineStr">
        <is>
          <t xml:space="preserve"> </t>
        </is>
      </c>
      <c r="I12" s="4" t="inlineStr">
        <is>
          <t xml:space="preserve"> </t>
        </is>
      </c>
      <c r="J12" s="4" t="inlineStr">
        <is>
          <t xml:space="preserve"> </t>
        </is>
      </c>
    </row>
    <row r="13">
      <c r="A13" s="4" t="inlineStr">
        <is>
          <t>Advertising expenses</t>
        </is>
      </c>
      <c r="B13" s="4" t="inlineStr">
        <is>
          <t xml:space="preserve"> </t>
        </is>
      </c>
      <c r="C13" s="4" t="inlineStr">
        <is>
          <t xml:space="preserve"> </t>
        </is>
      </c>
      <c r="D13" s="4" t="inlineStr">
        <is>
          <t xml:space="preserve"> </t>
        </is>
      </c>
      <c r="E13" s="6" t="n">
        <v>97533</v>
      </c>
      <c r="F13" s="4" t="inlineStr">
        <is>
          <t xml:space="preserve"> </t>
        </is>
      </c>
      <c r="G13" s="5" t="n">
        <v>172577</v>
      </c>
      <c r="H13" s="5" t="n">
        <v>151744</v>
      </c>
      <c r="I13" s="4" t="inlineStr">
        <is>
          <t xml:space="preserve"> </t>
        </is>
      </c>
      <c r="J13" s="4" t="inlineStr">
        <is>
          <t xml:space="preserve"> </t>
        </is>
      </c>
    </row>
    <row r="14">
      <c r="A14" s="4" t="inlineStr">
        <is>
          <t>Government subsidy recognized as income</t>
        </is>
      </c>
      <c r="B14" s="4" t="inlineStr">
        <is>
          <t xml:space="preserve"> </t>
        </is>
      </c>
      <c r="C14" s="4" t="inlineStr">
        <is>
          <t xml:space="preserve"> </t>
        </is>
      </c>
      <c r="D14" s="4" t="inlineStr">
        <is>
          <t xml:space="preserve"> </t>
        </is>
      </c>
      <c r="E14" s="5" t="n">
        <v>89</v>
      </c>
      <c r="F14" s="4" t="inlineStr">
        <is>
          <t xml:space="preserve"> </t>
        </is>
      </c>
      <c r="G14" s="5" t="n">
        <v>41054</v>
      </c>
      <c r="H14" s="5" t="n">
        <v>23140</v>
      </c>
      <c r="I14" s="4" t="inlineStr">
        <is>
          <t xml:space="preserve"> </t>
        </is>
      </c>
      <c r="J14" s="4" t="inlineStr">
        <is>
          <t xml:space="preserve"> </t>
        </is>
      </c>
    </row>
    <row r="15">
      <c r="A15" s="4" t="inlineStr">
        <is>
          <t>Government subsidy, cost of revenue</t>
        </is>
      </c>
      <c r="B15" s="4" t="inlineStr">
        <is>
          <t xml:space="preserve"> </t>
        </is>
      </c>
      <c r="C15" s="4" t="inlineStr">
        <is>
          <t xml:space="preserve"> </t>
        </is>
      </c>
      <c r="D15" s="4" t="inlineStr">
        <is>
          <t xml:space="preserve"> </t>
        </is>
      </c>
      <c r="E15" s="5" t="n">
        <v>19817</v>
      </c>
      <c r="F15" s="4" t="inlineStr">
        <is>
          <t xml:space="preserve"> </t>
        </is>
      </c>
      <c r="G15" s="5" t="n">
        <v>53563</v>
      </c>
      <c r="H15" s="5" t="n">
        <v>103660</v>
      </c>
      <c r="I15" s="4" t="inlineStr">
        <is>
          <t xml:space="preserve"> </t>
        </is>
      </c>
      <c r="J15" s="4" t="inlineStr">
        <is>
          <t xml:space="preserve"> </t>
        </is>
      </c>
    </row>
    <row r="16">
      <c r="A16" s="4" t="inlineStr">
        <is>
          <t>Government subsidies other current liabilities</t>
        </is>
      </c>
      <c r="B16" s="4" t="inlineStr">
        <is>
          <t xml:space="preserve"> </t>
        </is>
      </c>
      <c r="C16" s="4" t="inlineStr">
        <is>
          <t xml:space="preserve"> </t>
        </is>
      </c>
      <c r="D16" s="4" t="inlineStr">
        <is>
          <t xml:space="preserve"> </t>
        </is>
      </c>
      <c r="E16" s="5" t="n">
        <v>162002</v>
      </c>
      <c r="F16" s="4" t="inlineStr">
        <is>
          <t xml:space="preserve"> </t>
        </is>
      </c>
      <c r="G16" s="5" t="n">
        <v>1745</v>
      </c>
      <c r="H16" s="4" t="inlineStr">
        <is>
          <t xml:space="preserve"> </t>
        </is>
      </c>
      <c r="I16" s="4" t="inlineStr">
        <is>
          <t xml:space="preserve"> </t>
        </is>
      </c>
      <c r="J16" s="4" t="inlineStr">
        <is>
          <t xml:space="preserve"> </t>
        </is>
      </c>
    </row>
    <row r="17">
      <c r="A17" s="4" t="inlineStr">
        <is>
          <t>Government subsidies other non-current liabilities</t>
        </is>
      </c>
      <c r="B17" s="4" t="inlineStr">
        <is>
          <t xml:space="preserve"> </t>
        </is>
      </c>
      <c r="C17" s="4" t="inlineStr">
        <is>
          <t xml:space="preserve"> </t>
        </is>
      </c>
      <c r="D17" s="4" t="inlineStr">
        <is>
          <t xml:space="preserve"> </t>
        </is>
      </c>
      <c r="E17" s="5" t="n">
        <v>1916</v>
      </c>
      <c r="F17" s="4" t="inlineStr">
        <is>
          <t xml:space="preserve"> </t>
        </is>
      </c>
      <c r="G17" s="5" t="n">
        <v>162602</v>
      </c>
      <c r="H17" s="4" t="inlineStr">
        <is>
          <t xml:space="preserve"> </t>
        </is>
      </c>
      <c r="I17" s="4" t="inlineStr">
        <is>
          <t xml:space="preserve"> </t>
        </is>
      </c>
      <c r="J17" s="4" t="inlineStr">
        <is>
          <t xml:space="preserve"> </t>
        </is>
      </c>
    </row>
    <row r="18">
      <c r="A18" s="4" t="inlineStr">
        <is>
          <t>Cash and cash equivalents</t>
        </is>
      </c>
      <c r="B18" s="4" t="inlineStr">
        <is>
          <t xml:space="preserve"> </t>
        </is>
      </c>
      <c r="C18" s="4" t="inlineStr">
        <is>
          <t xml:space="preserve"> </t>
        </is>
      </c>
      <c r="D18" s="4" t="inlineStr">
        <is>
          <t xml:space="preserve"> </t>
        </is>
      </c>
      <c r="E18" s="5" t="n">
        <v>949036</v>
      </c>
      <c r="F18" s="4" t="inlineStr">
        <is>
          <t xml:space="preserve"> </t>
        </is>
      </c>
      <c r="G18" s="5" t="n">
        <v>886632</v>
      </c>
      <c r="H18" s="4" t="inlineStr">
        <is>
          <t xml:space="preserve"> </t>
        </is>
      </c>
      <c r="I18" s="7" t="n">
        <v>133669</v>
      </c>
      <c r="J18" s="4" t="inlineStr">
        <is>
          <t xml:space="preserve"> </t>
        </is>
      </c>
    </row>
    <row r="19">
      <c r="A19" s="4" t="inlineStr">
        <is>
          <t>Foreign currency exchange rate | $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7.0999</v>
      </c>
    </row>
    <row r="20">
      <c r="A20" s="4" t="inlineStr">
        <is>
          <t>U.S. Dollar Denomi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cash equivalents</t>
        </is>
      </c>
      <c r="B22" s="4" t="inlineStr">
        <is>
          <t xml:space="preserve"> </t>
        </is>
      </c>
      <c r="C22" s="4" t="inlineStr">
        <is>
          <t xml:space="preserve"> </t>
        </is>
      </c>
      <c r="D22" s="4" t="inlineStr">
        <is>
          <t xml:space="preserve"> </t>
        </is>
      </c>
      <c r="E22" s="5" t="n">
        <v>403243</v>
      </c>
      <c r="F22" s="4" t="inlineStr">
        <is>
          <t xml:space="preserve"> </t>
        </is>
      </c>
      <c r="G22" s="5" t="n">
        <v>263400</v>
      </c>
      <c r="H22" s="4" t="inlineStr">
        <is>
          <t xml:space="preserve"> </t>
        </is>
      </c>
      <c r="I22" s="4" t="inlineStr">
        <is>
          <t xml:space="preserve"> </t>
        </is>
      </c>
      <c r="J22" s="4" t="inlineStr">
        <is>
          <t xml:space="preserve"> </t>
        </is>
      </c>
    </row>
    <row r="23">
      <c r="A23" s="4" t="inlineStr">
        <is>
          <t>RM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and cash equivalents</t>
        </is>
      </c>
      <c r="B25" s="4" t="inlineStr">
        <is>
          <t xml:space="preserve"> </t>
        </is>
      </c>
      <c r="C25" s="4" t="inlineStr">
        <is>
          <t xml:space="preserve"> </t>
        </is>
      </c>
      <c r="D25" s="4" t="inlineStr">
        <is>
          <t xml:space="preserve"> </t>
        </is>
      </c>
      <c r="E25" s="5" t="n">
        <v>507205</v>
      </c>
      <c r="F25" s="4" t="inlineStr">
        <is>
          <t xml:space="preserve"> </t>
        </is>
      </c>
      <c r="G25" s="5" t="n">
        <v>565721</v>
      </c>
      <c r="H25" s="4" t="inlineStr">
        <is>
          <t xml:space="preserve"> </t>
        </is>
      </c>
      <c r="I25" s="4" t="inlineStr">
        <is>
          <t xml:space="preserve"> </t>
        </is>
      </c>
      <c r="J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action gains</t>
        </is>
      </c>
      <c r="B28" s="4" t="inlineStr">
        <is>
          <t xml:space="preserve"> </t>
        </is>
      </c>
      <c r="C28" s="4" t="inlineStr">
        <is>
          <t xml:space="preserve"> </t>
        </is>
      </c>
      <c r="D28" s="4" t="inlineStr">
        <is>
          <t xml:space="preserve"> </t>
        </is>
      </c>
      <c r="E28" s="6" t="n">
        <v>34892</v>
      </c>
      <c r="F28" s="4" t="inlineStr">
        <is>
          <t xml:space="preserve"> </t>
        </is>
      </c>
      <c r="G28" s="6" t="n">
        <v>12086</v>
      </c>
      <c r="H28" s="6" t="n">
        <v>18156</v>
      </c>
      <c r="I28" s="4" t="inlineStr">
        <is>
          <t xml:space="preserve"> </t>
        </is>
      </c>
      <c r="J28" s="4" t="inlineStr">
        <is>
          <t xml:space="preserve"> </t>
        </is>
      </c>
    </row>
    <row r="29">
      <c r="A29" s="4" t="inlineStr">
        <is>
          <t>Smart wearable de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ustomers | customer</t>
        </is>
      </c>
      <c r="B31" s="4" t="inlineStr">
        <is>
          <t xml:space="preserve"> </t>
        </is>
      </c>
      <c r="C31" s="4" t="inlineStr">
        <is>
          <t xml:space="preserve"> </t>
        </is>
      </c>
      <c r="D31" s="4" t="inlineStr">
        <is>
          <t xml:space="preserve"> </t>
        </is>
      </c>
      <c r="E31" s="5" t="n">
        <v>1</v>
      </c>
      <c r="F31" s="5" t="n">
        <v>1</v>
      </c>
      <c r="G31" s="4" t="inlineStr">
        <is>
          <t xml:space="preserve"> </t>
        </is>
      </c>
      <c r="H31" s="4" t="inlineStr">
        <is>
          <t xml:space="preserve"> </t>
        </is>
      </c>
      <c r="I31" s="4" t="inlineStr">
        <is>
          <t xml:space="preserve"> </t>
        </is>
      </c>
      <c r="J31" s="4" t="inlineStr">
        <is>
          <t xml:space="preserve"> </t>
        </is>
      </c>
    </row>
    <row r="32">
      <c r="A32" s="4" t="inlineStr">
        <is>
          <t>Number of payment installments from customer | installment</t>
        </is>
      </c>
      <c r="B32" s="4" t="inlineStr">
        <is>
          <t xml:space="preserve"> </t>
        </is>
      </c>
      <c r="C32" s="4" t="inlineStr">
        <is>
          <t xml:space="preserve"> </t>
        </is>
      </c>
      <c r="D32" s="4" t="inlineStr">
        <is>
          <t xml:space="preserve"> </t>
        </is>
      </c>
      <c r="E32" s="5" t="n">
        <v>2</v>
      </c>
      <c r="F32" s="5" t="n">
        <v>2</v>
      </c>
      <c r="G32" s="4" t="inlineStr">
        <is>
          <t xml:space="preserve"> </t>
        </is>
      </c>
      <c r="H32" s="4" t="inlineStr">
        <is>
          <t xml:space="preserve"> </t>
        </is>
      </c>
      <c r="I32" s="4" t="inlineStr">
        <is>
          <t xml:space="preserve"> </t>
        </is>
      </c>
      <c r="J32" s="4" t="inlineStr">
        <is>
          <t xml:space="preserve"> </t>
        </is>
      </c>
    </row>
    <row r="33">
      <c r="A33" s="4" t="inlineStr">
        <is>
          <t>Percentage of second installment payment receivable</t>
        </is>
      </c>
      <c r="B33" s="4" t="inlineStr">
        <is>
          <t xml:space="preserve"> </t>
        </is>
      </c>
      <c r="C33" s="4" t="inlineStr">
        <is>
          <t xml:space="preserve"> </t>
        </is>
      </c>
      <c r="D33" s="4" t="inlineStr">
        <is>
          <t xml:space="preserve"> </t>
        </is>
      </c>
      <c r="E33" s="11" t="n">
        <v>0.5</v>
      </c>
      <c r="F33" s="11" t="n">
        <v>0.5</v>
      </c>
      <c r="G33" s="4" t="inlineStr">
        <is>
          <t xml:space="preserve"> </t>
        </is>
      </c>
      <c r="H33" s="4" t="inlineStr">
        <is>
          <t xml:space="preserve"> </t>
        </is>
      </c>
      <c r="I33" s="4" t="inlineStr">
        <is>
          <t xml:space="preserve"> </t>
        </is>
      </c>
      <c r="J33" s="4" t="inlineStr">
        <is>
          <t xml:space="preserve"> </t>
        </is>
      </c>
    </row>
    <row r="34">
      <c r="A34" s="4" t="inlineStr">
        <is>
          <t>Self-branded products and oth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sales revenue</t>
        </is>
      </c>
      <c r="B36" s="4" t="inlineStr">
        <is>
          <t xml:space="preserve"> </t>
        </is>
      </c>
      <c r="C36" s="4" t="inlineStr">
        <is>
          <t xml:space="preserve"> </t>
        </is>
      </c>
      <c r="D36" s="4" t="inlineStr">
        <is>
          <t xml:space="preserve"> </t>
        </is>
      </c>
      <c r="E36" s="12" t="n">
        <v>0.742</v>
      </c>
      <c r="F36" s="12" t="n">
        <v>0.742</v>
      </c>
      <c r="G36" s="11" t="n">
        <v>0.59</v>
      </c>
      <c r="H36" s="12" t="n">
        <v>0.465</v>
      </c>
      <c r="I36" s="4" t="inlineStr">
        <is>
          <t xml:space="preserve"> </t>
        </is>
      </c>
      <c r="J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posit</t>
        </is>
      </c>
      <c r="B39" s="4" t="inlineStr">
        <is>
          <t xml:space="preserve"> </t>
        </is>
      </c>
      <c r="C39" s="4" t="inlineStr">
        <is>
          <t xml:space="preserve"> </t>
        </is>
      </c>
      <c r="D39" s="4" t="inlineStr">
        <is>
          <t xml:space="preserve"> </t>
        </is>
      </c>
      <c r="E39" s="11" t="n">
        <v>0.2</v>
      </c>
      <c r="F39" s="11" t="n">
        <v>0.2</v>
      </c>
      <c r="G39" s="4" t="inlineStr">
        <is>
          <t xml:space="preserve"> </t>
        </is>
      </c>
      <c r="H39" s="4" t="inlineStr">
        <is>
          <t xml:space="preserve"> </t>
        </is>
      </c>
      <c r="I39" s="4" t="inlineStr">
        <is>
          <t xml:space="preserve"> </t>
        </is>
      </c>
      <c r="J39" s="4" t="inlineStr">
        <is>
          <t xml:space="preserve"> </t>
        </is>
      </c>
    </row>
    <row r="40">
      <c r="A40" s="4" t="inlineStr">
        <is>
          <t>Product warranty term for one customer</t>
        </is>
      </c>
      <c r="B40" s="4" t="inlineStr">
        <is>
          <t xml:space="preserve"> </t>
        </is>
      </c>
      <c r="C40" s="4" t="inlineStr">
        <is>
          <t xml:space="preserve"> </t>
        </is>
      </c>
      <c r="D40" s="4" t="inlineStr">
        <is>
          <t xml:space="preserve"> </t>
        </is>
      </c>
      <c r="E40" s="4" t="inlineStr">
        <is>
          <t>12 months</t>
        </is>
      </c>
      <c r="F40" s="4" t="inlineStr">
        <is>
          <t>12 months</t>
        </is>
      </c>
      <c r="G40" s="4" t="inlineStr">
        <is>
          <t xml:space="preserve"> </t>
        </is>
      </c>
      <c r="H40" s="4" t="inlineStr">
        <is>
          <t xml:space="preserve"> </t>
        </is>
      </c>
      <c r="I40" s="4" t="inlineStr">
        <is>
          <t xml:space="preserve"> </t>
        </is>
      </c>
      <c r="J40" s="4" t="inlineStr">
        <is>
          <t xml:space="preserve"> </t>
        </is>
      </c>
    </row>
    <row r="41">
      <c r="A41" s="4" t="inlineStr">
        <is>
          <t>Minimum | Trademark and pat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seful lives</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5 years</t>
        </is>
      </c>
      <c r="J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posit</t>
        </is>
      </c>
      <c r="B46" s="4" t="inlineStr">
        <is>
          <t xml:space="preserve"> </t>
        </is>
      </c>
      <c r="C46" s="4" t="inlineStr">
        <is>
          <t xml:space="preserve"> </t>
        </is>
      </c>
      <c r="D46" s="4" t="inlineStr">
        <is>
          <t xml:space="preserve"> </t>
        </is>
      </c>
      <c r="E46" s="11" t="n">
        <v>0.75</v>
      </c>
      <c r="F46" s="11" t="n">
        <v>0.75</v>
      </c>
      <c r="G46" s="4" t="inlineStr">
        <is>
          <t xml:space="preserve"> </t>
        </is>
      </c>
      <c r="H46" s="4" t="inlineStr">
        <is>
          <t xml:space="preserve"> </t>
        </is>
      </c>
      <c r="I46" s="4" t="inlineStr">
        <is>
          <t xml:space="preserve"> </t>
        </is>
      </c>
      <c r="J46" s="4" t="inlineStr">
        <is>
          <t xml:space="preserve"> </t>
        </is>
      </c>
    </row>
    <row r="47">
      <c r="A47" s="4" t="inlineStr">
        <is>
          <t>Product warranty term for one customer</t>
        </is>
      </c>
      <c r="B47" s="4" t="inlineStr">
        <is>
          <t xml:space="preserve"> </t>
        </is>
      </c>
      <c r="C47" s="4" t="inlineStr">
        <is>
          <t xml:space="preserve"> </t>
        </is>
      </c>
      <c r="D47" s="4" t="inlineStr">
        <is>
          <t xml:space="preserve"> </t>
        </is>
      </c>
      <c r="E47" s="4" t="inlineStr">
        <is>
          <t>36 months</t>
        </is>
      </c>
      <c r="F47" s="4" t="inlineStr">
        <is>
          <t>36 months</t>
        </is>
      </c>
      <c r="G47" s="4" t="inlineStr">
        <is>
          <t xml:space="preserve"> </t>
        </is>
      </c>
      <c r="H47" s="4" t="inlineStr">
        <is>
          <t xml:space="preserve"> </t>
        </is>
      </c>
      <c r="I47" s="4" t="inlineStr">
        <is>
          <t xml:space="preserve"> </t>
        </is>
      </c>
      <c r="J47" s="4" t="inlineStr">
        <is>
          <t xml:space="preserve"> </t>
        </is>
      </c>
    </row>
    <row r="48">
      <c r="A48" s="4" t="inlineStr">
        <is>
          <t>Maximum | Trademark and pat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ves</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10 years</t>
        </is>
      </c>
      <c r="J50" s="4" t="inlineStr">
        <is>
          <t xml:space="preserve"> </t>
        </is>
      </c>
    </row>
  </sheetData>
  <mergeCells count="2">
    <mergeCell ref="A1:A2"/>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Property, plant and equipment, net (Details)</t>
        </is>
      </c>
      <c r="B1" s="2" t="inlineStr">
        <is>
          <t>Dec. 31, 2023</t>
        </is>
      </c>
    </row>
    <row r="2">
      <c r="A2" s="4" t="inlineStr">
        <is>
          <t>Software and electronic equipment | Minimum</t>
        </is>
      </c>
      <c r="B2" s="4" t="inlineStr">
        <is>
          <t xml:space="preserve"> </t>
        </is>
      </c>
    </row>
    <row r="3">
      <c r="A3" s="3" t="inlineStr">
        <is>
          <t>Property, plant and equipment, net</t>
        </is>
      </c>
      <c r="B3" s="4" t="inlineStr">
        <is>
          <t xml:space="preserve"> </t>
        </is>
      </c>
    </row>
    <row r="4">
      <c r="A4" s="4" t="inlineStr">
        <is>
          <t>Estimated useful lives</t>
        </is>
      </c>
      <c r="B4" s="4" t="inlineStr">
        <is>
          <t>3 years</t>
        </is>
      </c>
    </row>
    <row r="5">
      <c r="A5" s="4" t="inlineStr">
        <is>
          <t>Software and electronic equipment | Maximum</t>
        </is>
      </c>
      <c r="B5" s="4" t="inlineStr">
        <is>
          <t xml:space="preserve"> </t>
        </is>
      </c>
    </row>
    <row r="6">
      <c r="A6" s="3" t="inlineStr">
        <is>
          <t>Property, plant and equipment, net</t>
        </is>
      </c>
      <c r="B6" s="4" t="inlineStr">
        <is>
          <t xml:space="preserve"> </t>
        </is>
      </c>
    </row>
    <row r="7">
      <c r="A7" s="4" t="inlineStr">
        <is>
          <t>Estimated useful lives</t>
        </is>
      </c>
      <c r="B7" s="4" t="inlineStr">
        <is>
          <t>5 years</t>
        </is>
      </c>
    </row>
    <row r="8">
      <c r="A8" s="4" t="inlineStr">
        <is>
          <t>Buildings</t>
        </is>
      </c>
      <c r="B8" s="4" t="inlineStr">
        <is>
          <t xml:space="preserve"> </t>
        </is>
      </c>
    </row>
    <row r="9">
      <c r="A9" s="3" t="inlineStr">
        <is>
          <t>Property, plant and equipment, net</t>
        </is>
      </c>
      <c r="B9" s="4" t="inlineStr">
        <is>
          <t xml:space="preserve"> </t>
        </is>
      </c>
    </row>
    <row r="10">
      <c r="A10" s="4" t="inlineStr">
        <is>
          <t>Estimated useful lives</t>
        </is>
      </c>
      <c r="B10"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Account receivable concentration of credit risk (Details) ¥ in Thousands, $ in Thousands</t>
        </is>
      </c>
      <c r="B1" s="2" t="inlineStr">
        <is>
          <t>12 Months Ended</t>
        </is>
      </c>
    </row>
    <row r="2">
      <c r="B2" s="2" t="inlineStr">
        <is>
          <t>Dec. 31, 2023 CNY (¥)</t>
        </is>
      </c>
      <c r="C2" s="2" t="inlineStr">
        <is>
          <t>Dec. 31, 2022 CNY (¥)</t>
        </is>
      </c>
      <c r="D2" s="2" t="inlineStr">
        <is>
          <t>Dec. 31, 2023 USD ($)</t>
        </is>
      </c>
    </row>
    <row r="3">
      <c r="A3" s="3" t="inlineStr">
        <is>
          <t>Concentration of credit risk</t>
        </is>
      </c>
      <c r="B3" s="4" t="inlineStr">
        <is>
          <t xml:space="preserve"> </t>
        </is>
      </c>
      <c r="C3" s="4" t="inlineStr">
        <is>
          <t xml:space="preserve"> </t>
        </is>
      </c>
      <c r="D3" s="4" t="inlineStr">
        <is>
          <t xml:space="preserve"> </t>
        </is>
      </c>
    </row>
    <row r="4">
      <c r="A4" s="4" t="inlineStr">
        <is>
          <t>Accounts receivables</t>
        </is>
      </c>
      <c r="B4" s="6" t="n">
        <v>431159</v>
      </c>
      <c r="C4" s="6" t="n">
        <v>682103</v>
      </c>
      <c r="D4" s="7" t="n">
        <v>60727</v>
      </c>
    </row>
    <row r="5">
      <c r="A5" s="4" t="inlineStr">
        <is>
          <t>Customer concentration risk | Major Customers | Accounts Receivable</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Accounts receivables</t>
        </is>
      </c>
      <c r="B7" s="6" t="n">
        <v>259900</v>
      </c>
      <c r="C7" s="6" t="n">
        <v>414299</v>
      </c>
      <c r="D7" s="4" t="inlineStr">
        <is>
          <t xml:space="preserve"> </t>
        </is>
      </c>
    </row>
    <row r="8">
      <c r="A8" s="4" t="inlineStr">
        <is>
          <t>Concentration risk, percentage</t>
        </is>
      </c>
      <c r="B8" s="12" t="n">
        <v>0.602</v>
      </c>
      <c r="C8" s="12" t="n">
        <v>0.607</v>
      </c>
      <c r="D8" s="4" t="inlineStr">
        <is>
          <t xml:space="preserve"> </t>
        </is>
      </c>
    </row>
    <row r="9">
      <c r="A9" s="4" t="inlineStr">
        <is>
          <t>Customer concentration risk | Company A | Accounts Receivable</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Accounts receivables</t>
        </is>
      </c>
      <c r="B11" s="6" t="n">
        <v>90171</v>
      </c>
      <c r="C11" s="6" t="n">
        <v>124319</v>
      </c>
      <c r="D11" s="4" t="inlineStr">
        <is>
          <t xml:space="preserve"> </t>
        </is>
      </c>
    </row>
    <row r="12">
      <c r="A12" s="4" t="inlineStr">
        <is>
          <t>Concentration risk, percentage</t>
        </is>
      </c>
      <c r="B12" s="12" t="n">
        <v>0.209</v>
      </c>
      <c r="C12" s="12" t="n">
        <v>0.182</v>
      </c>
      <c r="D12" s="4" t="inlineStr">
        <is>
          <t xml:space="preserve"> </t>
        </is>
      </c>
    </row>
    <row r="13">
      <c r="A13" s="4" t="inlineStr">
        <is>
          <t>Customer concentration risk | Company B | Accounts Receivable</t>
        </is>
      </c>
      <c r="B13" s="4" t="inlineStr">
        <is>
          <t xml:space="preserve"> </t>
        </is>
      </c>
      <c r="C13" s="4" t="inlineStr">
        <is>
          <t xml:space="preserve"> </t>
        </is>
      </c>
      <c r="D13" s="4" t="inlineStr">
        <is>
          <t xml:space="preserve"> </t>
        </is>
      </c>
    </row>
    <row r="14">
      <c r="A14" s="3" t="inlineStr">
        <is>
          <t>Concentration of credit risk</t>
        </is>
      </c>
      <c r="B14" s="4" t="inlineStr">
        <is>
          <t xml:space="preserve"> </t>
        </is>
      </c>
      <c r="C14" s="4" t="inlineStr">
        <is>
          <t xml:space="preserve"> </t>
        </is>
      </c>
      <c r="D14" s="4" t="inlineStr">
        <is>
          <t xml:space="preserve"> </t>
        </is>
      </c>
    </row>
    <row r="15">
      <c r="A15" s="4" t="inlineStr">
        <is>
          <t>Accounts receivables</t>
        </is>
      </c>
      <c r="B15" s="6" t="n">
        <v>103580</v>
      </c>
      <c r="C15" s="6" t="n">
        <v>287160</v>
      </c>
      <c r="D15" s="4" t="inlineStr">
        <is>
          <t xml:space="preserve"> </t>
        </is>
      </c>
    </row>
    <row r="16">
      <c r="A16" s="4" t="inlineStr">
        <is>
          <t>Concentration risk, percentage</t>
        </is>
      </c>
      <c r="B16" s="11" t="n">
        <v>0.24</v>
      </c>
      <c r="C16" s="12" t="n">
        <v>0.421</v>
      </c>
      <c r="D16" s="4" t="inlineStr">
        <is>
          <t xml:space="preserve"> </t>
        </is>
      </c>
    </row>
    <row r="17">
      <c r="A17" s="4" t="inlineStr">
        <is>
          <t>Customer concentration risk | Company D | Accounts Receivable</t>
        </is>
      </c>
      <c r="B17" s="4" t="inlineStr">
        <is>
          <t xml:space="preserve"> </t>
        </is>
      </c>
      <c r="C17" s="4" t="inlineStr">
        <is>
          <t xml:space="preserve"> </t>
        </is>
      </c>
      <c r="D17" s="4" t="inlineStr">
        <is>
          <t xml:space="preserve"> </t>
        </is>
      </c>
    </row>
    <row r="18">
      <c r="A18" s="3" t="inlineStr">
        <is>
          <t>Concentration of credit risk</t>
        </is>
      </c>
      <c r="B18" s="4" t="inlineStr">
        <is>
          <t xml:space="preserve"> </t>
        </is>
      </c>
      <c r="C18" s="4" t="inlineStr">
        <is>
          <t xml:space="preserve"> </t>
        </is>
      </c>
      <c r="D18" s="4" t="inlineStr">
        <is>
          <t xml:space="preserve"> </t>
        </is>
      </c>
    </row>
    <row r="19">
      <c r="A19" s="4" t="inlineStr">
        <is>
          <t>Accounts receivables</t>
        </is>
      </c>
      <c r="B19" s="6" t="n">
        <v>66149</v>
      </c>
      <c r="C19" s="6" t="n">
        <v>2820</v>
      </c>
      <c r="D19" s="4" t="inlineStr">
        <is>
          <t xml:space="preserve"> </t>
        </is>
      </c>
    </row>
    <row r="20">
      <c r="A20" s="4" t="inlineStr">
        <is>
          <t>Concentration risk, percentage</t>
        </is>
      </c>
      <c r="B20" s="12" t="n">
        <v>0.153</v>
      </c>
      <c r="C20" s="12" t="n">
        <v>0.004</v>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lated parties concentration of credit risk (Details) ¥ in Thousands, $ in Thousands</t>
        </is>
      </c>
      <c r="B1" s="2" t="inlineStr">
        <is>
          <t>12 Months Ended</t>
        </is>
      </c>
    </row>
    <row r="2">
      <c r="B2" s="2" t="inlineStr">
        <is>
          <t>Dec. 31, 2023 CNY (¥)</t>
        </is>
      </c>
      <c r="C2" s="2" t="inlineStr">
        <is>
          <t>Dec. 31, 2022 CNY (¥)</t>
        </is>
      </c>
      <c r="D2" s="2" t="inlineStr">
        <is>
          <t>Dec. 31, 2023 USD ($)</t>
        </is>
      </c>
    </row>
    <row r="3">
      <c r="A3" s="3" t="inlineStr">
        <is>
          <t>Concentration of credit risk</t>
        </is>
      </c>
      <c r="B3" s="4" t="inlineStr">
        <is>
          <t xml:space="preserve"> </t>
        </is>
      </c>
      <c r="C3" s="4" t="inlineStr">
        <is>
          <t xml:space="preserve"> </t>
        </is>
      </c>
      <c r="D3" s="4" t="inlineStr">
        <is>
          <t xml:space="preserve"> </t>
        </is>
      </c>
    </row>
    <row r="4">
      <c r="A4" s="4" t="inlineStr">
        <is>
          <t>Amounts due from related parties</t>
        </is>
      </c>
      <c r="B4" s="6" t="n">
        <v>61098</v>
      </c>
      <c r="C4" s="6" t="n">
        <v>138614</v>
      </c>
      <c r="D4" s="7" t="n">
        <v>8605</v>
      </c>
    </row>
    <row r="5">
      <c r="A5" s="4" t="inlineStr">
        <is>
          <t>Concentration credit risk | Related parties concentration risk | Related parties | Major Customers</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Amounts due from related parties</t>
        </is>
      </c>
      <c r="B7" s="6" t="n">
        <v>35385</v>
      </c>
      <c r="C7" s="6" t="n">
        <v>117944</v>
      </c>
      <c r="D7" s="4" t="inlineStr">
        <is>
          <t xml:space="preserve"> </t>
        </is>
      </c>
    </row>
    <row r="8">
      <c r="A8" s="4" t="inlineStr">
        <is>
          <t>Concentration risk, percentage</t>
        </is>
      </c>
      <c r="B8" s="12" t="n">
        <v>0.6870000000000001</v>
      </c>
      <c r="C8" s="12" t="n">
        <v>0.8139999999999999</v>
      </c>
      <c r="D8" s="4" t="inlineStr">
        <is>
          <t xml:space="preserve"> </t>
        </is>
      </c>
    </row>
    <row r="9">
      <c r="A9" s="4" t="inlineStr">
        <is>
          <t>Concentration credit risk | Related parties concentration risk | Related parties | Company C</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Amounts due from related parties</t>
        </is>
      </c>
      <c r="B11" s="6" t="n">
        <v>35385</v>
      </c>
      <c r="C11" s="6" t="n">
        <v>117944</v>
      </c>
      <c r="D11" s="4" t="inlineStr">
        <is>
          <t xml:space="preserve"> </t>
        </is>
      </c>
    </row>
    <row r="12">
      <c r="A12" s="4" t="inlineStr">
        <is>
          <t>Concentration risk, percentage</t>
        </is>
      </c>
      <c r="B12" s="12" t="n">
        <v>0.6870000000000001</v>
      </c>
      <c r="C12" s="12" t="n">
        <v>0.8139999999999999</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generated from related parties (Details) - CNY (¥) ¥ in Thousands</t>
        </is>
      </c>
      <c r="B1" s="2" t="inlineStr">
        <is>
          <t>12 Months Ended</t>
        </is>
      </c>
    </row>
    <row r="2">
      <c r="B2" s="2" t="inlineStr">
        <is>
          <t>Dec. 31, 2023</t>
        </is>
      </c>
      <c r="C2" s="2" t="inlineStr">
        <is>
          <t>Dec. 31, 2022</t>
        </is>
      </c>
      <c r="D2" s="2" t="inlineStr">
        <is>
          <t>Dec. 31, 2021</t>
        </is>
      </c>
    </row>
    <row r="3">
      <c r="A3" s="3" t="inlineStr">
        <is>
          <t>Concentration of credit risk</t>
        </is>
      </c>
      <c r="B3" s="4" t="inlineStr">
        <is>
          <t xml:space="preserve"> </t>
        </is>
      </c>
      <c r="C3" s="4" t="inlineStr">
        <is>
          <t xml:space="preserve"> </t>
        </is>
      </c>
      <c r="D3" s="4" t="inlineStr">
        <is>
          <t xml:space="preserve"> </t>
        </is>
      </c>
    </row>
    <row r="4">
      <c r="A4" s="4" t="inlineStr">
        <is>
          <t>Revenues</t>
        </is>
      </c>
      <c r="B4" s="6" t="n">
        <v>2495322</v>
      </c>
      <c r="C4" s="6" t="n">
        <v>4142862</v>
      </c>
      <c r="D4" s="6" t="n">
        <v>6250109</v>
      </c>
    </row>
    <row r="5">
      <c r="A5" s="4" t="inlineStr">
        <is>
          <t>Related parties</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Revenues</t>
        </is>
      </c>
      <c r="B7" s="6" t="n">
        <v>644879</v>
      </c>
      <c r="C7" s="6" t="n">
        <v>1703995</v>
      </c>
      <c r="D7" s="6" t="n">
        <v>3350032</v>
      </c>
    </row>
    <row r="8">
      <c r="A8" s="4" t="inlineStr">
        <is>
          <t>Sales revenue net | Customer concentration risk | Related parties | Company C</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Concentration risk, percentage</t>
        </is>
      </c>
      <c r="B10" s="12" t="n">
        <v>0.258</v>
      </c>
      <c r="C10" s="11" t="n">
        <v>0.41</v>
      </c>
      <c r="D10" s="12" t="n">
        <v>0.5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loss)</t>
        </is>
      </c>
      <c r="B4" s="6" t="n">
        <v>-212582</v>
      </c>
      <c r="C4" s="7" t="n">
        <v>-29942</v>
      </c>
      <c r="D4" s="6" t="n">
        <v>-289001</v>
      </c>
      <c r="E4" s="6" t="n">
        <v>13695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3713</v>
      </c>
      <c r="C6" s="5" t="n">
        <v>-3340</v>
      </c>
      <c r="D6" s="5" t="n">
        <v>34379</v>
      </c>
      <c r="E6" s="5" t="n">
        <v>-17938</v>
      </c>
    </row>
    <row r="7">
      <c r="A7" s="4" t="inlineStr">
        <is>
          <t>Unrealized gain on available-for-sale investments and others, (net of tax effect of nil, RMB 7,096 and RMB 2,255 for the years ended December 31, 2021, 2022 and 2023, respectively)</t>
        </is>
      </c>
      <c r="B7" s="5" t="n">
        <v>14235</v>
      </c>
      <c r="C7" s="5" t="n">
        <v>2005</v>
      </c>
      <c r="D7" s="5" t="n">
        <v>42146</v>
      </c>
      <c r="E7" s="5" t="n">
        <v>2585</v>
      </c>
    </row>
    <row r="8">
      <c r="A8" s="4" t="inlineStr">
        <is>
          <t>Comprehensive income/(loss)</t>
        </is>
      </c>
      <c r="B8" s="5" t="n">
        <v>-222060</v>
      </c>
      <c r="C8" s="5" t="n">
        <v>-31277</v>
      </c>
      <c r="D8" s="5" t="n">
        <v>-212476</v>
      </c>
      <c r="E8" s="5" t="n">
        <v>121599</v>
      </c>
    </row>
    <row r="9">
      <c r="A9" s="4" t="inlineStr">
        <is>
          <t>Less: Net loss attributable to noncontrolling interest</t>
        </is>
      </c>
      <c r="B9" s="5" t="n">
        <v>-465</v>
      </c>
      <c r="C9" s="5" t="n">
        <v>-65</v>
      </c>
      <c r="D9" s="5" t="n">
        <v>-693</v>
      </c>
      <c r="E9" s="5" t="n">
        <v>-851</v>
      </c>
    </row>
    <row r="10">
      <c r="A10" s="4" t="inlineStr">
        <is>
          <t>Comprehensive income/(loss) attributable to Zepp Health Corporation</t>
        </is>
      </c>
      <c r="B10" s="6" t="n">
        <v>-221595</v>
      </c>
      <c r="C10" s="7" t="n">
        <v>-31212</v>
      </c>
      <c r="D10" s="6" t="n">
        <v>-211783</v>
      </c>
      <c r="E10" s="6" t="n">
        <v>12245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in Thousands, $ in Thousands</t>
        </is>
      </c>
      <c r="B1" s="2" t="inlineStr">
        <is>
          <t>Dec. 31, 2023 CNY (¥)</t>
        </is>
      </c>
      <c r="C1" s="2" t="inlineStr">
        <is>
          <t>Dec. 31, 2023 USD ($)</t>
        </is>
      </c>
      <c r="D1" s="2" t="inlineStr">
        <is>
          <t>Dec. 31, 2022 CNY (¥)</t>
        </is>
      </c>
    </row>
    <row r="2">
      <c r="A2" s="3" t="inlineStr">
        <is>
          <t>INVENTORIES, NET</t>
        </is>
      </c>
      <c r="B2" s="4" t="inlineStr">
        <is>
          <t xml:space="preserve"> </t>
        </is>
      </c>
      <c r="C2" s="4" t="inlineStr">
        <is>
          <t xml:space="preserve"> </t>
        </is>
      </c>
      <c r="D2" s="4" t="inlineStr">
        <is>
          <t xml:space="preserve"> </t>
        </is>
      </c>
    </row>
    <row r="3">
      <c r="A3" s="4" t="inlineStr">
        <is>
          <t>Raw materials</t>
        </is>
      </c>
      <c r="B3" s="6" t="n">
        <v>49395</v>
      </c>
      <c r="C3" s="4" t="inlineStr">
        <is>
          <t xml:space="preserve"> </t>
        </is>
      </c>
      <c r="D3" s="6" t="n">
        <v>97266</v>
      </c>
    </row>
    <row r="4">
      <c r="A4" s="4" t="inlineStr">
        <is>
          <t>Work in process</t>
        </is>
      </c>
      <c r="B4" s="5" t="n">
        <v>75389</v>
      </c>
      <c r="C4" s="4" t="inlineStr">
        <is>
          <t xml:space="preserve"> </t>
        </is>
      </c>
      <c r="D4" s="5" t="n">
        <v>130536</v>
      </c>
    </row>
    <row r="5">
      <c r="A5" s="4" t="inlineStr">
        <is>
          <t>Finished goods</t>
        </is>
      </c>
      <c r="B5" s="5" t="n">
        <v>477904</v>
      </c>
      <c r="C5" s="4" t="inlineStr">
        <is>
          <t xml:space="preserve"> </t>
        </is>
      </c>
      <c r="D5" s="5" t="n">
        <v>794121</v>
      </c>
    </row>
    <row r="6">
      <c r="A6" s="4" t="inlineStr">
        <is>
          <t>Inventories, net</t>
        </is>
      </c>
      <c r="B6" s="6" t="n">
        <v>602688</v>
      </c>
      <c r="C6" s="7" t="n">
        <v>84887</v>
      </c>
      <c r="D6" s="6" t="n">
        <v>1021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IES, NET - Write downs (Details) - CNY (¥) ¥ in Thousands</t>
        </is>
      </c>
      <c r="B1" s="2" t="inlineStr">
        <is>
          <t>12 Months Ended</t>
        </is>
      </c>
    </row>
    <row r="2">
      <c r="B2" s="2" t="inlineStr">
        <is>
          <t>Dec. 31, 2023</t>
        </is>
      </c>
      <c r="C2" s="2" t="inlineStr">
        <is>
          <t>Dec. 31, 2022</t>
        </is>
      </c>
      <c r="D2" s="2" t="inlineStr">
        <is>
          <t>Dec. 31, 2021</t>
        </is>
      </c>
    </row>
    <row r="3">
      <c r="A3" s="3" t="inlineStr">
        <is>
          <t>INVENTORIES, NET</t>
        </is>
      </c>
      <c r="B3" s="4" t="inlineStr">
        <is>
          <t xml:space="preserve"> </t>
        </is>
      </c>
      <c r="C3" s="4" t="inlineStr">
        <is>
          <t xml:space="preserve"> </t>
        </is>
      </c>
      <c r="D3" s="4" t="inlineStr">
        <is>
          <t xml:space="preserve"> </t>
        </is>
      </c>
    </row>
    <row r="4">
      <c r="A4" s="4" t="inlineStr">
        <is>
          <t>Provision for excess and obsolete inventories</t>
        </is>
      </c>
      <c r="B4" s="6" t="n">
        <v>51672</v>
      </c>
      <c r="C4" s="6" t="n">
        <v>39551</v>
      </c>
      <c r="D4" s="6" t="n">
        <v>513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Dec. 31, 2023 CNY (¥)</t>
        </is>
      </c>
      <c r="C1" s="2" t="inlineStr">
        <is>
          <t>Dec. 31, 2023 USD ($)</t>
        </is>
      </c>
      <c r="D1" s="2" t="inlineStr">
        <is>
          <t>Dec. 31, 2022 CNY (¥)</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6" t="n">
        <v>36586</v>
      </c>
      <c r="C3" s="7" t="n">
        <v>5153</v>
      </c>
      <c r="D3" s="6" t="n">
        <v>34316</v>
      </c>
    </row>
    <row r="4">
      <c r="A4" s="4" t="inlineStr">
        <is>
          <t>Convertible bonds</t>
        </is>
      </c>
      <c r="B4" s="4" t="inlineStr">
        <is>
          <t xml:space="preserve"> </t>
        </is>
      </c>
      <c r="C4" s="4" t="inlineStr">
        <is>
          <t xml:space="preserve"> </t>
        </is>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Short-term investments</t>
        </is>
      </c>
      <c r="B6" s="6" t="n">
        <v>36586</v>
      </c>
      <c r="C6" s="4" t="inlineStr">
        <is>
          <t xml:space="preserve"> </t>
        </is>
      </c>
      <c r="D6" s="6" t="n">
        <v>343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CNY (¥) ¥ in Thousands</t>
        </is>
      </c>
      <c r="B1" s="2" t="inlineStr">
        <is>
          <t>12 Months Ended</t>
        </is>
      </c>
    </row>
    <row r="2">
      <c r="B2" s="2" t="inlineStr">
        <is>
          <t>Dec. 31, 2023</t>
        </is>
      </c>
      <c r="C2" s="2" t="inlineStr">
        <is>
          <t>Dec. 31, 2022</t>
        </is>
      </c>
      <c r="D2" s="2" t="inlineStr">
        <is>
          <t>Dec. 31, 2021</t>
        </is>
      </c>
    </row>
    <row r="3">
      <c r="A3" s="3" t="inlineStr">
        <is>
          <t>SHORT-TERM INVESTMENTS</t>
        </is>
      </c>
      <c r="B3" s="4" t="inlineStr">
        <is>
          <t xml:space="preserve"> </t>
        </is>
      </c>
      <c r="C3" s="4" t="inlineStr">
        <is>
          <t xml:space="preserve"> </t>
        </is>
      </c>
      <c r="D3" s="4" t="inlineStr">
        <is>
          <t xml:space="preserve"> </t>
        </is>
      </c>
    </row>
    <row r="4">
      <c r="A4" s="4" t="inlineStr">
        <is>
          <t>Unrealized gain on available-for-sale investments and others</t>
        </is>
      </c>
      <c r="B4" s="6" t="n">
        <v>2255</v>
      </c>
      <c r="C4" s="6" t="n">
        <v>7096</v>
      </c>
      <c r="D4" s="6" t="n">
        <v>0</v>
      </c>
    </row>
    <row r="5">
      <c r="A5" s="4" t="inlineStr">
        <is>
          <t>Convertible bonds</t>
        </is>
      </c>
      <c r="B5" s="4" t="inlineStr">
        <is>
          <t xml:space="preserve"> </t>
        </is>
      </c>
      <c r="C5" s="4" t="inlineStr">
        <is>
          <t xml:space="preserve"> </t>
        </is>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Unrealized gain on available-for-sale investments and others</t>
        </is>
      </c>
      <c r="B7" s="6" t="n">
        <v>-1798</v>
      </c>
      <c r="C7" s="6" t="n">
        <v>2006</v>
      </c>
      <c r="D7" s="6" t="n">
        <v>12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Details) ¥ in Thousands, $ in Thousands</t>
        </is>
      </c>
      <c r="B1" s="2" t="inlineStr">
        <is>
          <t>Dec. 31, 2023 CNY (¥)</t>
        </is>
      </c>
      <c r="C1" s="2" t="inlineStr">
        <is>
          <t>Dec. 31, 2023 USD ($)</t>
        </is>
      </c>
      <c r="D1" s="2" t="inlineStr">
        <is>
          <t>Dec. 31, 2022 CNY (¥)</t>
        </is>
      </c>
    </row>
    <row r="2">
      <c r="A2" s="3" t="inlineStr">
        <is>
          <t>PREPAID EXPENSES AND OTHER CURRENT ASSETS</t>
        </is>
      </c>
      <c r="B2" s="4" t="inlineStr">
        <is>
          <t xml:space="preserve"> </t>
        </is>
      </c>
      <c r="C2" s="4" t="inlineStr">
        <is>
          <t xml:space="preserve"> </t>
        </is>
      </c>
      <c r="D2" s="4" t="inlineStr">
        <is>
          <t xml:space="preserve"> </t>
        </is>
      </c>
    </row>
    <row r="3">
      <c r="A3" s="4" t="inlineStr">
        <is>
          <t>Other receivables</t>
        </is>
      </c>
      <c r="B3" s="6" t="n">
        <v>63077</v>
      </c>
      <c r="C3" s="4" t="inlineStr">
        <is>
          <t xml:space="preserve"> </t>
        </is>
      </c>
      <c r="D3" s="6" t="n">
        <v>44951</v>
      </c>
    </row>
    <row r="4">
      <c r="A4" s="4" t="inlineStr">
        <is>
          <t>Prepaid expenses</t>
        </is>
      </c>
      <c r="B4" s="5" t="n">
        <v>28576</v>
      </c>
      <c r="C4" s="4" t="inlineStr">
        <is>
          <t xml:space="preserve"> </t>
        </is>
      </c>
      <c r="D4" s="5" t="n">
        <v>53682</v>
      </c>
    </row>
    <row r="5">
      <c r="A5" s="4" t="inlineStr">
        <is>
          <t>Value-added tax receivable</t>
        </is>
      </c>
      <c r="B5" s="5" t="n">
        <v>26609</v>
      </c>
      <c r="C5" s="4" t="inlineStr">
        <is>
          <t xml:space="preserve"> </t>
        </is>
      </c>
      <c r="D5" s="5" t="n">
        <v>4648</v>
      </c>
    </row>
    <row r="6">
      <c r="A6" s="4" t="inlineStr">
        <is>
          <t>Rental deposits</t>
        </is>
      </c>
      <c r="B6" s="5" t="n">
        <v>1634</v>
      </c>
      <c r="C6" s="4" t="inlineStr">
        <is>
          <t xml:space="preserve"> </t>
        </is>
      </c>
      <c r="D6" s="5" t="n">
        <v>3213</v>
      </c>
    </row>
    <row r="7">
      <c r="A7" s="4" t="inlineStr">
        <is>
          <t>Advances to suppliers</t>
        </is>
      </c>
      <c r="B7" s="5" t="n">
        <v>35</v>
      </c>
      <c r="C7" s="4" t="inlineStr">
        <is>
          <t xml:space="preserve"> </t>
        </is>
      </c>
      <c r="D7" s="5" t="n">
        <v>1758</v>
      </c>
    </row>
    <row r="8">
      <c r="A8" s="4" t="inlineStr">
        <is>
          <t>Total</t>
        </is>
      </c>
      <c r="B8" s="6" t="n">
        <v>119931</v>
      </c>
      <c r="C8" s="7" t="n">
        <v>16891</v>
      </c>
      <c r="D8" s="6" t="n">
        <v>108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PROPERTY, PLANT AND EQUIPMENT, NET (Details) ¥ in Thousands, $ in Thousands</t>
        </is>
      </c>
      <c r="B1" s="2" t="inlineStr">
        <is>
          <t>Dec. 31, 2023 CNY (¥)</t>
        </is>
      </c>
      <c r="C1" s="2" t="inlineStr">
        <is>
          <t>Dec. 31, 2023 USD ($)</t>
        </is>
      </c>
      <c r="D1" s="2" t="inlineStr">
        <is>
          <t>Dec. 31, 2022 CNY (¥)</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 gross</t>
        </is>
      </c>
      <c r="B3" s="6" t="n">
        <v>211366</v>
      </c>
      <c r="C3" s="4" t="inlineStr">
        <is>
          <t xml:space="preserve"> </t>
        </is>
      </c>
      <c r="D3" s="6" t="n">
        <v>203177</v>
      </c>
    </row>
    <row r="4">
      <c r="A4" s="4" t="inlineStr">
        <is>
          <t>Less: accumulated depreciation</t>
        </is>
      </c>
      <c r="B4" s="5" t="n">
        <v>-149029</v>
      </c>
      <c r="C4" s="4" t="inlineStr">
        <is>
          <t xml:space="preserve"> </t>
        </is>
      </c>
      <c r="D4" s="5" t="n">
        <v>-112238</v>
      </c>
    </row>
    <row r="5">
      <c r="A5" s="4" t="inlineStr">
        <is>
          <t>Property, plant and equipment, net</t>
        </is>
      </c>
      <c r="B5" s="5" t="n">
        <v>63397</v>
      </c>
      <c r="C5" s="7" t="n">
        <v>8929</v>
      </c>
      <c r="D5" s="5" t="n">
        <v>100605</v>
      </c>
    </row>
    <row r="6">
      <c r="A6" s="4" t="inlineStr">
        <is>
          <t>Software and electronic equipment</t>
        </is>
      </c>
      <c r="B6" s="4" t="inlineStr">
        <is>
          <t xml:space="preserve"> </t>
        </is>
      </c>
      <c r="C6" s="4" t="inlineStr">
        <is>
          <t xml:space="preserve"> </t>
        </is>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Property, plant and equipment, gross</t>
        </is>
      </c>
      <c r="B8" s="5" t="n">
        <v>83723</v>
      </c>
      <c r="C8" s="4" t="inlineStr">
        <is>
          <t xml:space="preserve"> </t>
        </is>
      </c>
      <c r="D8" s="5" t="n">
        <v>77693</v>
      </c>
    </row>
    <row r="9">
      <c r="A9" s="4" t="inlineStr">
        <is>
          <t>Buildings</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plant and equipment, gross</t>
        </is>
      </c>
      <c r="B11" s="5" t="n">
        <v>34764</v>
      </c>
      <c r="C11" s="4" t="inlineStr">
        <is>
          <t xml:space="preserve"> </t>
        </is>
      </c>
      <c r="D11" s="5" t="n">
        <v>34764</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plant and equipment, gross</t>
        </is>
      </c>
      <c r="B14" s="5" t="n">
        <v>92879</v>
      </c>
      <c r="C14" s="4" t="inlineStr">
        <is>
          <t xml:space="preserve"> </t>
        </is>
      </c>
      <c r="D14" s="5" t="n">
        <v>90720</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gross</t>
        </is>
      </c>
      <c r="B17" s="6" t="n">
        <v>1060</v>
      </c>
      <c r="C17" s="4" t="inlineStr">
        <is>
          <t xml:space="preserve"> </t>
        </is>
      </c>
      <c r="D17" s="6" t="n">
        <v>9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36791</v>
      </c>
      <c r="C4" s="6" t="n">
        <v>41406</v>
      </c>
      <c r="D4" s="6" t="n">
        <v>35109</v>
      </c>
    </row>
    <row r="5">
      <c r="A5" s="4" t="inlineStr">
        <is>
          <t>Impairment charges</t>
        </is>
      </c>
      <c r="B5" s="6" t="n">
        <v>0</v>
      </c>
      <c r="C5" s="6" t="n">
        <v>0</v>
      </c>
      <c r="D5"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Details) ¥ in Thousands, $ in Thousands</t>
        </is>
      </c>
      <c r="B1" s="2" t="inlineStr">
        <is>
          <t>1 Months Ended</t>
        </is>
      </c>
      <c r="C1" s="2" t="inlineStr">
        <is>
          <t>12 Months Ended</t>
        </is>
      </c>
    </row>
    <row r="2">
      <c r="B2" s="2" t="inlineStr">
        <is>
          <t>Aug. 31, 2023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Intangible assets with finite l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tents and trademark</t>
        </is>
      </c>
      <c r="B4" s="4" t="inlineStr">
        <is>
          <t xml:space="preserve"> </t>
        </is>
      </c>
      <c r="C4" s="6" t="n">
        <v>132697</v>
      </c>
      <c r="D4" s="4" t="inlineStr">
        <is>
          <t xml:space="preserve"> </t>
        </is>
      </c>
      <c r="E4" s="6" t="n">
        <v>131480</v>
      </c>
      <c r="F4" s="4" t="inlineStr">
        <is>
          <t xml:space="preserve"> </t>
        </is>
      </c>
      <c r="G4" s="4" t="inlineStr">
        <is>
          <t xml:space="preserve"> </t>
        </is>
      </c>
    </row>
    <row r="5">
      <c r="A5" s="4" t="inlineStr">
        <is>
          <t>Less: accumulated amortization</t>
        </is>
      </c>
      <c r="B5" s="4" t="inlineStr">
        <is>
          <t xml:space="preserve"> </t>
        </is>
      </c>
      <c r="C5" s="5" t="n">
        <v>72264</v>
      </c>
      <c r="D5" s="4" t="inlineStr">
        <is>
          <t xml:space="preserve"> </t>
        </is>
      </c>
      <c r="E5" s="5" t="n">
        <v>54603</v>
      </c>
      <c r="F5" s="4" t="inlineStr">
        <is>
          <t xml:space="preserve"> </t>
        </is>
      </c>
      <c r="G5" s="4" t="inlineStr">
        <is>
          <t xml:space="preserve"> </t>
        </is>
      </c>
    </row>
    <row r="6">
      <c r="A6" s="4" t="inlineStr">
        <is>
          <t>Intangible assets, net</t>
        </is>
      </c>
      <c r="B6" s="4" t="inlineStr">
        <is>
          <t xml:space="preserve"> </t>
        </is>
      </c>
      <c r="C6" s="5" t="n">
        <v>70061</v>
      </c>
      <c r="D6" s="4" t="inlineStr">
        <is>
          <t xml:space="preserve"> </t>
        </is>
      </c>
      <c r="E6" s="5" t="n">
        <v>123300</v>
      </c>
      <c r="F6" s="4" t="inlineStr">
        <is>
          <t xml:space="preserve"> </t>
        </is>
      </c>
      <c r="G6" s="7" t="n">
        <v>9868</v>
      </c>
    </row>
    <row r="7">
      <c r="A7" s="4" t="inlineStr">
        <is>
          <t>Intangible assets impairment loss</t>
        </is>
      </c>
      <c r="B7" s="4" t="inlineStr">
        <is>
          <t xml:space="preserve"> </t>
        </is>
      </c>
      <c r="C7" s="5" t="n">
        <v>8036</v>
      </c>
      <c r="D7" s="4" t="inlineStr">
        <is>
          <t xml:space="preserve"> </t>
        </is>
      </c>
      <c r="E7" s="5" t="n">
        <v>0</v>
      </c>
      <c r="F7" s="6" t="n">
        <v>0</v>
      </c>
      <c r="G7" s="4" t="inlineStr">
        <is>
          <t xml:space="preserve"> </t>
        </is>
      </c>
    </row>
    <row r="8">
      <c r="A8" s="4" t="inlineStr">
        <is>
          <t>Disposal of intangible assets</t>
        </is>
      </c>
      <c r="B8" s="4" t="inlineStr">
        <is>
          <t xml:space="preserve"> </t>
        </is>
      </c>
      <c r="C8" s="5" t="n">
        <v>22194</v>
      </c>
      <c r="D8" s="7" t="n">
        <v>3126</v>
      </c>
      <c r="E8" s="4" t="inlineStr">
        <is>
          <t xml:space="preserve"> </t>
        </is>
      </c>
      <c r="F8" s="4" t="inlineStr">
        <is>
          <t xml:space="preserve"> </t>
        </is>
      </c>
      <c r="G8" s="4" t="inlineStr">
        <is>
          <t xml:space="preserve"> </t>
        </is>
      </c>
    </row>
    <row r="9">
      <c r="A9" s="4" t="inlineStr">
        <is>
          <t>Domain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with indefinite l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with indefinite lives</t>
        </is>
      </c>
      <c r="B11" s="4" t="inlineStr">
        <is>
          <t xml:space="preserve"> </t>
        </is>
      </c>
      <c r="C11" s="5" t="n">
        <v>2024</v>
      </c>
      <c r="D11" s="4" t="inlineStr">
        <is>
          <t xml:space="preserve"> </t>
        </is>
      </c>
      <c r="E11" s="5" t="n">
        <v>2024</v>
      </c>
      <c r="F11" s="4" t="inlineStr">
        <is>
          <t xml:space="preserve"> </t>
        </is>
      </c>
      <c r="G11" s="4" t="inlineStr">
        <is>
          <t xml:space="preserve"> </t>
        </is>
      </c>
    </row>
    <row r="12">
      <c r="A12" s="4" t="inlineStr">
        <is>
          <t>Insurance brokerage license, trademark and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with indefinite lives</t>
        </is>
      </c>
      <c r="B14" s="4" t="inlineStr">
        <is>
          <t xml:space="preserve"> </t>
        </is>
      </c>
      <c r="C14" s="5" t="n">
        <v>7604</v>
      </c>
      <c r="D14" s="4" t="inlineStr">
        <is>
          <t xml:space="preserve"> </t>
        </is>
      </c>
      <c r="E14" s="6" t="n">
        <v>44399</v>
      </c>
      <c r="F14" s="4" t="inlineStr">
        <is>
          <t xml:space="preserve"> </t>
        </is>
      </c>
      <c r="G14" s="4" t="inlineStr">
        <is>
          <t xml:space="preserve"> </t>
        </is>
      </c>
    </row>
    <row r="15">
      <c r="A15" s="3" t="inlineStr">
        <is>
          <t>Intangible assets with finite l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impairment loss</t>
        </is>
      </c>
      <c r="B16" s="4" t="inlineStr">
        <is>
          <t xml:space="preserve"> </t>
        </is>
      </c>
      <c r="C16" s="6" t="n">
        <v>8036</v>
      </c>
      <c r="D16" s="4" t="inlineStr">
        <is>
          <t xml:space="preserve"> </t>
        </is>
      </c>
      <c r="E16" s="4" t="inlineStr">
        <is>
          <t xml:space="preserve"> </t>
        </is>
      </c>
      <c r="F16" s="4" t="inlineStr">
        <is>
          <t xml:space="preserve"> </t>
        </is>
      </c>
      <c r="G16" s="4" t="inlineStr">
        <is>
          <t xml:space="preserve"> </t>
        </is>
      </c>
    </row>
    <row r="17">
      <c r="A17" s="4" t="inlineStr">
        <is>
          <t>Disposal of intangible assets</t>
        </is>
      </c>
      <c r="B17" s="6" t="n">
        <v>2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disposal loss</t>
        </is>
      </c>
      <c r="B18" s="6" t="n">
        <v>-934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of intangible assets</t>
        </is>
      </c>
      <c r="B4" s="6" t="n">
        <v>17661</v>
      </c>
      <c r="C4" s="6" t="n">
        <v>17212</v>
      </c>
      <c r="D4" s="6" t="n">
        <v>16775</v>
      </c>
    </row>
    <row r="5">
      <c r="A5" s="4" t="inlineStr">
        <is>
          <t>2024</t>
        </is>
      </c>
      <c r="B5" s="5" t="n">
        <v>17617</v>
      </c>
      <c r="C5" s="4" t="inlineStr">
        <is>
          <t xml:space="preserve"> </t>
        </is>
      </c>
      <c r="D5" s="4" t="inlineStr">
        <is>
          <t xml:space="preserve"> </t>
        </is>
      </c>
    </row>
    <row r="6">
      <c r="A6" s="4" t="inlineStr">
        <is>
          <t>2025</t>
        </is>
      </c>
      <c r="B6" s="5" t="n">
        <v>14295</v>
      </c>
      <c r="C6" s="4" t="inlineStr">
        <is>
          <t xml:space="preserve"> </t>
        </is>
      </c>
      <c r="D6" s="4" t="inlineStr">
        <is>
          <t xml:space="preserve"> </t>
        </is>
      </c>
    </row>
    <row r="7">
      <c r="A7" s="4" t="inlineStr">
        <is>
          <t>2026</t>
        </is>
      </c>
      <c r="B7" s="5" t="n">
        <v>9097</v>
      </c>
      <c r="C7" s="4" t="inlineStr">
        <is>
          <t xml:space="preserve"> </t>
        </is>
      </c>
      <c r="D7" s="4" t="inlineStr">
        <is>
          <t xml:space="preserve"> </t>
        </is>
      </c>
    </row>
    <row r="8">
      <c r="A8" s="4" t="inlineStr">
        <is>
          <t>2027</t>
        </is>
      </c>
      <c r="B8" s="5" t="n">
        <v>9097</v>
      </c>
      <c r="C8" s="4" t="inlineStr">
        <is>
          <t xml:space="preserve"> </t>
        </is>
      </c>
      <c r="D8" s="4" t="inlineStr">
        <is>
          <t xml:space="preserve"> </t>
        </is>
      </c>
    </row>
    <row r="9">
      <c r="A9" s="4" t="inlineStr">
        <is>
          <t>2028</t>
        </is>
      </c>
      <c r="B9" s="5" t="n">
        <v>8659</v>
      </c>
      <c r="C9" s="4" t="inlineStr">
        <is>
          <t xml:space="preserve"> </t>
        </is>
      </c>
      <c r="D9" s="4" t="inlineStr">
        <is>
          <t xml:space="preserve"> </t>
        </is>
      </c>
    </row>
    <row r="10">
      <c r="A10" s="4" t="inlineStr">
        <is>
          <t>Thereafter</t>
        </is>
      </c>
      <c r="B10" s="6" t="n">
        <v>166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ONG-TERM INVESTMENTS (Details) ¥ in Thousands, $ in Thousands</t>
        </is>
      </c>
      <c r="B1" s="2" t="inlineStr">
        <is>
          <t>Dec. 31, 2023 CNY (¥)</t>
        </is>
      </c>
      <c r="C1" s="2" t="inlineStr">
        <is>
          <t>Dec. 31, 2023 USD ($)</t>
        </is>
      </c>
      <c r="D1" s="2" t="inlineStr">
        <is>
          <t>Dec. 31, 2022 CNY (¥)</t>
        </is>
      </c>
      <c r="E1" s="2" t="inlineStr">
        <is>
          <t>Dec. 31, 2021 CNY (¥)</t>
        </is>
      </c>
    </row>
    <row r="2">
      <c r="A2" s="3" t="inlineStr">
        <is>
          <t>LONG-TERM INVESTMENTS</t>
        </is>
      </c>
      <c r="B2" s="4" t="inlineStr">
        <is>
          <t xml:space="preserve"> </t>
        </is>
      </c>
      <c r="C2" s="4" t="inlineStr">
        <is>
          <t xml:space="preserve"> </t>
        </is>
      </c>
      <c r="D2" s="4" t="inlineStr">
        <is>
          <t xml:space="preserve"> </t>
        </is>
      </c>
      <c r="E2" s="4" t="inlineStr">
        <is>
          <t xml:space="preserve"> </t>
        </is>
      </c>
    </row>
    <row r="3">
      <c r="A3" s="4" t="inlineStr">
        <is>
          <t>Long-term investments</t>
        </is>
      </c>
      <c r="B3" s="6" t="n">
        <v>1693611</v>
      </c>
      <c r="C3" s="7" t="n">
        <v>238540</v>
      </c>
      <c r="D3" s="6" t="n">
        <v>1686628</v>
      </c>
      <c r="E3" s="4" t="inlineStr">
        <is>
          <t xml:space="preserve"> </t>
        </is>
      </c>
    </row>
    <row r="4">
      <c r="A4" s="4" t="inlineStr">
        <is>
          <t>Related parties | Jiangsu Yitong</t>
        </is>
      </c>
      <c r="B4" s="4" t="inlineStr">
        <is>
          <t xml:space="preserve"> </t>
        </is>
      </c>
      <c r="C4" s="4" t="inlineStr">
        <is>
          <t xml:space="preserve"> </t>
        </is>
      </c>
      <c r="D4" s="4" t="inlineStr">
        <is>
          <t xml:space="preserve"> </t>
        </is>
      </c>
      <c r="E4" s="4" t="inlineStr">
        <is>
          <t xml:space="preserve"> </t>
        </is>
      </c>
    </row>
    <row r="5">
      <c r="A5" s="3" t="inlineStr">
        <is>
          <t>LONG-TERM INVESTMENTS</t>
        </is>
      </c>
      <c r="B5" s="4" t="inlineStr">
        <is>
          <t xml:space="preserve"> </t>
        </is>
      </c>
      <c r="C5" s="4" t="inlineStr">
        <is>
          <t xml:space="preserve"> </t>
        </is>
      </c>
      <c r="D5" s="4" t="inlineStr">
        <is>
          <t xml:space="preserve"> </t>
        </is>
      </c>
      <c r="E5" s="4" t="inlineStr">
        <is>
          <t xml:space="preserve"> </t>
        </is>
      </c>
    </row>
    <row r="6">
      <c r="A6" s="4" t="inlineStr">
        <is>
          <t>Equity method investments</t>
        </is>
      </c>
      <c r="B6" s="5" t="n">
        <v>966769</v>
      </c>
      <c r="C6" s="4" t="inlineStr">
        <is>
          <t xml:space="preserve"> </t>
        </is>
      </c>
      <c r="D6" s="5" t="n">
        <v>968242</v>
      </c>
      <c r="E6" s="6" t="n">
        <v>960832</v>
      </c>
    </row>
    <row r="7">
      <c r="A7" s="4" t="inlineStr">
        <is>
          <t>Related parties | Huaying Fund I</t>
        </is>
      </c>
      <c r="B7" s="4" t="inlineStr">
        <is>
          <t xml:space="preserve"> </t>
        </is>
      </c>
      <c r="C7" s="4" t="inlineStr">
        <is>
          <t xml:space="preserve"> </t>
        </is>
      </c>
      <c r="D7" s="4" t="inlineStr">
        <is>
          <t xml:space="preserve"> </t>
        </is>
      </c>
      <c r="E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row>
    <row r="9">
      <c r="A9" s="4" t="inlineStr">
        <is>
          <t>Equity method investments</t>
        </is>
      </c>
      <c r="B9" s="5" t="n">
        <v>52087</v>
      </c>
      <c r="C9" s="4" t="inlineStr">
        <is>
          <t xml:space="preserve"> </t>
        </is>
      </c>
      <c r="D9" s="5" t="n">
        <v>60262</v>
      </c>
      <c r="E9" s="4" t="inlineStr">
        <is>
          <t xml:space="preserve"> </t>
        </is>
      </c>
    </row>
    <row r="10">
      <c r="A10" s="4" t="inlineStr">
        <is>
          <t>Related parties | Huaying Fund II</t>
        </is>
      </c>
      <c r="B10" s="4" t="inlineStr">
        <is>
          <t xml:space="preserve"> </t>
        </is>
      </c>
      <c r="C10" s="4" t="inlineStr">
        <is>
          <t xml:space="preserve"> </t>
        </is>
      </c>
      <c r="D10" s="4" t="inlineStr">
        <is>
          <t xml:space="preserve"> </t>
        </is>
      </c>
      <c r="E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5" t="n">
        <v>200941</v>
      </c>
      <c r="C12" s="4" t="inlineStr">
        <is>
          <t xml:space="preserve"> </t>
        </is>
      </c>
      <c r="D12" s="5" t="n">
        <v>212803</v>
      </c>
      <c r="E12" s="4" t="inlineStr">
        <is>
          <t xml:space="preserve"> </t>
        </is>
      </c>
    </row>
    <row r="13">
      <c r="A13" s="4" t="inlineStr">
        <is>
          <t>Yunding</t>
        </is>
      </c>
      <c r="B13" s="4" t="inlineStr">
        <is>
          <t xml:space="preserve"> </t>
        </is>
      </c>
      <c r="C13" s="4" t="inlineStr">
        <is>
          <t xml:space="preserve"> </t>
        </is>
      </c>
      <c r="D13" s="4" t="inlineStr">
        <is>
          <t xml:space="preserve"> </t>
        </is>
      </c>
      <c r="E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row>
    <row r="15">
      <c r="A15" s="4" t="inlineStr">
        <is>
          <t>Available-for-sale investments</t>
        </is>
      </c>
      <c r="B15" s="5" t="n">
        <v>92140</v>
      </c>
      <c r="C15" s="4" t="inlineStr">
        <is>
          <t xml:space="preserve"> </t>
        </is>
      </c>
      <c r="D15" s="5" t="n">
        <v>74912</v>
      </c>
      <c r="E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row>
    <row r="18">
      <c r="A18" s="4" t="inlineStr">
        <is>
          <t>Available-for-sale investments</t>
        </is>
      </c>
      <c r="B18" s="5" t="n">
        <v>74962</v>
      </c>
      <c r="C18" s="4" t="inlineStr">
        <is>
          <t xml:space="preserve"> </t>
        </is>
      </c>
      <c r="D18" s="5" t="n">
        <v>73907</v>
      </c>
      <c r="E18" s="4" t="inlineStr">
        <is>
          <t xml:space="preserve"> </t>
        </is>
      </c>
    </row>
    <row r="19">
      <c r="A19" s="4" t="inlineStr">
        <is>
          <t>Sifive, Inc. ("Sifive")</t>
        </is>
      </c>
      <c r="B19" s="4" t="inlineStr">
        <is>
          <t xml:space="preserve"> </t>
        </is>
      </c>
      <c r="C19" s="4" t="inlineStr">
        <is>
          <t xml:space="preserve"> </t>
        </is>
      </c>
      <c r="D19" s="4" t="inlineStr">
        <is>
          <t xml:space="preserve"> </t>
        </is>
      </c>
      <c r="E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row>
    <row r="21">
      <c r="A21" s="4" t="inlineStr">
        <is>
          <t>Equity securities without readily determinable fair value</t>
        </is>
      </c>
      <c r="B21" s="5" t="n">
        <v>98423</v>
      </c>
      <c r="C21" s="4" t="inlineStr">
        <is>
          <t xml:space="preserve"> </t>
        </is>
      </c>
      <c r="D21" s="5" t="n">
        <v>95613</v>
      </c>
      <c r="E21" s="4" t="inlineStr">
        <is>
          <t xml:space="preserve"> </t>
        </is>
      </c>
    </row>
    <row r="22">
      <c r="A22" s="4" t="inlineStr">
        <is>
          <t>AliveCor, Inc. ("Alivecor")</t>
        </is>
      </c>
      <c r="B22" s="4" t="inlineStr">
        <is>
          <t xml:space="preserve"> </t>
        </is>
      </c>
      <c r="C22" s="4" t="inlineStr">
        <is>
          <t xml:space="preserve"> </t>
        </is>
      </c>
      <c r="D22" s="4" t="inlineStr">
        <is>
          <t xml:space="preserve"> </t>
        </is>
      </c>
      <c r="E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row>
    <row r="24">
      <c r="A24" s="4" t="inlineStr">
        <is>
          <t>Equity securities without readily determinable fair value</t>
        </is>
      </c>
      <c r="B24" s="5" t="n">
        <v>25304</v>
      </c>
      <c r="C24" s="4" t="inlineStr">
        <is>
          <t xml:space="preserve"> </t>
        </is>
      </c>
      <c r="D24" s="5" t="n">
        <v>24582</v>
      </c>
      <c r="E24" s="4" t="inlineStr">
        <is>
          <t xml:space="preserve"> </t>
        </is>
      </c>
    </row>
    <row r="25">
      <c r="A25" s="4" t="inlineStr">
        <is>
          <t>Promaxo, Inc.</t>
        </is>
      </c>
      <c r="B25" s="4" t="inlineStr">
        <is>
          <t xml:space="preserve"> </t>
        </is>
      </c>
      <c r="C25" s="4" t="inlineStr">
        <is>
          <t xml:space="preserve"> </t>
        </is>
      </c>
      <c r="D25" s="4" t="inlineStr">
        <is>
          <t xml:space="preserve"> </t>
        </is>
      </c>
      <c r="E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row>
    <row r="27">
      <c r="A27" s="4" t="inlineStr">
        <is>
          <t>Equity securities without readily determinable fair value</t>
        </is>
      </c>
      <c r="B27" s="5" t="n">
        <v>28400</v>
      </c>
      <c r="C27" s="4" t="inlineStr">
        <is>
          <t xml:space="preserve"> </t>
        </is>
      </c>
      <c r="D27" s="5" t="n">
        <v>27589</v>
      </c>
      <c r="E27" s="4" t="inlineStr">
        <is>
          <t xml:space="preserve"> </t>
        </is>
      </c>
    </row>
    <row r="28">
      <c r="A28" s="4" t="inlineStr">
        <is>
          <t>Others</t>
        </is>
      </c>
      <c r="B28" s="4" t="inlineStr">
        <is>
          <t xml:space="preserve"> </t>
        </is>
      </c>
      <c r="C28" s="4" t="inlineStr">
        <is>
          <t xml:space="preserve"> </t>
        </is>
      </c>
      <c r="D28" s="4" t="inlineStr">
        <is>
          <t xml:space="preserve"> </t>
        </is>
      </c>
      <c r="E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row>
    <row r="30">
      <c r="A30" s="4" t="inlineStr">
        <is>
          <t>Equity securities without readily determinable fair value</t>
        </is>
      </c>
      <c r="B30" s="5" t="n">
        <v>95202</v>
      </c>
      <c r="C30" s="4" t="inlineStr">
        <is>
          <t xml:space="preserve"> </t>
        </is>
      </c>
      <c r="D30" s="5" t="n">
        <v>91141</v>
      </c>
      <c r="E30" s="4" t="inlineStr">
        <is>
          <t xml:space="preserve"> </t>
        </is>
      </c>
    </row>
    <row r="31">
      <c r="A31" s="4" t="inlineStr">
        <is>
          <t>Equity method investments</t>
        </is>
      </c>
      <c r="B31" s="5" t="n">
        <v>53327</v>
      </c>
      <c r="C31" s="4" t="inlineStr">
        <is>
          <t xml:space="preserve"> </t>
        </is>
      </c>
      <c r="D31" s="5" t="n">
        <v>53164</v>
      </c>
      <c r="E31" s="4" t="inlineStr">
        <is>
          <t xml:space="preserve"> </t>
        </is>
      </c>
    </row>
    <row r="32">
      <c r="A32" s="4" t="inlineStr">
        <is>
          <t>Hyperfine Inc.</t>
        </is>
      </c>
      <c r="B32" s="4" t="inlineStr">
        <is>
          <t xml:space="preserve"> </t>
        </is>
      </c>
      <c r="C32" s="4" t="inlineStr">
        <is>
          <t xml:space="preserve"> </t>
        </is>
      </c>
      <c r="D32" s="4" t="inlineStr">
        <is>
          <t xml:space="preserve"> </t>
        </is>
      </c>
      <c r="E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row>
    <row r="34">
      <c r="A34" s="4" t="inlineStr">
        <is>
          <t>Equity securities with readily determinable fair value Hyperfine Inc.</t>
        </is>
      </c>
      <c r="B34" s="6" t="n">
        <v>6056</v>
      </c>
      <c r="C34" s="4" t="inlineStr">
        <is>
          <t xml:space="preserve"> </t>
        </is>
      </c>
      <c r="D34" s="6" t="n">
        <v>4413</v>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Unrealized gain on available-for-sale investments and others</t>
        </is>
      </c>
      <c r="B4" s="6" t="n">
        <v>2255</v>
      </c>
      <c r="C4" s="6" t="n">
        <v>7096</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LONG-TERM INVESTMENTS - Additional information (Details) $ in Thousands</t>
        </is>
      </c>
      <c r="B1" s="2" t="inlineStr">
        <is>
          <t>1 Months Ended</t>
        </is>
      </c>
      <c r="E1" s="2" t="inlineStr">
        <is>
          <t>12 Months Ended</t>
        </is>
      </c>
    </row>
    <row r="2">
      <c r="B2" s="2" t="inlineStr">
        <is>
          <t>Oct. 31, 2023 CNY (¥)</t>
        </is>
      </c>
      <c r="C2" s="2" t="inlineStr">
        <is>
          <t>Mar. 31, 2021 CNY (¥)</t>
        </is>
      </c>
      <c r="D2" s="2" t="inlineStr">
        <is>
          <t>Feb. 28, 2021 CNY (¥)</t>
        </is>
      </c>
      <c r="E2" s="2" t="inlineStr">
        <is>
          <t>Dec. 31, 2023 CNY (¥)</t>
        </is>
      </c>
      <c r="F2" s="2" t="inlineStr">
        <is>
          <t>Dec. 31, 2023 USD ($)</t>
        </is>
      </c>
      <c r="G2" s="2" t="inlineStr">
        <is>
          <t>Dec. 31, 2022 CNY (¥)</t>
        </is>
      </c>
      <c r="H2" s="2" t="inlineStr">
        <is>
          <t>Dec. 31, 2021 CNY (¥)</t>
        </is>
      </c>
      <c r="I2" s="2" t="inlineStr">
        <is>
          <t>Dec. 31, 2020 CNY (¥)</t>
        </is>
      </c>
      <c r="J2" s="2" t="inlineStr">
        <is>
          <t>Dec. 31, 2020 USD ($)</t>
        </is>
      </c>
      <c r="K2" s="2" t="inlineStr">
        <is>
          <t>Dec. 31, 2019 CNY (¥)</t>
        </is>
      </c>
      <c r="L2" s="2" t="inlineStr">
        <is>
          <t>Dec. 31, 2019 USD ($)</t>
        </is>
      </c>
      <c r="M2" s="2" t="inlineStr">
        <is>
          <t>Dec. 31, 2018 CNY (¥)</t>
        </is>
      </c>
      <c r="N2" s="2" t="inlineStr">
        <is>
          <t>Dec. 31, 2016 CNY (¥)</t>
        </is>
      </c>
      <c r="O2" s="2" t="inlineStr">
        <is>
          <t>Feb. 29, 2020</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long term investments</t>
        </is>
      </c>
      <c r="B4" s="4" t="inlineStr">
        <is>
          <t xml:space="preserve"> </t>
        </is>
      </c>
      <c r="C4" s="4" t="inlineStr">
        <is>
          <t xml:space="preserve"> </t>
        </is>
      </c>
      <c r="D4" s="4" t="inlineStr">
        <is>
          <t xml:space="preserve"> </t>
        </is>
      </c>
      <c r="E4" s="6" t="n">
        <v>2000000</v>
      </c>
      <c r="F4" s="7" t="n">
        <v>282</v>
      </c>
      <c r="G4" s="6" t="n">
        <v>12733000</v>
      </c>
      <c r="H4" s="6" t="n">
        <v>107278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gain from fair value change of long-term investments</t>
        </is>
      </c>
      <c r="B5" s="4" t="inlineStr">
        <is>
          <t xml:space="preserve"> </t>
        </is>
      </c>
      <c r="C5" s="4" t="inlineStr">
        <is>
          <t xml:space="preserve"> </t>
        </is>
      </c>
      <c r="D5" s="4" t="inlineStr">
        <is>
          <t xml:space="preserve"> </t>
        </is>
      </c>
      <c r="E5" s="5" t="n">
        <v>1249000</v>
      </c>
      <c r="F5" s="5" t="n">
        <v>176</v>
      </c>
      <c r="G5" s="5" t="n">
        <v>5181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loss) from equity method investments</t>
        </is>
      </c>
      <c r="B6" s="4" t="inlineStr">
        <is>
          <t xml:space="preserve"> </t>
        </is>
      </c>
      <c r="C6" s="4" t="inlineStr">
        <is>
          <t xml:space="preserve"> </t>
        </is>
      </c>
      <c r="D6" s="4" t="inlineStr">
        <is>
          <t xml:space="preserve"> </t>
        </is>
      </c>
      <c r="E6" s="5" t="n">
        <v>8382000</v>
      </c>
      <c r="F6" s="7" t="n">
        <v>1181</v>
      </c>
      <c r="G6" s="5" t="n">
        <v>17657000</v>
      </c>
      <c r="H6" s="6" t="n">
        <v>4102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posal by sale | Shenzhen Yunding Information Technology Co., Ltd. ("Yu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sale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realized gain in other comprehensive income/(loss)</t>
        </is>
      </c>
      <c r="B10" s="4" t="inlineStr">
        <is>
          <t xml:space="preserve"> </t>
        </is>
      </c>
      <c r="C10" s="4" t="inlineStr">
        <is>
          <t xml:space="preserve"> </t>
        </is>
      </c>
      <c r="D10" s="4" t="inlineStr">
        <is>
          <t xml:space="preserve"> </t>
        </is>
      </c>
      <c r="E10" s="6" t="n">
        <v>19073000</v>
      </c>
      <c r="F10" s="4" t="inlineStr">
        <is>
          <t xml:space="preserve"> </t>
        </is>
      </c>
      <c r="G10" s="6" t="n">
        <v>20943000</v>
      </c>
      <c r="H10" s="6" t="n">
        <v>903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alized gain on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50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ten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stimated useful life</t>
        </is>
      </c>
      <c r="B14" s="4" t="inlineStr">
        <is>
          <t xml:space="preserve"> </t>
        </is>
      </c>
      <c r="C14" s="4" t="inlineStr">
        <is>
          <t xml:space="preserve"> </t>
        </is>
      </c>
      <c r="D14" s="4" t="inlineStr">
        <is>
          <t xml:space="preserve"> </t>
        </is>
      </c>
      <c r="E14" s="4" t="inlineStr">
        <is>
          <t>3 years</t>
        </is>
      </c>
      <c r="F14" s="4" t="inlineStr">
        <is>
          <t>3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te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7 years</t>
        </is>
      </c>
      <c r="F17" s="4" t="inlineStr">
        <is>
          <t>7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lated parties | Jiangsu Yit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of long term investments</t>
        </is>
      </c>
      <c r="B20" s="4" t="inlineStr">
        <is>
          <t xml:space="preserve"> </t>
        </is>
      </c>
      <c r="C20" s="4" t="inlineStr">
        <is>
          <t xml:space="preserve"> </t>
        </is>
      </c>
      <c r="D20" s="6" t="n">
        <v>9596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interests (as a percent)</t>
        </is>
      </c>
      <c r="B21" s="4" t="inlineStr">
        <is>
          <t xml:space="preserve"> </t>
        </is>
      </c>
      <c r="C21" s="4" t="inlineStr">
        <is>
          <t xml:space="preserve"> </t>
        </is>
      </c>
      <c r="D21" s="12" t="n">
        <v>0.2999</v>
      </c>
      <c r="E21" s="4" t="inlineStr">
        <is>
          <t xml:space="preserve"> </t>
        </is>
      </c>
      <c r="F21" s="4" t="inlineStr">
        <is>
          <t xml:space="preserve"> </t>
        </is>
      </c>
      <c r="G21" s="12" t="n">
        <v>0.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loss) from equity method investments</t>
        </is>
      </c>
      <c r="B22" s="4" t="inlineStr">
        <is>
          <t xml:space="preserve"> </t>
        </is>
      </c>
      <c r="C22" s="4" t="inlineStr">
        <is>
          <t xml:space="preserve"> </t>
        </is>
      </c>
      <c r="D22" s="4" t="inlineStr">
        <is>
          <t xml:space="preserve"> </t>
        </is>
      </c>
      <c r="E22" s="6" t="n">
        <v>-1214000</v>
      </c>
      <c r="F22" s="4" t="inlineStr">
        <is>
          <t xml:space="preserve"> </t>
        </is>
      </c>
      <c r="G22" s="6" t="n">
        <v>7580000</v>
      </c>
      <c r="H22" s="5" t="n">
        <v>1152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stments</t>
        </is>
      </c>
      <c r="B23" s="4" t="inlineStr">
        <is>
          <t xml:space="preserve"> </t>
        </is>
      </c>
      <c r="C23" s="4" t="inlineStr">
        <is>
          <t xml:space="preserve"> </t>
        </is>
      </c>
      <c r="D23" s="4" t="inlineStr">
        <is>
          <t xml:space="preserve"> </t>
        </is>
      </c>
      <c r="E23" s="5" t="n">
        <v>966769000</v>
      </c>
      <c r="F23" s="4" t="inlineStr">
        <is>
          <t xml:space="preserve"> </t>
        </is>
      </c>
      <c r="G23" s="5" t="n">
        <v>968242000</v>
      </c>
      <c r="H23" s="5" t="n">
        <v>96083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fference between the total consideration and the proportion of net assets</t>
        </is>
      </c>
      <c r="B24" s="4" t="inlineStr">
        <is>
          <t xml:space="preserve"> </t>
        </is>
      </c>
      <c r="C24" s="4" t="inlineStr">
        <is>
          <t xml:space="preserve"> </t>
        </is>
      </c>
      <c r="D24" s="4" t="inlineStr">
        <is>
          <t xml:space="preserve"> </t>
        </is>
      </c>
      <c r="E24" s="5" t="n">
        <v>810656000</v>
      </c>
      <c r="F24" s="4" t="inlineStr">
        <is>
          <t xml:space="preserve"> </t>
        </is>
      </c>
      <c r="G24" s="5" t="n">
        <v>81310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ated parties | Jiangsu Yitong |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ositive basis difference</t>
        </is>
      </c>
      <c r="B27" s="4" t="inlineStr">
        <is>
          <t xml:space="preserve"> </t>
        </is>
      </c>
      <c r="C27" s="4" t="inlineStr">
        <is>
          <t xml:space="preserve"> </t>
        </is>
      </c>
      <c r="D27" s="4" t="inlineStr">
        <is>
          <t xml:space="preserve"> </t>
        </is>
      </c>
      <c r="E27" s="5" t="n">
        <v>636672000</v>
      </c>
      <c r="F27" s="4" t="inlineStr">
        <is>
          <t xml:space="preserve"> </t>
        </is>
      </c>
      <c r="G27" s="5" t="n">
        <v>636672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lated parties | Jiangsu Yitong |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ositive basis difference</t>
        </is>
      </c>
      <c r="B30" s="4" t="inlineStr">
        <is>
          <t xml:space="preserve"> </t>
        </is>
      </c>
      <c r="C30" s="4" t="inlineStr">
        <is>
          <t xml:space="preserve"> </t>
        </is>
      </c>
      <c r="D30" s="4" t="inlineStr">
        <is>
          <t xml:space="preserve"> </t>
        </is>
      </c>
      <c r="E30" s="5" t="n">
        <v>171172000</v>
      </c>
      <c r="F30" s="4" t="inlineStr">
        <is>
          <t xml:space="preserve"> </t>
        </is>
      </c>
      <c r="G30" s="5" t="n">
        <v>1729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lated parties | Jiangsu Yitong |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NG-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ositive basis difference</t>
        </is>
      </c>
      <c r="B33" s="4" t="inlineStr">
        <is>
          <t xml:space="preserve"> </t>
        </is>
      </c>
      <c r="C33" s="4" t="inlineStr">
        <is>
          <t xml:space="preserve"> </t>
        </is>
      </c>
      <c r="D33" s="4" t="inlineStr">
        <is>
          <t xml:space="preserve"> </t>
        </is>
      </c>
      <c r="E33" s="5" t="n">
        <v>2812000</v>
      </c>
      <c r="F33" s="4" t="inlineStr">
        <is>
          <t xml:space="preserve"> </t>
        </is>
      </c>
      <c r="G33" s="5" t="n">
        <v>3489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ated parties | Huaying Fund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NG-TER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long 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0000000</v>
      </c>
      <c r="O36" s="4" t="inlineStr">
        <is>
          <t xml:space="preserve"> </t>
        </is>
      </c>
    </row>
    <row r="37">
      <c r="A37" s="4" t="inlineStr">
        <is>
          <t>Gain/(loss) from equity method investments</t>
        </is>
      </c>
      <c r="B37" s="4" t="inlineStr">
        <is>
          <t xml:space="preserve"> </t>
        </is>
      </c>
      <c r="C37" s="4" t="inlineStr">
        <is>
          <t xml:space="preserve"> </t>
        </is>
      </c>
      <c r="D37" s="4" t="inlineStr">
        <is>
          <t xml:space="preserve"> </t>
        </is>
      </c>
      <c r="E37" s="5" t="n">
        <v>-6716000</v>
      </c>
      <c r="F37" s="4" t="inlineStr">
        <is>
          <t xml:space="preserve"> </t>
        </is>
      </c>
      <c r="G37" s="5" t="n">
        <v>-752000</v>
      </c>
      <c r="H37" s="5" t="n">
        <v>791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investments</t>
        </is>
      </c>
      <c r="B38" s="4" t="inlineStr">
        <is>
          <t xml:space="preserve"> </t>
        </is>
      </c>
      <c r="C38" s="4" t="inlineStr">
        <is>
          <t xml:space="preserve"> </t>
        </is>
      </c>
      <c r="D38" s="4" t="inlineStr">
        <is>
          <t xml:space="preserve"> </t>
        </is>
      </c>
      <c r="E38" s="5" t="n">
        <v>52087000</v>
      </c>
      <c r="F38" s="4" t="inlineStr">
        <is>
          <t xml:space="preserve"> </t>
        </is>
      </c>
      <c r="G38" s="5" t="n">
        <v>60262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lated parties | Huaying Fund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NG-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of long term investments</t>
        </is>
      </c>
      <c r="B41" s="4" t="inlineStr">
        <is>
          <t xml:space="preserve"> </t>
        </is>
      </c>
      <c r="C41" s="6" t="n">
        <v>6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2000000</v>
      </c>
      <c r="L41" s="4" t="inlineStr">
        <is>
          <t xml:space="preserve"> </t>
        </is>
      </c>
      <c r="M41" s="4" t="inlineStr">
        <is>
          <t xml:space="preserve"> </t>
        </is>
      </c>
      <c r="N41" s="4" t="inlineStr">
        <is>
          <t xml:space="preserve"> </t>
        </is>
      </c>
      <c r="O41" s="4" t="inlineStr">
        <is>
          <t xml:space="preserve"> </t>
        </is>
      </c>
    </row>
    <row r="42">
      <c r="A42" s="4" t="inlineStr">
        <is>
          <t>Gain/(loss) from equity method investments</t>
        </is>
      </c>
      <c r="B42" s="4" t="inlineStr">
        <is>
          <t xml:space="preserve"> </t>
        </is>
      </c>
      <c r="C42" s="4" t="inlineStr">
        <is>
          <t xml:space="preserve"> </t>
        </is>
      </c>
      <c r="D42" s="4" t="inlineStr">
        <is>
          <t xml:space="preserve"> </t>
        </is>
      </c>
      <c r="E42" s="5" t="n">
        <v>14718000</v>
      </c>
      <c r="F42" s="4" t="inlineStr">
        <is>
          <t xml:space="preserve"> </t>
        </is>
      </c>
      <c r="G42" s="5" t="n">
        <v>12737000</v>
      </c>
      <c r="H42" s="5" t="n">
        <v>24434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method investments</t>
        </is>
      </c>
      <c r="B43" s="4" t="inlineStr">
        <is>
          <t xml:space="preserve"> </t>
        </is>
      </c>
      <c r="C43" s="4" t="inlineStr">
        <is>
          <t xml:space="preserve"> </t>
        </is>
      </c>
      <c r="D43" s="4" t="inlineStr">
        <is>
          <t xml:space="preserve"> </t>
        </is>
      </c>
      <c r="E43" s="5" t="n">
        <v>200941000</v>
      </c>
      <c r="F43" s="4" t="inlineStr">
        <is>
          <t xml:space="preserve"> </t>
        </is>
      </c>
      <c r="G43" s="5" t="n">
        <v>212803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i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NG-TERM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of long 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332000</v>
      </c>
      <c r="N46" s="4" t="inlineStr">
        <is>
          <t xml:space="preserve"> </t>
        </is>
      </c>
      <c r="O46" s="4" t="inlineStr">
        <is>
          <t xml:space="preserve"> </t>
        </is>
      </c>
    </row>
    <row r="47">
      <c r="A47" s="4" t="inlineStr">
        <is>
          <t>Equity interest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0.0101</v>
      </c>
      <c r="N47" s="4" t="inlineStr">
        <is>
          <t xml:space="preserve"> </t>
        </is>
      </c>
      <c r="O47" s="4" t="inlineStr">
        <is>
          <t xml:space="preserve"> </t>
        </is>
      </c>
    </row>
    <row r="48">
      <c r="A48" s="4" t="inlineStr">
        <is>
          <t>(Loss)/gain from fair value change of long-term investments</t>
        </is>
      </c>
      <c r="B48" s="4" t="inlineStr">
        <is>
          <t xml:space="preserve"> </t>
        </is>
      </c>
      <c r="C48" s="4" t="inlineStr">
        <is>
          <t xml:space="preserve"> </t>
        </is>
      </c>
      <c r="D48" s="4" t="inlineStr">
        <is>
          <t xml:space="preserve"> </t>
        </is>
      </c>
      <c r="E48" s="5" t="n">
        <v>0</v>
      </c>
      <c r="F48" s="4" t="inlineStr">
        <is>
          <t xml:space="preserve"> </t>
        </is>
      </c>
      <c r="G48" s="5" t="n">
        <v>66322000</v>
      </c>
      <c r="H48" s="5"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livec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NG-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of long term investme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000</v>
      </c>
      <c r="M51" s="4" t="inlineStr">
        <is>
          <t xml:space="preserve"> </t>
        </is>
      </c>
      <c r="N51" s="4" t="inlineStr">
        <is>
          <t xml:space="preserve"> </t>
        </is>
      </c>
      <c r="O51" s="4" t="inlineStr">
        <is>
          <t xml:space="preserve"> </t>
        </is>
      </c>
    </row>
    <row r="52">
      <c r="A52" s="4" t="inlineStr">
        <is>
          <t>Equity interests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2" t="n">
        <v>0.0056</v>
      </c>
    </row>
    <row r="53">
      <c r="A53" s="4" t="inlineStr">
        <is>
          <t>(Loss)/gain from fair value change of long-term investments</t>
        </is>
      </c>
      <c r="B53" s="4" t="inlineStr">
        <is>
          <t xml:space="preserve"> </t>
        </is>
      </c>
      <c r="C53" s="4" t="inlineStr">
        <is>
          <t xml:space="preserve"> </t>
        </is>
      </c>
      <c r="D53" s="4" t="inlineStr">
        <is>
          <t xml:space="preserve"> </t>
        </is>
      </c>
      <c r="E53" s="5" t="n">
        <v>0</v>
      </c>
      <c r="F53" s="4" t="inlineStr">
        <is>
          <t xml:space="preserve"> </t>
        </is>
      </c>
      <c r="G53" s="5" t="n">
        <v>8620000</v>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3</v>
      </c>
      <c r="L54" s="11" t="n">
        <v>0.03</v>
      </c>
      <c r="M54" s="4" t="inlineStr">
        <is>
          <t xml:space="preserve"> </t>
        </is>
      </c>
      <c r="N54" s="4" t="inlineStr">
        <is>
          <t xml:space="preserve"> </t>
        </is>
      </c>
      <c r="O54" s="4" t="inlineStr">
        <is>
          <t xml:space="preserve"> </t>
        </is>
      </c>
    </row>
    <row r="55">
      <c r="A55" s="4" t="inlineStr">
        <is>
          <t>Promax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NG-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urchase of long term investme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4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interests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405</v>
      </c>
      <c r="J58" s="12" t="n">
        <v>0.040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ss)/gain from fair value change of long-term investments</t>
        </is>
      </c>
      <c r="B59" s="4" t="inlineStr">
        <is>
          <t xml:space="preserve"> </t>
        </is>
      </c>
      <c r="C59" s="4" t="inlineStr">
        <is>
          <t xml:space="preserve"> </t>
        </is>
      </c>
      <c r="D59" s="4" t="inlineStr">
        <is>
          <t xml:space="preserve"> </t>
        </is>
      </c>
      <c r="E59" s="5" t="n">
        <v>0</v>
      </c>
      <c r="F59" s="4" t="inlineStr">
        <is>
          <t xml:space="preserve"> </t>
        </is>
      </c>
      <c r="G59" s="5" t="n">
        <v>0</v>
      </c>
      <c r="H59" s="5"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Hyperf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NG-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ss)/gain from fair value change of long-term investments</t>
        </is>
      </c>
      <c r="B62" s="4" t="inlineStr">
        <is>
          <t xml:space="preserve"> </t>
        </is>
      </c>
      <c r="C62" s="4" t="inlineStr">
        <is>
          <t xml:space="preserve"> </t>
        </is>
      </c>
      <c r="D62" s="4" t="inlineStr">
        <is>
          <t xml:space="preserve"> </t>
        </is>
      </c>
      <c r="E62" s="6" t="n">
        <v>1249000</v>
      </c>
      <c r="F62" s="4" t="inlineStr">
        <is>
          <t xml:space="preserve"> </t>
        </is>
      </c>
      <c r="G62" s="6" t="n">
        <v>28466000</v>
      </c>
      <c r="H62" s="6" t="n">
        <v>194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Huaying Fund II | Related parties | Huaying Fund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NG-TERM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2" t="n">
        <v>0.495</v>
      </c>
      <c r="O65" s="4" t="inlineStr">
        <is>
          <t xml:space="preserve"> </t>
        </is>
      </c>
    </row>
    <row r="66">
      <c r="A66" s="4" t="inlineStr">
        <is>
          <t>Huaying Fund II | Related parties | Huaying Fund I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NG-TERM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34</v>
      </c>
      <c r="L68" s="11" t="n">
        <v>0.34</v>
      </c>
      <c r="M68" s="4" t="inlineStr">
        <is>
          <t xml:space="preserve"> </t>
        </is>
      </c>
      <c r="N68" s="4" t="inlineStr">
        <is>
          <t xml:space="preserve"> </t>
        </is>
      </c>
      <c r="O68" s="4" t="inlineStr">
        <is>
          <t xml:space="preserve"> </t>
        </is>
      </c>
    </row>
    <row r="69">
      <c r="A69" s="4" t="inlineStr">
        <is>
          <t>Group received a distribution</t>
        </is>
      </c>
      <c r="B69" s="6" t="n">
        <v>266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enzhen Yunding Information Technology Co., Ltd. ("Yu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rchase of long term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2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enzhen Yunding Information Technology Co., Ltd. ("Yunding")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NG-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435</v>
      </c>
      <c r="J75" s="12" t="n">
        <v>0.0435</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enzhen Yunding Information Technology Co., Ltd. ("Yunding")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ONG-TERM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08699999999999999</v>
      </c>
      <c r="J78" s="12" t="n">
        <v>0.08699999999999999</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enzhen Yunding Information Technology Co., Ltd. (Yunding) |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ONG-TERM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quity interests (as a percent)</t>
        </is>
      </c>
      <c r="B81" s="4" t="inlineStr">
        <is>
          <t xml:space="preserve"> </t>
        </is>
      </c>
      <c r="C81" s="4" t="inlineStr">
        <is>
          <t xml:space="preserve"> </t>
        </is>
      </c>
      <c r="D81" s="4" t="inlineStr">
        <is>
          <t xml:space="preserve"> </t>
        </is>
      </c>
      <c r="E81" s="12" t="n">
        <v>0.1927</v>
      </c>
      <c r="F81" s="4" t="inlineStr">
        <is>
          <t xml:space="preserve"> </t>
        </is>
      </c>
      <c r="G81" s="12" t="n">
        <v>0.1732</v>
      </c>
      <c r="H81" s="12" t="n">
        <v>0.173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3">
    <mergeCell ref="A1:A2"/>
    <mergeCell ref="B1:D1"/>
    <mergeCell ref="E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Equity method invest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495322</v>
      </c>
      <c r="C4" s="7" t="n">
        <v>351459</v>
      </c>
      <c r="D4" s="6" t="n">
        <v>4142862</v>
      </c>
      <c r="E4" s="6" t="n">
        <v>6250109</v>
      </c>
      <c r="F4" s="4" t="inlineStr">
        <is>
          <t xml:space="preserve"> </t>
        </is>
      </c>
    </row>
    <row r="5">
      <c r="A5" s="4" t="inlineStr">
        <is>
          <t>Gross profit</t>
        </is>
      </c>
      <c r="B5" s="5" t="n">
        <v>657779</v>
      </c>
      <c r="C5" s="5" t="n">
        <v>92646</v>
      </c>
      <c r="D5" s="5" t="n">
        <v>803116</v>
      </c>
      <c r="E5" s="5" t="n">
        <v>1305642</v>
      </c>
      <c r="F5" s="4" t="inlineStr">
        <is>
          <t xml:space="preserve"> </t>
        </is>
      </c>
    </row>
    <row r="6">
      <c r="A6" s="4" t="inlineStr">
        <is>
          <t>Net income (loss)</t>
        </is>
      </c>
      <c r="B6" s="5" t="n">
        <v>-212582</v>
      </c>
      <c r="C6" s="5" t="n">
        <v>-29942</v>
      </c>
      <c r="D6" s="5" t="n">
        <v>-289001</v>
      </c>
      <c r="E6" s="5" t="n">
        <v>136952</v>
      </c>
      <c r="F6" s="4" t="inlineStr">
        <is>
          <t xml:space="preserve"> </t>
        </is>
      </c>
    </row>
    <row r="7">
      <c r="A7" s="4" t="inlineStr">
        <is>
          <t>Net income attributable to ordinary shareholders</t>
        </is>
      </c>
      <c r="B7" s="5" t="n">
        <v>-212117</v>
      </c>
      <c r="C7" s="7" t="n">
        <v>-29877</v>
      </c>
      <c r="D7" s="5" t="n">
        <v>-288308</v>
      </c>
      <c r="E7" s="5" t="n">
        <v>137803</v>
      </c>
      <c r="F7" s="4" t="inlineStr">
        <is>
          <t xml:space="preserve"> </t>
        </is>
      </c>
    </row>
    <row r="8">
      <c r="A8" s="4" t="inlineStr">
        <is>
          <t>Non-current assets</t>
        </is>
      </c>
      <c r="B8" s="5" t="n">
        <v>68852</v>
      </c>
      <c r="C8" s="4" t="inlineStr">
        <is>
          <t xml:space="preserve"> </t>
        </is>
      </c>
      <c r="D8" s="5" t="n">
        <v>50389</v>
      </c>
      <c r="E8" s="4" t="inlineStr">
        <is>
          <t xml:space="preserve"> </t>
        </is>
      </c>
      <c r="F8" s="7" t="n">
        <v>9698</v>
      </c>
    </row>
    <row r="9">
      <c r="A9" s="4" t="inlineStr">
        <is>
          <t>Current liabilities</t>
        </is>
      </c>
      <c r="B9" s="5" t="n">
        <v>1101274</v>
      </c>
      <c r="C9" s="4" t="inlineStr">
        <is>
          <t xml:space="preserve"> </t>
        </is>
      </c>
      <c r="D9" s="5" t="n">
        <v>1668668</v>
      </c>
      <c r="E9" s="4" t="inlineStr">
        <is>
          <t xml:space="preserve"> </t>
        </is>
      </c>
      <c r="F9" s="7" t="n">
        <v>155111</v>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33428</v>
      </c>
      <c r="C12" s="4" t="inlineStr">
        <is>
          <t xml:space="preserve"> </t>
        </is>
      </c>
      <c r="D12" s="5" t="n">
        <v>412975</v>
      </c>
      <c r="E12" s="5" t="n">
        <v>330685</v>
      </c>
      <c r="F12" s="4" t="inlineStr">
        <is>
          <t xml:space="preserve"> </t>
        </is>
      </c>
    </row>
    <row r="13">
      <c r="A13" s="4" t="inlineStr">
        <is>
          <t>Gross profit</t>
        </is>
      </c>
      <c r="B13" s="5" t="n">
        <v>85169</v>
      </c>
      <c r="C13" s="4" t="inlineStr">
        <is>
          <t xml:space="preserve"> </t>
        </is>
      </c>
      <c r="D13" s="5" t="n">
        <v>147434</v>
      </c>
      <c r="E13" s="5" t="n">
        <v>198495</v>
      </c>
      <c r="F13" s="4" t="inlineStr">
        <is>
          <t xml:space="preserve"> </t>
        </is>
      </c>
    </row>
    <row r="14">
      <c r="A14" s="4" t="inlineStr">
        <is>
          <t>Income from operations</t>
        </is>
      </c>
      <c r="B14" s="5" t="n">
        <v>7338</v>
      </c>
      <c r="C14" s="4" t="inlineStr">
        <is>
          <t xml:space="preserve"> </t>
        </is>
      </c>
      <c r="D14" s="5" t="n">
        <v>68663</v>
      </c>
      <c r="E14" s="5" t="n">
        <v>140006</v>
      </c>
      <c r="F14" s="4" t="inlineStr">
        <is>
          <t xml:space="preserve"> </t>
        </is>
      </c>
    </row>
    <row r="15">
      <c r="A15" s="4" t="inlineStr">
        <is>
          <t>Net income (loss)</t>
        </is>
      </c>
      <c r="B15" s="5" t="n">
        <v>14067</v>
      </c>
      <c r="C15" s="4" t="inlineStr">
        <is>
          <t xml:space="preserve"> </t>
        </is>
      </c>
      <c r="D15" s="5" t="n">
        <v>66039</v>
      </c>
      <c r="E15" s="5" t="n">
        <v>137681</v>
      </c>
      <c r="F15" s="4" t="inlineStr">
        <is>
          <t xml:space="preserve"> </t>
        </is>
      </c>
    </row>
    <row r="16">
      <c r="A16" s="4" t="inlineStr">
        <is>
          <t>Net income attributable to ordinary shareholders</t>
        </is>
      </c>
      <c r="B16" s="5" t="n">
        <v>14067</v>
      </c>
      <c r="C16" s="4" t="inlineStr">
        <is>
          <t xml:space="preserve"> </t>
        </is>
      </c>
      <c r="D16" s="5" t="n">
        <v>66039</v>
      </c>
      <c r="E16" s="6" t="n">
        <v>137681</v>
      </c>
      <c r="F16" s="4" t="inlineStr">
        <is>
          <t xml:space="preserve"> </t>
        </is>
      </c>
    </row>
    <row r="17">
      <c r="A17" s="4" t="inlineStr">
        <is>
          <t>Current assets</t>
        </is>
      </c>
      <c r="B17" s="5" t="n">
        <v>1562218</v>
      </c>
      <c r="C17" s="4" t="inlineStr">
        <is>
          <t xml:space="preserve"> </t>
        </is>
      </c>
      <c r="D17" s="5" t="n">
        <v>825465</v>
      </c>
      <c r="E17" s="4" t="inlineStr">
        <is>
          <t xml:space="preserve"> </t>
        </is>
      </c>
      <c r="F17" s="4" t="inlineStr">
        <is>
          <t xml:space="preserve"> </t>
        </is>
      </c>
    </row>
    <row r="18">
      <c r="A18" s="4" t="inlineStr">
        <is>
          <t>Non-current assets</t>
        </is>
      </c>
      <c r="B18" s="5" t="n">
        <v>202689</v>
      </c>
      <c r="C18" s="4" t="inlineStr">
        <is>
          <t xml:space="preserve"> </t>
        </is>
      </c>
      <c r="D18" s="5" t="n">
        <v>913919</v>
      </c>
      <c r="E18" s="4" t="inlineStr">
        <is>
          <t xml:space="preserve"> </t>
        </is>
      </c>
      <c r="F18" s="4" t="inlineStr">
        <is>
          <t xml:space="preserve"> </t>
        </is>
      </c>
    </row>
    <row r="19">
      <c r="A19" s="4" t="inlineStr">
        <is>
          <t>Current liabilities</t>
        </is>
      </c>
      <c r="B19" s="5" t="n">
        <v>100629</v>
      </c>
      <c r="C19" s="4" t="inlineStr">
        <is>
          <t xml:space="preserve"> </t>
        </is>
      </c>
      <c r="D19" s="5" t="n">
        <v>88454</v>
      </c>
      <c r="E19" s="4" t="inlineStr">
        <is>
          <t xml:space="preserve"> </t>
        </is>
      </c>
      <c r="F19" s="4" t="inlineStr">
        <is>
          <t xml:space="preserve"> </t>
        </is>
      </c>
    </row>
    <row r="20">
      <c r="A20" s="4" t="inlineStr">
        <is>
          <t>Non-current liabilities</t>
        </is>
      </c>
      <c r="B20" s="6" t="n">
        <v>4970</v>
      </c>
      <c r="C20" s="4" t="inlineStr">
        <is>
          <t xml:space="preserve"> </t>
        </is>
      </c>
      <c r="D20" s="6" t="n">
        <v>1386</v>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VALUE MEASUREMENT (Details) ¥ in Thousands, $ in Thousands</t>
        </is>
      </c>
      <c r="B1" s="2" t="inlineStr">
        <is>
          <t>Dec. 31, 2023 CNY (¥)</t>
        </is>
      </c>
      <c r="C1" s="2" t="inlineStr">
        <is>
          <t>Dec. 31, 2023 USD ($)</t>
        </is>
      </c>
      <c r="D1" s="2" t="inlineStr">
        <is>
          <t>Dec. 31, 2022 CNY (¥)</t>
        </is>
      </c>
    </row>
    <row r="2">
      <c r="A2" s="3" t="inlineStr">
        <is>
          <t>FAIR-VALUE MEASUREMENT</t>
        </is>
      </c>
      <c r="B2" s="4" t="inlineStr">
        <is>
          <t xml:space="preserve"> </t>
        </is>
      </c>
      <c r="C2" s="4" t="inlineStr">
        <is>
          <t xml:space="preserve"> </t>
        </is>
      </c>
      <c r="D2" s="4" t="inlineStr">
        <is>
          <t xml:space="preserve"> </t>
        </is>
      </c>
    </row>
    <row r="3">
      <c r="A3" s="4" t="inlineStr">
        <is>
          <t>Short-term investments (including available-for-sale debt securities measured at fair value of RMB 34,316 and RMB 36,586 as of December 31, 2022 and 2023, respectively)</t>
        </is>
      </c>
      <c r="B3" s="6" t="n">
        <v>36586</v>
      </c>
      <c r="C3" s="7" t="n">
        <v>5153</v>
      </c>
      <c r="D3" s="6" t="n">
        <v>34316</v>
      </c>
    </row>
    <row r="4">
      <c r="A4" s="4" t="inlineStr">
        <is>
          <t>Long-term investments (including available-for-sale debt securities measured at fair value of RMB 148,819 and RMB 167,102 as of December 31, 2022 and 2023, respectively)</t>
        </is>
      </c>
      <c r="B4" s="5" t="n">
        <v>1693611</v>
      </c>
      <c r="C4" s="7" t="n">
        <v>238540</v>
      </c>
      <c r="D4" s="5" t="n">
        <v>1686628</v>
      </c>
    </row>
    <row r="5">
      <c r="A5" s="4" t="inlineStr">
        <is>
          <t>Recurring Basis</t>
        </is>
      </c>
      <c r="B5" s="4" t="inlineStr">
        <is>
          <t xml:space="preserve"> </t>
        </is>
      </c>
      <c r="C5" s="4" t="inlineStr">
        <is>
          <t xml:space="preserve"> </t>
        </is>
      </c>
      <c r="D5" s="4" t="inlineStr">
        <is>
          <t xml:space="preserve"> </t>
        </is>
      </c>
    </row>
    <row r="6">
      <c r="A6" s="3" t="inlineStr">
        <is>
          <t>FAIR-VALUE MEASUREMENT</t>
        </is>
      </c>
      <c r="B6" s="4" t="inlineStr">
        <is>
          <t xml:space="preserve"> </t>
        </is>
      </c>
      <c r="C6" s="4" t="inlineStr">
        <is>
          <t xml:space="preserve"> </t>
        </is>
      </c>
      <c r="D6" s="4" t="inlineStr">
        <is>
          <t xml:space="preserve"> </t>
        </is>
      </c>
    </row>
    <row r="7">
      <c r="A7" s="4" t="inlineStr">
        <is>
          <t>Available-for-sale investments</t>
        </is>
      </c>
      <c r="B7" s="5" t="n">
        <v>209744</v>
      </c>
      <c r="C7" s="4" t="inlineStr">
        <is>
          <t xml:space="preserve"> </t>
        </is>
      </c>
      <c r="D7" s="5" t="n">
        <v>187548</v>
      </c>
    </row>
    <row r="8">
      <c r="A8" s="4" t="inlineStr">
        <is>
          <t>Recurring Basis | Redeemable Preferred Shares</t>
        </is>
      </c>
      <c r="B8" s="4" t="inlineStr">
        <is>
          <t xml:space="preserve"> </t>
        </is>
      </c>
      <c r="C8" s="4" t="inlineStr">
        <is>
          <t xml:space="preserve"> </t>
        </is>
      </c>
      <c r="D8" s="4" t="inlineStr">
        <is>
          <t xml:space="preserve"> </t>
        </is>
      </c>
    </row>
    <row r="9">
      <c r="A9" s="3" t="inlineStr">
        <is>
          <t>FAIR-VALUE MEASUREMENT</t>
        </is>
      </c>
      <c r="B9" s="4" t="inlineStr">
        <is>
          <t xml:space="preserve"> </t>
        </is>
      </c>
      <c r="C9" s="4" t="inlineStr">
        <is>
          <t xml:space="preserve"> </t>
        </is>
      </c>
      <c r="D9" s="4" t="inlineStr">
        <is>
          <t xml:space="preserve"> </t>
        </is>
      </c>
    </row>
    <row r="10">
      <c r="A10" s="4" t="inlineStr">
        <is>
          <t>Long-term investments (including available-for-sale debt securities measured at fair value of RMB 148,819 and RMB 167,102 as of December 31, 2022 and 2023, respectively)</t>
        </is>
      </c>
      <c r="B10" s="5" t="n">
        <v>126406</v>
      </c>
      <c r="C10" s="4" t="inlineStr">
        <is>
          <t xml:space="preserve"> </t>
        </is>
      </c>
      <c r="D10" s="5" t="n">
        <v>110078</v>
      </c>
    </row>
    <row r="11">
      <c r="A11" s="4" t="inlineStr">
        <is>
          <t>Recurring Basis | Fair Value, Inputs, Level 1</t>
        </is>
      </c>
      <c r="B11" s="4" t="inlineStr">
        <is>
          <t xml:space="preserve"> </t>
        </is>
      </c>
      <c r="C11" s="4" t="inlineStr">
        <is>
          <t xml:space="preserve"> </t>
        </is>
      </c>
      <c r="D11" s="4" t="inlineStr">
        <is>
          <t xml:space="preserve"> </t>
        </is>
      </c>
    </row>
    <row r="12">
      <c r="A12" s="3" t="inlineStr">
        <is>
          <t>FAIR-VALUE MEASUREMENT</t>
        </is>
      </c>
      <c r="B12" s="4" t="inlineStr">
        <is>
          <t xml:space="preserve"> </t>
        </is>
      </c>
      <c r="C12" s="4" t="inlineStr">
        <is>
          <t xml:space="preserve"> </t>
        </is>
      </c>
      <c r="D12" s="4" t="inlineStr">
        <is>
          <t xml:space="preserve"> </t>
        </is>
      </c>
    </row>
    <row r="13">
      <c r="A13" s="4" t="inlineStr">
        <is>
          <t>Available-for-sale investments</t>
        </is>
      </c>
      <c r="B13" s="5" t="n">
        <v>6056</v>
      </c>
      <c r="C13" s="4" t="inlineStr">
        <is>
          <t xml:space="preserve"> </t>
        </is>
      </c>
      <c r="D13" s="5" t="n">
        <v>4413</v>
      </c>
    </row>
    <row r="14">
      <c r="A14" s="4" t="inlineStr">
        <is>
          <t>Recurring Basis | Significant Other Observable Inputs Level 2</t>
        </is>
      </c>
      <c r="B14" s="4" t="inlineStr">
        <is>
          <t xml:space="preserve"> </t>
        </is>
      </c>
      <c r="C14" s="4" t="inlineStr">
        <is>
          <t xml:space="preserve"> </t>
        </is>
      </c>
      <c r="D14" s="4" t="inlineStr">
        <is>
          <t xml:space="preserve"> </t>
        </is>
      </c>
    </row>
    <row r="15">
      <c r="A15" s="3" t="inlineStr">
        <is>
          <t>FAIR-VALUE MEASUREMENT</t>
        </is>
      </c>
      <c r="B15" s="4" t="inlineStr">
        <is>
          <t xml:space="preserve"> </t>
        </is>
      </c>
      <c r="C15" s="4" t="inlineStr">
        <is>
          <t xml:space="preserve"> </t>
        </is>
      </c>
      <c r="D15" s="4" t="inlineStr">
        <is>
          <t xml:space="preserve"> </t>
        </is>
      </c>
    </row>
    <row r="16">
      <c r="A16" s="4" t="inlineStr">
        <is>
          <t>Available-for-sale investments</t>
        </is>
      </c>
      <c r="B16" s="5" t="n">
        <v>117153</v>
      </c>
      <c r="C16" s="4" t="inlineStr">
        <is>
          <t xml:space="preserve"> </t>
        </is>
      </c>
      <c r="D16" s="5" t="n">
        <v>37044</v>
      </c>
    </row>
    <row r="17">
      <c r="A17" s="4" t="inlineStr">
        <is>
          <t>Recurring Basis | Significant Other Observable Inputs Level 2 | Redeemable Preferred Shares</t>
        </is>
      </c>
      <c r="B17" s="4" t="inlineStr">
        <is>
          <t xml:space="preserve"> </t>
        </is>
      </c>
      <c r="C17" s="4" t="inlineStr">
        <is>
          <t xml:space="preserve"> </t>
        </is>
      </c>
      <c r="D17" s="4" t="inlineStr">
        <is>
          <t xml:space="preserve"> </t>
        </is>
      </c>
    </row>
    <row r="18">
      <c r="A18" s="3" t="inlineStr">
        <is>
          <t>FAIR-VALUE MEASUREMENT</t>
        </is>
      </c>
      <c r="B18" s="4" t="inlineStr">
        <is>
          <t xml:space="preserve"> </t>
        </is>
      </c>
      <c r="C18" s="4" t="inlineStr">
        <is>
          <t xml:space="preserve"> </t>
        </is>
      </c>
      <c r="D18" s="4" t="inlineStr">
        <is>
          <t xml:space="preserve"> </t>
        </is>
      </c>
    </row>
    <row r="19">
      <c r="A19" s="4" t="inlineStr">
        <is>
          <t>Long-term investments (including available-for-sale debt securities measured at fair value of RMB 148,819 and RMB 167,102 as of December 31, 2022 and 2023, respectively)</t>
        </is>
      </c>
      <c r="B19" s="5" t="n">
        <v>68560</v>
      </c>
      <c r="C19" s="4" t="inlineStr">
        <is>
          <t xml:space="preserve"> </t>
        </is>
      </c>
      <c r="D19" s="5" t="n">
        <v>37044</v>
      </c>
    </row>
    <row r="20">
      <c r="A20" s="4" t="inlineStr">
        <is>
          <t>Recurring Basis | Significant Unobservable Inputs Level 3</t>
        </is>
      </c>
      <c r="B20" s="4" t="inlineStr">
        <is>
          <t xml:space="preserve"> </t>
        </is>
      </c>
      <c r="C20" s="4" t="inlineStr">
        <is>
          <t xml:space="preserve"> </t>
        </is>
      </c>
      <c r="D20" s="4" t="inlineStr">
        <is>
          <t xml:space="preserve"> </t>
        </is>
      </c>
    </row>
    <row r="21">
      <c r="A21" s="3" t="inlineStr">
        <is>
          <t>FAIR-VALUE MEASUREMENT</t>
        </is>
      </c>
      <c r="B21" s="4" t="inlineStr">
        <is>
          <t xml:space="preserve"> </t>
        </is>
      </c>
      <c r="C21" s="4" t="inlineStr">
        <is>
          <t xml:space="preserve"> </t>
        </is>
      </c>
      <c r="D21" s="4" t="inlineStr">
        <is>
          <t xml:space="preserve"> </t>
        </is>
      </c>
    </row>
    <row r="22">
      <c r="A22" s="4" t="inlineStr">
        <is>
          <t>Available-for-sale investments</t>
        </is>
      </c>
      <c r="B22" s="5" t="n">
        <v>86535</v>
      </c>
      <c r="C22" s="4" t="inlineStr">
        <is>
          <t xml:space="preserve"> </t>
        </is>
      </c>
      <c r="D22" s="5" t="n">
        <v>146091</v>
      </c>
    </row>
    <row r="23">
      <c r="A23" s="4" t="inlineStr">
        <is>
          <t>Recurring Basis | Significant Unobservable Inputs Level 3 | Redeemable Preferred Shares</t>
        </is>
      </c>
      <c r="B23" s="4" t="inlineStr">
        <is>
          <t xml:space="preserve"> </t>
        </is>
      </c>
      <c r="C23" s="4" t="inlineStr">
        <is>
          <t xml:space="preserve"> </t>
        </is>
      </c>
      <c r="D23" s="4" t="inlineStr">
        <is>
          <t xml:space="preserve"> </t>
        </is>
      </c>
    </row>
    <row r="24">
      <c r="A24" s="3" t="inlineStr">
        <is>
          <t>FAIR-VALUE MEASUREMENT</t>
        </is>
      </c>
      <c r="B24" s="4" t="inlineStr">
        <is>
          <t xml:space="preserve"> </t>
        </is>
      </c>
      <c r="C24" s="4" t="inlineStr">
        <is>
          <t xml:space="preserve"> </t>
        </is>
      </c>
      <c r="D24" s="4" t="inlineStr">
        <is>
          <t xml:space="preserve"> </t>
        </is>
      </c>
    </row>
    <row r="25">
      <c r="A25" s="4" t="inlineStr">
        <is>
          <t>Long-term investments (including available-for-sale debt securities measured at fair value of RMB 148,819 and RMB 167,102 as of December 31, 2022 and 2023, respectively)</t>
        </is>
      </c>
      <c r="B25" s="5" t="n">
        <v>57846</v>
      </c>
      <c r="C25" s="4" t="inlineStr">
        <is>
          <t xml:space="preserve"> </t>
        </is>
      </c>
      <c r="D25" s="5" t="n">
        <v>73034</v>
      </c>
    </row>
    <row r="26">
      <c r="A26" s="4" t="inlineStr">
        <is>
          <t>Recurring Basis | Convertible Bond</t>
        </is>
      </c>
      <c r="B26" s="4" t="inlineStr">
        <is>
          <t xml:space="preserve"> </t>
        </is>
      </c>
      <c r="C26" s="4" t="inlineStr">
        <is>
          <t xml:space="preserve"> </t>
        </is>
      </c>
      <c r="D26" s="4" t="inlineStr">
        <is>
          <t xml:space="preserve"> </t>
        </is>
      </c>
    </row>
    <row r="27">
      <c r="A27" s="3" t="inlineStr">
        <is>
          <t>FAIR-VALUE MEASUREMENT</t>
        </is>
      </c>
      <c r="B27" s="4" t="inlineStr">
        <is>
          <t xml:space="preserve"> </t>
        </is>
      </c>
      <c r="C27" s="4" t="inlineStr">
        <is>
          <t xml:space="preserve"> </t>
        </is>
      </c>
      <c r="D27" s="4" t="inlineStr">
        <is>
          <t xml:space="preserve"> </t>
        </is>
      </c>
    </row>
    <row r="28">
      <c r="A28" s="4" t="inlineStr">
        <is>
          <t>Short-term investments (including available-for-sale debt securities measured at fair value of RMB 34,316 and RMB 36,586 as of December 31, 2022 and 2023, respectively)</t>
        </is>
      </c>
      <c r="B28" s="5" t="n">
        <v>36586</v>
      </c>
      <c r="C28" s="4" t="inlineStr">
        <is>
          <t xml:space="preserve"> </t>
        </is>
      </c>
      <c r="D28" s="5" t="n">
        <v>34316</v>
      </c>
    </row>
    <row r="29">
      <c r="A29" s="4" t="inlineStr">
        <is>
          <t>Long-term investments (including available-for-sale debt securities measured at fair value of RMB 148,819 and RMB 167,102 as of December 31, 2022 and 2023, respectively)</t>
        </is>
      </c>
      <c r="B29" s="5" t="n">
        <v>40696</v>
      </c>
      <c r="C29" s="4" t="inlineStr">
        <is>
          <t xml:space="preserve"> </t>
        </is>
      </c>
      <c r="D29" s="5" t="n">
        <v>38741</v>
      </c>
    </row>
    <row r="30">
      <c r="A30" s="4" t="inlineStr">
        <is>
          <t>Recurring Basis | Convertible Bond | Significant Other Observable Inputs Level 2</t>
        </is>
      </c>
      <c r="B30" s="4" t="inlineStr">
        <is>
          <t xml:space="preserve"> </t>
        </is>
      </c>
      <c r="C30" s="4" t="inlineStr">
        <is>
          <t xml:space="preserve"> </t>
        </is>
      </c>
      <c r="D30" s="4" t="inlineStr">
        <is>
          <t xml:space="preserve"> </t>
        </is>
      </c>
    </row>
    <row r="31">
      <c r="A31" s="3" t="inlineStr">
        <is>
          <t>FAIR-VALUE MEASUREMENT</t>
        </is>
      </c>
      <c r="B31" s="4" t="inlineStr">
        <is>
          <t xml:space="preserve"> </t>
        </is>
      </c>
      <c r="C31" s="4" t="inlineStr">
        <is>
          <t xml:space="preserve"> </t>
        </is>
      </c>
      <c r="D31" s="4" t="inlineStr">
        <is>
          <t xml:space="preserve"> </t>
        </is>
      </c>
    </row>
    <row r="32">
      <c r="A32" s="4" t="inlineStr">
        <is>
          <t>Short-term investments (including available-for-sale debt securities measured at fair value of RMB 34,316 and RMB 36,586 as of December 31, 2022 and 2023, respectively)</t>
        </is>
      </c>
      <c r="B32" s="5" t="n">
        <v>7897</v>
      </c>
      <c r="C32" s="4" t="inlineStr">
        <is>
          <t xml:space="preserve"> </t>
        </is>
      </c>
      <c r="D32" s="4" t="inlineStr">
        <is>
          <t xml:space="preserve"> </t>
        </is>
      </c>
    </row>
    <row r="33">
      <c r="A33" s="4" t="inlineStr">
        <is>
          <t>Long-term investments (including available-for-sale debt securities measured at fair value of RMB 148,819 and RMB 167,102 as of December 31, 2022 and 2023, respectively)</t>
        </is>
      </c>
      <c r="B33" s="5" t="n">
        <v>40696</v>
      </c>
      <c r="C33" s="4" t="inlineStr">
        <is>
          <t xml:space="preserve"> </t>
        </is>
      </c>
      <c r="D33" s="4" t="inlineStr">
        <is>
          <t xml:space="preserve"> </t>
        </is>
      </c>
    </row>
    <row r="34">
      <c r="A34" s="4" t="inlineStr">
        <is>
          <t>Recurring Basis | Convertible Bond | Significant Unobservable Inputs Level 3</t>
        </is>
      </c>
      <c r="B34" s="4" t="inlineStr">
        <is>
          <t xml:space="preserve"> </t>
        </is>
      </c>
      <c r="C34" s="4" t="inlineStr">
        <is>
          <t xml:space="preserve"> </t>
        </is>
      </c>
      <c r="D34" s="4" t="inlineStr">
        <is>
          <t xml:space="preserve"> </t>
        </is>
      </c>
    </row>
    <row r="35">
      <c r="A35" s="3" t="inlineStr">
        <is>
          <t>FAIR-VALUE MEASUREMENT</t>
        </is>
      </c>
      <c r="B35" s="4" t="inlineStr">
        <is>
          <t xml:space="preserve"> </t>
        </is>
      </c>
      <c r="C35" s="4" t="inlineStr">
        <is>
          <t xml:space="preserve"> </t>
        </is>
      </c>
      <c r="D35" s="4" t="inlineStr">
        <is>
          <t xml:space="preserve"> </t>
        </is>
      </c>
    </row>
    <row r="36">
      <c r="A36" s="4" t="inlineStr">
        <is>
          <t>Short-term investments (including available-for-sale debt securities measured at fair value of RMB 34,316 and RMB 36,586 as of December 31, 2022 and 2023, respectively)</t>
        </is>
      </c>
      <c r="B36" s="5" t="n">
        <v>28689</v>
      </c>
      <c r="C36" s="4" t="inlineStr">
        <is>
          <t xml:space="preserve"> </t>
        </is>
      </c>
      <c r="D36" s="5" t="n">
        <v>34316</v>
      </c>
    </row>
    <row r="37">
      <c r="A37" s="4" t="inlineStr">
        <is>
          <t>Long-term investments (including available-for-sale debt securities measured at fair value of RMB 148,819 and RMB 167,102 as of December 31, 2022 and 2023, respectively)</t>
        </is>
      </c>
      <c r="B37" s="4" t="inlineStr">
        <is>
          <t xml:space="preserve"> </t>
        </is>
      </c>
      <c r="C37" s="4" t="inlineStr">
        <is>
          <t xml:space="preserve"> </t>
        </is>
      </c>
      <c r="D37" s="5" t="n">
        <v>38741</v>
      </c>
    </row>
    <row r="38">
      <c r="A38" s="4" t="inlineStr">
        <is>
          <t>Recurring Basis | Equity securities without readily determinable fair value</t>
        </is>
      </c>
      <c r="B38" s="4" t="inlineStr">
        <is>
          <t xml:space="preserve"> </t>
        </is>
      </c>
      <c r="C38" s="4" t="inlineStr">
        <is>
          <t xml:space="preserve"> </t>
        </is>
      </c>
      <c r="D38" s="4" t="inlineStr">
        <is>
          <t xml:space="preserve"> </t>
        </is>
      </c>
    </row>
    <row r="39">
      <c r="A39" s="3" t="inlineStr">
        <is>
          <t>FAIR-VALUE MEASUREMENT</t>
        </is>
      </c>
      <c r="B39" s="4" t="inlineStr">
        <is>
          <t xml:space="preserve"> </t>
        </is>
      </c>
      <c r="C39" s="4" t="inlineStr">
        <is>
          <t xml:space="preserve"> </t>
        </is>
      </c>
      <c r="D39" s="4" t="inlineStr">
        <is>
          <t xml:space="preserve"> </t>
        </is>
      </c>
    </row>
    <row r="40">
      <c r="A40" s="4" t="inlineStr">
        <is>
          <t>Long-term investments (including available-for-sale debt securities measured at fair value of RMB 148,819 and RMB 167,102 as of December 31, 2022 and 2023, respectively)</t>
        </is>
      </c>
      <c r="B40" s="5" t="n">
        <v>6056</v>
      </c>
      <c r="C40" s="4" t="inlineStr">
        <is>
          <t xml:space="preserve"> </t>
        </is>
      </c>
      <c r="D40" s="5" t="n">
        <v>4413</v>
      </c>
    </row>
    <row r="41">
      <c r="A41" s="4" t="inlineStr">
        <is>
          <t>Recurring Basis | Equity securities without readily determinable fair value | Fair Value, Inputs, Level 1</t>
        </is>
      </c>
      <c r="B41" s="4" t="inlineStr">
        <is>
          <t xml:space="preserve"> </t>
        </is>
      </c>
      <c r="C41" s="4" t="inlineStr">
        <is>
          <t xml:space="preserve"> </t>
        </is>
      </c>
      <c r="D41" s="4" t="inlineStr">
        <is>
          <t xml:space="preserve"> </t>
        </is>
      </c>
    </row>
    <row r="42">
      <c r="A42" s="3" t="inlineStr">
        <is>
          <t>FAIR-VALUE MEASUREMENT</t>
        </is>
      </c>
      <c r="B42" s="4" t="inlineStr">
        <is>
          <t xml:space="preserve"> </t>
        </is>
      </c>
      <c r="C42" s="4" t="inlineStr">
        <is>
          <t xml:space="preserve"> </t>
        </is>
      </c>
      <c r="D42" s="4" t="inlineStr">
        <is>
          <t xml:space="preserve"> </t>
        </is>
      </c>
    </row>
    <row r="43">
      <c r="A43" s="4" t="inlineStr">
        <is>
          <t>Long-term investments (including available-for-sale debt securities measured at fair value of RMB 148,819 and RMB 167,102 as of December 31, 2022 and 2023, respectively)</t>
        </is>
      </c>
      <c r="B43" s="6" t="n">
        <v>6056</v>
      </c>
      <c r="C43" s="4" t="inlineStr">
        <is>
          <t xml:space="preserve"> </t>
        </is>
      </c>
      <c r="D43" s="6" t="n">
        <v>44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VALUE MEASUREMENT - Reconciliation of the fair value measurements (Details) - Redeemable Preferred Shares - CNY (¥) ¥ in Thousands</t>
        </is>
      </c>
      <c r="B1" s="2" t="inlineStr">
        <is>
          <t>12 Months Ended</t>
        </is>
      </c>
    </row>
    <row r="2">
      <c r="B2" s="2" t="inlineStr">
        <is>
          <t>Dec. 31, 2023</t>
        </is>
      </c>
      <c r="C2" s="2" t="inlineStr">
        <is>
          <t>Dec. 31, 2022</t>
        </is>
      </c>
    </row>
    <row r="3">
      <c r="A3" s="3" t="inlineStr">
        <is>
          <t>FAIR-VALUE MEASUREMENT</t>
        </is>
      </c>
      <c r="B3" s="4" t="inlineStr">
        <is>
          <t xml:space="preserve"> </t>
        </is>
      </c>
      <c r="C3" s="4" t="inlineStr">
        <is>
          <t xml:space="preserve"> </t>
        </is>
      </c>
    </row>
    <row r="4">
      <c r="A4" s="4" t="inlineStr">
        <is>
          <t>Beginning balance</t>
        </is>
      </c>
      <c r="B4" s="6" t="n">
        <v>146091</v>
      </c>
      <c r="C4" s="6" t="n">
        <v>65393</v>
      </c>
    </row>
    <row r="5">
      <c r="A5" s="4" t="inlineStr">
        <is>
          <t>Unrealized gain</t>
        </is>
      </c>
      <c r="B5" s="4" t="inlineStr">
        <is>
          <t xml:space="preserve"> </t>
        </is>
      </c>
      <c r="C5" s="5" t="n">
        <v>19575</v>
      </c>
    </row>
    <row r="6">
      <c r="A6" s="4" t="inlineStr">
        <is>
          <t>Transfer from level 2</t>
        </is>
      </c>
      <c r="B6" s="5" t="n">
        <v>37044</v>
      </c>
      <c r="C6" s="5" t="n">
        <v>73057</v>
      </c>
    </row>
    <row r="7">
      <c r="A7" s="4" t="inlineStr">
        <is>
          <t>Transfer to level 2</t>
        </is>
      </c>
      <c r="B7" s="5" t="n">
        <v>-82110</v>
      </c>
      <c r="C7" s="5" t="n">
        <v>-11934</v>
      </c>
    </row>
    <row r="8">
      <c r="A8" s="4" t="inlineStr">
        <is>
          <t>Realized gain</t>
        </is>
      </c>
      <c r="B8" s="5" t="n">
        <v>221</v>
      </c>
      <c r="C8" s="4" t="inlineStr">
        <is>
          <t xml:space="preserve"> </t>
        </is>
      </c>
    </row>
    <row r="9">
      <c r="A9" s="4" t="inlineStr">
        <is>
          <t>Unrealized loss</t>
        </is>
      </c>
      <c r="B9" s="5" t="n">
        <v>-5767</v>
      </c>
      <c r="C9" s="4" t="inlineStr">
        <is>
          <t xml:space="preserve"> </t>
        </is>
      </c>
    </row>
    <row r="10">
      <c r="A10" s="4" t="inlineStr">
        <is>
          <t>Disposal</t>
        </is>
      </c>
      <c r="B10" s="5" t="n">
        <v>-8944</v>
      </c>
      <c r="C10" s="4" t="inlineStr">
        <is>
          <t xml:space="preserve"> </t>
        </is>
      </c>
    </row>
    <row r="11">
      <c r="A11" s="4" t="inlineStr">
        <is>
          <t>Ending balance</t>
        </is>
      </c>
      <c r="B11" s="6" t="n">
        <v>86535</v>
      </c>
      <c r="C11" s="6" t="n">
        <v>1460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VALUE MEASUREMENT - Additional Information (Details) - CNY (¥) ¥ in Thousands</t>
        </is>
      </c>
      <c r="B1" s="2" t="inlineStr">
        <is>
          <t>12 Months Ended</t>
        </is>
      </c>
    </row>
    <row r="2">
      <c r="B2" s="2" t="inlineStr">
        <is>
          <t>Dec. 31, 2023</t>
        </is>
      </c>
      <c r="C2" s="2" t="inlineStr">
        <is>
          <t>Dec. 31, 2022</t>
        </is>
      </c>
      <c r="D2" s="2" t="inlineStr">
        <is>
          <t>Dec. 31, 2021</t>
        </is>
      </c>
    </row>
    <row r="3">
      <c r="A3" s="3" t="inlineStr">
        <is>
          <t>FAIR-VALUE MEASUREMENT</t>
        </is>
      </c>
      <c r="B3" s="4" t="inlineStr">
        <is>
          <t xml:space="preserve"> </t>
        </is>
      </c>
      <c r="C3" s="4" t="inlineStr">
        <is>
          <t xml:space="preserve"> </t>
        </is>
      </c>
      <c r="D3" s="4" t="inlineStr">
        <is>
          <t xml:space="preserve"> </t>
        </is>
      </c>
    </row>
    <row r="4">
      <c r="A4" s="4" t="inlineStr">
        <is>
          <t>Impairment equity securities</t>
        </is>
      </c>
      <c r="B4" s="6" t="n">
        <v>0</v>
      </c>
      <c r="C4" s="6" t="n">
        <v>13858</v>
      </c>
      <c r="D4" s="6" t="n">
        <v>0</v>
      </c>
    </row>
    <row r="5">
      <c r="A5" s="4" t="inlineStr">
        <is>
          <t>Goodwill impairment loss</t>
        </is>
      </c>
      <c r="B5" s="5" t="n">
        <v>0</v>
      </c>
      <c r="C5" s="5" t="n">
        <v>0</v>
      </c>
      <c r="D5" s="5" t="n">
        <v>0</v>
      </c>
    </row>
    <row r="6">
      <c r="A6" s="4" t="inlineStr">
        <is>
          <t>Intangible assets impairment loss</t>
        </is>
      </c>
      <c r="B6" s="6" t="n">
        <v>8036</v>
      </c>
      <c r="C6" s="6" t="n">
        <v>0</v>
      </c>
      <c r="D6"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CURRENT LIABILITIE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vernment subsidies</t>
        </is>
      </c>
      <c r="B3" s="6" t="n">
        <v>162002</v>
      </c>
      <c r="C3" s="4" t="inlineStr">
        <is>
          <t xml:space="preserve"> </t>
        </is>
      </c>
      <c r="D3" s="6" t="n">
        <v>1745</v>
      </c>
      <c r="E3" s="4" t="inlineStr">
        <is>
          <t xml:space="preserve"> </t>
        </is>
      </c>
      <c r="F3" s="4" t="inlineStr">
        <is>
          <t xml:space="preserve"> </t>
        </is>
      </c>
    </row>
    <row r="4">
      <c r="A4" s="4" t="inlineStr">
        <is>
          <t>Deferred revenue</t>
        </is>
      </c>
      <c r="B4" s="5" t="n">
        <v>53980</v>
      </c>
      <c r="C4" s="4" t="inlineStr">
        <is>
          <t xml:space="preserve"> </t>
        </is>
      </c>
      <c r="D4" s="5" t="n">
        <v>61164</v>
      </c>
      <c r="E4" s="4" t="inlineStr">
        <is>
          <t xml:space="preserve"> </t>
        </is>
      </c>
      <c r="F4" s="4" t="inlineStr">
        <is>
          <t xml:space="preserve"> </t>
        </is>
      </c>
    </row>
    <row r="5">
      <c r="A5" s="4" t="inlineStr">
        <is>
          <t>Current operating lease liabilities</t>
        </is>
      </c>
      <c r="B5" s="6" t="n">
        <v>27500</v>
      </c>
      <c r="C5" s="4" t="inlineStr">
        <is>
          <t xml:space="preserve"> </t>
        </is>
      </c>
      <c r="D5" s="6" t="n">
        <v>42320</v>
      </c>
      <c r="E5" s="4" t="inlineStr">
        <is>
          <t xml:space="preserve"> </t>
        </is>
      </c>
      <c r="F5" s="4" t="inlineStr">
        <is>
          <t xml:space="preserve"> </t>
        </is>
      </c>
    </row>
    <row r="6">
      <c r="A6" s="4" t="inlineStr">
        <is>
          <t>Operating Lease, Liability, Current, Statement of Financial Position [Extensible List]</t>
        </is>
      </c>
      <c r="B6" s="4" t="inlineStr">
        <is>
          <t>Total</t>
        </is>
      </c>
      <c r="C6" s="4" t="inlineStr">
        <is>
          <t>Total</t>
        </is>
      </c>
      <c r="D6" s="4" t="inlineStr">
        <is>
          <t>Total</t>
        </is>
      </c>
      <c r="E6" s="4" t="inlineStr">
        <is>
          <t xml:space="preserve"> </t>
        </is>
      </c>
      <c r="F6" s="4" t="inlineStr">
        <is>
          <t xml:space="preserve"> </t>
        </is>
      </c>
    </row>
    <row r="7">
      <c r="A7" s="4" t="inlineStr">
        <is>
          <t>Other tax payable</t>
        </is>
      </c>
      <c r="B7" s="6" t="n">
        <v>18792</v>
      </c>
      <c r="C7" s="4" t="inlineStr">
        <is>
          <t xml:space="preserve"> </t>
        </is>
      </c>
      <c r="D7" s="6" t="n">
        <v>20535</v>
      </c>
      <c r="E7" s="4" t="inlineStr">
        <is>
          <t xml:space="preserve"> </t>
        </is>
      </c>
      <c r="F7" s="4" t="inlineStr">
        <is>
          <t xml:space="preserve"> </t>
        </is>
      </c>
    </row>
    <row r="8">
      <c r="A8" s="4" t="inlineStr">
        <is>
          <t>Accrued payroll and welfare</t>
        </is>
      </c>
      <c r="B8" s="5" t="n">
        <v>13849</v>
      </c>
      <c r="C8" s="4" t="inlineStr">
        <is>
          <t xml:space="preserve"> </t>
        </is>
      </c>
      <c r="D8" s="5" t="n">
        <v>25875</v>
      </c>
      <c r="E8" s="4" t="inlineStr">
        <is>
          <t xml:space="preserve"> </t>
        </is>
      </c>
      <c r="F8" s="4" t="inlineStr">
        <is>
          <t xml:space="preserve"> </t>
        </is>
      </c>
    </row>
    <row r="9">
      <c r="A9" s="4" t="inlineStr">
        <is>
          <t>Product warranty</t>
        </is>
      </c>
      <c r="B9" s="5" t="n">
        <v>12195</v>
      </c>
      <c r="C9" s="4" t="inlineStr">
        <is>
          <t xml:space="preserve"> </t>
        </is>
      </c>
      <c r="D9" s="5" t="n">
        <v>17748</v>
      </c>
      <c r="E9" s="6" t="n">
        <v>24858</v>
      </c>
      <c r="F9" s="6" t="n">
        <v>32782</v>
      </c>
    </row>
    <row r="10">
      <c r="A10" s="4" t="inlineStr">
        <is>
          <t>Refund liabilities</t>
        </is>
      </c>
      <c r="B10" s="5" t="n">
        <v>7768</v>
      </c>
      <c r="C10" s="4" t="inlineStr">
        <is>
          <t xml:space="preserve"> </t>
        </is>
      </c>
      <c r="D10" s="5" t="n">
        <v>4845</v>
      </c>
      <c r="E10" s="4" t="inlineStr">
        <is>
          <t xml:space="preserve"> </t>
        </is>
      </c>
      <c r="F10" s="4" t="inlineStr">
        <is>
          <t xml:space="preserve"> </t>
        </is>
      </c>
    </row>
    <row r="11">
      <c r="A11" s="4" t="inlineStr">
        <is>
          <t>Accrued expenses</t>
        </is>
      </c>
      <c r="B11" s="5" t="n">
        <v>5906</v>
      </c>
      <c r="C11" s="4" t="inlineStr">
        <is>
          <t xml:space="preserve"> </t>
        </is>
      </c>
      <c r="D11" s="5" t="n">
        <v>6703</v>
      </c>
      <c r="E11" s="4" t="inlineStr">
        <is>
          <t xml:space="preserve"> </t>
        </is>
      </c>
      <c r="F11" s="4" t="inlineStr">
        <is>
          <t xml:space="preserve"> </t>
        </is>
      </c>
    </row>
    <row r="12">
      <c r="A12" s="4" t="inlineStr">
        <is>
          <t>Other current liabilities</t>
        </is>
      </c>
      <c r="B12" s="5" t="n">
        <v>13600</v>
      </c>
      <c r="C12" s="4" t="inlineStr">
        <is>
          <t xml:space="preserve"> </t>
        </is>
      </c>
      <c r="D12" s="5" t="n">
        <v>16884</v>
      </c>
      <c r="E12" s="4" t="inlineStr">
        <is>
          <t xml:space="preserve"> </t>
        </is>
      </c>
      <c r="F12" s="4" t="inlineStr">
        <is>
          <t xml:space="preserve"> </t>
        </is>
      </c>
    </row>
    <row r="13">
      <c r="A13" s="4" t="inlineStr">
        <is>
          <t>Total</t>
        </is>
      </c>
      <c r="B13" s="6" t="n">
        <v>315592</v>
      </c>
      <c r="C13" s="7" t="n">
        <v>44450</v>
      </c>
      <c r="D13" s="6" t="n">
        <v>197819</v>
      </c>
      <c r="E13" s="4" t="inlineStr">
        <is>
          <t xml:space="preserve"> </t>
        </is>
      </c>
      <c r="F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Product warranty (Details) - CNY (¥) ¥ in Thousands</t>
        </is>
      </c>
      <c r="B1" s="2" t="inlineStr">
        <is>
          <t>12 Months Ended</t>
        </is>
      </c>
    </row>
    <row r="2">
      <c r="B2" s="2" t="inlineStr">
        <is>
          <t>Dec. 31, 2023</t>
        </is>
      </c>
      <c r="C2" s="2" t="inlineStr">
        <is>
          <t>Dec. 31, 2022</t>
        </is>
      </c>
      <c r="D2" s="2" t="inlineStr">
        <is>
          <t>Dec. 31, 2021</t>
        </is>
      </c>
    </row>
    <row r="3">
      <c r="A3" s="3" t="inlineStr">
        <is>
          <t>ACCRUED EXPENSES AND OTHER CURRENT LIABILITIES</t>
        </is>
      </c>
      <c r="B3" s="4" t="inlineStr">
        <is>
          <t xml:space="preserve"> </t>
        </is>
      </c>
      <c r="C3" s="4" t="inlineStr">
        <is>
          <t xml:space="preserve"> </t>
        </is>
      </c>
      <c r="D3" s="4" t="inlineStr">
        <is>
          <t xml:space="preserve"> </t>
        </is>
      </c>
    </row>
    <row r="4">
      <c r="A4" s="4" t="inlineStr">
        <is>
          <t>Beginning balance</t>
        </is>
      </c>
      <c r="B4" s="6" t="n">
        <v>17748</v>
      </c>
      <c r="C4" s="6" t="n">
        <v>24858</v>
      </c>
      <c r="D4" s="6" t="n">
        <v>32782</v>
      </c>
    </row>
    <row r="5">
      <c r="A5" s="4" t="inlineStr">
        <is>
          <t>Provided during the year</t>
        </is>
      </c>
      <c r="B5" s="5" t="n">
        <v>25582</v>
      </c>
      <c r="C5" s="5" t="n">
        <v>27146</v>
      </c>
      <c r="D5" s="5" t="n">
        <v>63540</v>
      </c>
    </row>
    <row r="6">
      <c r="A6" s="4" t="inlineStr">
        <is>
          <t>Utilized during the year</t>
        </is>
      </c>
      <c r="B6" s="5" t="n">
        <v>-31135</v>
      </c>
      <c r="C6" s="5" t="n">
        <v>-34256</v>
      </c>
      <c r="D6" s="5" t="n">
        <v>-71464</v>
      </c>
    </row>
    <row r="7">
      <c r="A7" s="4" t="inlineStr">
        <is>
          <t>Ending balance</t>
        </is>
      </c>
      <c r="B7" s="6" t="n">
        <v>12195</v>
      </c>
      <c r="C7" s="6" t="n">
        <v>17748</v>
      </c>
      <c r="D7" s="6" t="n">
        <v>248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BANK BORROWING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BANK BORROWINGS</t>
        </is>
      </c>
      <c r="B3" s="4" t="inlineStr">
        <is>
          <t xml:space="preserve"> </t>
        </is>
      </c>
      <c r="C3" s="4" t="inlineStr">
        <is>
          <t xml:space="preserve"> </t>
        </is>
      </c>
      <c r="D3" s="4" t="inlineStr">
        <is>
          <t xml:space="preserve"> </t>
        </is>
      </c>
      <c r="E3" s="4" t="inlineStr">
        <is>
          <t xml:space="preserve"> </t>
        </is>
      </c>
    </row>
    <row r="4">
      <c r="A4" s="4" t="inlineStr">
        <is>
          <t>Bank borrowings received</t>
        </is>
      </c>
      <c r="B4" s="6" t="n">
        <v>400000</v>
      </c>
      <c r="C4" s="7" t="n">
        <v>56339</v>
      </c>
      <c r="D4" s="6" t="n">
        <v>838859</v>
      </c>
      <c r="E4" s="6" t="n">
        <v>1473567</v>
      </c>
    </row>
    <row r="5">
      <c r="A5" s="4" t="inlineStr">
        <is>
          <t>Interest rate (as a percent)</t>
        </is>
      </c>
      <c r="B5" s="12" t="n">
        <v>0.0295</v>
      </c>
      <c r="C5" s="4" t="inlineStr">
        <is>
          <t xml:space="preserve"> </t>
        </is>
      </c>
      <c r="D5" s="12" t="n">
        <v>0.0313</v>
      </c>
      <c r="E5" s="12" t="n">
        <v>0.0383</v>
      </c>
    </row>
    <row r="6">
      <c r="A6" s="4" t="inlineStr">
        <is>
          <t>Repayments of bank debt</t>
        </is>
      </c>
      <c r="B6" s="6" t="n">
        <v>735000</v>
      </c>
      <c r="C6" s="7" t="n">
        <v>103523</v>
      </c>
      <c r="D6" s="6" t="n">
        <v>727500</v>
      </c>
      <c r="E6" s="6" t="n">
        <v>953387</v>
      </c>
    </row>
    <row r="7">
      <c r="A7" s="4" t="inlineStr">
        <is>
          <t>Bank borrowings of the investment in Jiangsu Yitong</t>
        </is>
      </c>
      <c r="B7" s="6" t="n">
        <v>315000</v>
      </c>
      <c r="C7" s="4" t="inlineStr">
        <is>
          <t xml:space="preserve"> </t>
        </is>
      </c>
      <c r="D7" s="4" t="inlineStr">
        <is>
          <t xml:space="preserve"> </t>
        </is>
      </c>
      <c r="E7" s="4" t="inlineStr">
        <is>
          <t xml:space="preserve"> </t>
        </is>
      </c>
    </row>
    <row r="8">
      <c r="A8" s="4" t="inlineStr">
        <is>
          <t>Percentage of equity interest pledged to Jiangsu Yitong to the bank</t>
        </is>
      </c>
      <c r="B8" s="12" t="n">
        <v>0.1579</v>
      </c>
      <c r="C8" s="4" t="inlineStr">
        <is>
          <t xml:space="preserve"> </t>
        </is>
      </c>
      <c r="D8" s="4" t="inlineStr">
        <is>
          <t xml:space="preserve"> </t>
        </is>
      </c>
      <c r="E8" s="4" t="inlineStr">
        <is>
          <t xml:space="preserve"> </t>
        </is>
      </c>
    </row>
    <row r="9">
      <c r="A9" s="4" t="inlineStr">
        <is>
          <t>Unused lines of credit available for future borrowing</t>
        </is>
      </c>
      <c r="B9" s="6" t="n">
        <v>1825333</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row>
    <row r="12">
      <c r="A12" s="4" t="inlineStr">
        <is>
          <t>Maturity term (in years)</t>
        </is>
      </c>
      <c r="B12" s="4" t="inlineStr">
        <is>
          <t>1 year</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BANK BORROWINGS</t>
        </is>
      </c>
      <c r="B14" s="4" t="inlineStr">
        <is>
          <t xml:space="preserve"> </t>
        </is>
      </c>
      <c r="C14" s="4" t="inlineStr">
        <is>
          <t xml:space="preserve"> </t>
        </is>
      </c>
      <c r="D14" s="4" t="inlineStr">
        <is>
          <t xml:space="preserve"> </t>
        </is>
      </c>
      <c r="E14" s="4" t="inlineStr">
        <is>
          <t xml:space="preserve"> </t>
        </is>
      </c>
    </row>
    <row r="15">
      <c r="A15" s="4" t="inlineStr">
        <is>
          <t>Maturity term (in years)</t>
        </is>
      </c>
      <c r="B15" s="4" t="inlineStr">
        <is>
          <t>7 years</t>
        </is>
      </c>
      <c r="C15" s="4" t="inlineStr">
        <is>
          <t>7 years</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BORROWINGS - Principal repayment schedule of bank borrowings (Details) ¥ in Thousands</t>
        </is>
      </c>
      <c r="B1" s="2" t="inlineStr">
        <is>
          <t>Dec. 31, 2023 CNY (¥)</t>
        </is>
      </c>
    </row>
    <row r="2">
      <c r="A2" s="3" t="inlineStr">
        <is>
          <t>BANK BORROWINGS</t>
        </is>
      </c>
      <c r="B2" s="4" t="inlineStr">
        <is>
          <t xml:space="preserve"> </t>
        </is>
      </c>
    </row>
    <row r="3">
      <c r="A3" s="4" t="inlineStr">
        <is>
          <t>2024</t>
        </is>
      </c>
      <c r="B3" s="6" t="n">
        <v>12000</v>
      </c>
    </row>
    <row r="4">
      <c r="A4" s="4" t="inlineStr">
        <is>
          <t>2025</t>
        </is>
      </c>
      <c r="B4" s="5" t="n">
        <v>565000</v>
      </c>
    </row>
    <row r="5">
      <c r="A5" s="4" t="inlineStr">
        <is>
          <t>2026</t>
        </is>
      </c>
      <c r="B5" s="5" t="n">
        <v>65000</v>
      </c>
    </row>
    <row r="6">
      <c r="A6" s="4" t="inlineStr">
        <is>
          <t>2027</t>
        </is>
      </c>
      <c r="B6" s="5" t="n">
        <v>110000</v>
      </c>
    </row>
    <row r="7">
      <c r="A7" s="4" t="inlineStr">
        <is>
          <t>2028</t>
        </is>
      </c>
      <c r="B7" s="6" t="n">
        <v>1121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22" customWidth="1" min="2" max="2"/>
    <col width="25" customWidth="1" min="3" max="3"/>
  </cols>
  <sheetData>
    <row r="1">
      <c r="A1" s="1" t="inlineStr">
        <is>
          <t>DIVIDEND (Details) ¥ in Thousands</t>
        </is>
      </c>
      <c r="B1" s="2" t="inlineStr">
        <is>
          <t>Dec. 31, 2023 CNY (¥)</t>
        </is>
      </c>
      <c r="C1" s="2" t="inlineStr">
        <is>
          <t>Mar. 17, 2022 $ / shares</t>
        </is>
      </c>
    </row>
    <row r="2">
      <c r="A2" s="3" t="inlineStr">
        <is>
          <t>DIVIDEND</t>
        </is>
      </c>
      <c r="B2" s="4" t="inlineStr">
        <is>
          <t xml:space="preserve"> </t>
        </is>
      </c>
      <c r="C2" s="4" t="inlineStr">
        <is>
          <t xml:space="preserve"> </t>
        </is>
      </c>
    </row>
    <row r="3">
      <c r="A3" s="4" t="inlineStr">
        <is>
          <t>Cash dividend per ordinary share</t>
        </is>
      </c>
      <c r="B3" s="4" t="inlineStr">
        <is>
          <t xml:space="preserve"> </t>
        </is>
      </c>
      <c r="C3" s="14" t="n">
        <v>0.025</v>
      </c>
    </row>
    <row r="4">
      <c r="A4" s="4" t="inlineStr">
        <is>
          <t>Cash dividend | ¥</t>
        </is>
      </c>
      <c r="B4" s="6" t="n">
        <v>0</v>
      </c>
      <c r="C4" s="4" t="inlineStr">
        <is>
          <t xml:space="preserve"> </t>
        </is>
      </c>
    </row>
    <row r="5">
      <c r="A5" s="4" t="inlineStr">
        <is>
          <t>ADR</t>
        </is>
      </c>
      <c r="B5" s="4" t="inlineStr">
        <is>
          <t xml:space="preserve"> </t>
        </is>
      </c>
      <c r="C5" s="4" t="inlineStr">
        <is>
          <t xml:space="preserve"> </t>
        </is>
      </c>
    </row>
    <row r="6">
      <c r="A6" s="3" t="inlineStr">
        <is>
          <t>DIVIDEND</t>
        </is>
      </c>
      <c r="B6" s="4" t="inlineStr">
        <is>
          <t xml:space="preserve"> </t>
        </is>
      </c>
      <c r="C6" s="4" t="inlineStr">
        <is>
          <t xml:space="preserve"> </t>
        </is>
      </c>
    </row>
    <row r="7">
      <c r="A7" s="4" t="inlineStr">
        <is>
          <t>Cash dividend per ordinary share</t>
        </is>
      </c>
      <c r="B7" s="4" t="inlineStr">
        <is>
          <t xml:space="preserve"> </t>
        </is>
      </c>
      <c r="C7" s="15"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6" customWidth="1" min="1" max="1"/>
    <col width="31" customWidth="1" min="2" max="2"/>
    <col width="31" customWidth="1" min="3" max="3"/>
    <col width="35" customWidth="1" min="4" max="4"/>
    <col width="47" customWidth="1" min="5" max="5"/>
    <col width="38" customWidth="1" min="6" max="6"/>
    <col width="59" customWidth="1" min="7" max="7"/>
    <col width="32" customWidth="1" min="8" max="8"/>
    <col width="13" customWidth="1" min="9" max="9"/>
    <col width="13" customWidth="1" min="10" max="10"/>
  </cols>
  <sheetData>
    <row r="1">
      <c r="A1" s="1" t="inlineStr">
        <is>
          <t>CONSOLIDATED STATEMENTS OF CHANGES IN EQUITY ¥ in Thousands, $ in Thousands</t>
        </is>
      </c>
      <c r="B1" s="2" t="inlineStr">
        <is>
          <t>Ordinary Shares CNY (¥) shares</t>
        </is>
      </c>
      <c r="C1" s="2" t="inlineStr">
        <is>
          <t>Treasury Shares CNY (¥) shares</t>
        </is>
      </c>
      <c r="D1" s="2" t="inlineStr">
        <is>
          <t>Additional Paid-in Capital CNY (¥)</t>
        </is>
      </c>
      <c r="E1" s="2" t="inlineStr">
        <is>
          <t>Accumulated Other Comprehensive Income CNY (¥)</t>
        </is>
      </c>
      <c r="F1" s="2" t="inlineStr">
        <is>
          <t>Accumulated Retained Earnings CNY (¥)</t>
        </is>
      </c>
      <c r="G1" s="2" t="inlineStr">
        <is>
          <t>Total Zepp Health Corporation Shareholders' Equity CNY (¥)</t>
        </is>
      </c>
      <c r="H1" s="2" t="inlineStr">
        <is>
          <t>Noncontrolling Interest CNY (¥)</t>
        </is>
      </c>
      <c r="I1" s="2" t="inlineStr">
        <is>
          <t>CNY (¥)</t>
        </is>
      </c>
      <c r="J1" s="2" t="inlineStr">
        <is>
          <t>USD ($)</t>
        </is>
      </c>
    </row>
    <row r="2">
      <c r="A2" s="4" t="inlineStr">
        <is>
          <t>Beginning Balance at Dec. 31, 2020</t>
        </is>
      </c>
      <c r="B2" s="6" t="n">
        <v>157</v>
      </c>
      <c r="C2" s="4" t="inlineStr">
        <is>
          <t xml:space="preserve"> </t>
        </is>
      </c>
      <c r="D2" s="6" t="n">
        <v>1552109</v>
      </c>
      <c r="E2" s="6" t="n">
        <v>44624</v>
      </c>
      <c r="F2" s="6" t="n">
        <v>1133368</v>
      </c>
      <c r="G2" s="6" t="n">
        <v>2730258</v>
      </c>
      <c r="H2" s="4" t="inlineStr">
        <is>
          <t xml:space="preserve"> </t>
        </is>
      </c>
      <c r="I2" s="6" t="n">
        <v>2730258</v>
      </c>
      <c r="J2" s="4" t="inlineStr">
        <is>
          <t xml:space="preserve"> </t>
        </is>
      </c>
    </row>
    <row r="3">
      <c r="A3" s="4" t="inlineStr">
        <is>
          <t>Beginning Balance, shares at Dec. 31, 2020 | shares</t>
        </is>
      </c>
      <c r="B3" s="5" t="n">
        <v>2501451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beginning at Dec. 31, 2020</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hares, beginning (in shares) at Dec. 31, 2020 |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option</t>
        </is>
      </c>
      <c r="B6" s="6" t="n">
        <v>2</v>
      </c>
      <c r="C6" s="4" t="inlineStr">
        <is>
          <t xml:space="preserve"> </t>
        </is>
      </c>
      <c r="D6" s="5" t="n">
        <v>5463</v>
      </c>
      <c r="E6" s="4" t="inlineStr">
        <is>
          <t xml:space="preserve"> </t>
        </is>
      </c>
      <c r="F6" s="4" t="inlineStr">
        <is>
          <t xml:space="preserve"> </t>
        </is>
      </c>
      <c r="G6" s="5" t="n">
        <v>5465</v>
      </c>
      <c r="H6" s="4" t="inlineStr">
        <is>
          <t xml:space="preserve"> </t>
        </is>
      </c>
      <c r="I6" s="5" t="n">
        <v>5465</v>
      </c>
      <c r="J6" s="4" t="inlineStr">
        <is>
          <t xml:space="preserve"> </t>
        </is>
      </c>
    </row>
    <row r="7">
      <c r="A7" s="4" t="inlineStr">
        <is>
          <t>Exercise of option, shares | shares</t>
        </is>
      </c>
      <c r="B7" s="5" t="n">
        <v>37121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ordinary shares</t>
        </is>
      </c>
      <c r="B8" s="4" t="inlineStr">
        <is>
          <t xml:space="preserve"> </t>
        </is>
      </c>
      <c r="C8" s="6" t="n">
        <v>-21798</v>
      </c>
      <c r="D8" s="4" t="inlineStr">
        <is>
          <t xml:space="preserve"> </t>
        </is>
      </c>
      <c r="E8" s="4" t="inlineStr">
        <is>
          <t xml:space="preserve"> </t>
        </is>
      </c>
      <c r="F8" s="4" t="inlineStr">
        <is>
          <t xml:space="preserve"> </t>
        </is>
      </c>
      <c r="G8" s="5" t="n">
        <v>-21798</v>
      </c>
      <c r="H8" s="4" t="inlineStr">
        <is>
          <t xml:space="preserve"> </t>
        </is>
      </c>
      <c r="I8" s="5" t="n">
        <v>-21798</v>
      </c>
      <c r="J8" s="4" t="inlineStr">
        <is>
          <t xml:space="preserve"> </t>
        </is>
      </c>
    </row>
    <row r="9">
      <c r="A9" s="4" t="inlineStr">
        <is>
          <t>Repurchase of ordinary shares, shares | shares</t>
        </is>
      </c>
      <c r="B9" s="4" t="inlineStr">
        <is>
          <t xml:space="preserve"> </t>
        </is>
      </c>
      <c r="C9" s="5" t="n">
        <v>-26561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loss)</t>
        </is>
      </c>
      <c r="B10" s="4" t="inlineStr">
        <is>
          <t xml:space="preserve"> </t>
        </is>
      </c>
      <c r="C10" s="4" t="inlineStr">
        <is>
          <t xml:space="preserve"> </t>
        </is>
      </c>
      <c r="D10" s="4" t="inlineStr">
        <is>
          <t xml:space="preserve"> </t>
        </is>
      </c>
      <c r="E10" s="4" t="inlineStr">
        <is>
          <t xml:space="preserve"> </t>
        </is>
      </c>
      <c r="F10" s="5" t="n">
        <v>137803</v>
      </c>
      <c r="G10" s="5" t="n">
        <v>137803</v>
      </c>
      <c r="H10" s="6" t="n">
        <v>-851</v>
      </c>
      <c r="I10" s="5" t="n">
        <v>136952</v>
      </c>
      <c r="J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5" t="n">
        <v>-17938</v>
      </c>
      <c r="F11" s="4" t="inlineStr">
        <is>
          <t xml:space="preserve"> </t>
        </is>
      </c>
      <c r="G11" s="5" t="n">
        <v>-17938</v>
      </c>
      <c r="H11" s="4" t="inlineStr">
        <is>
          <t xml:space="preserve"> </t>
        </is>
      </c>
      <c r="I11" s="5" t="n">
        <v>-17938</v>
      </c>
      <c r="J11" s="4" t="inlineStr">
        <is>
          <t xml:space="preserve"> </t>
        </is>
      </c>
    </row>
    <row r="12">
      <c r="A12" s="4" t="inlineStr">
        <is>
          <t>Share-based compensation</t>
        </is>
      </c>
      <c r="B12" s="4" t="inlineStr">
        <is>
          <t xml:space="preserve"> </t>
        </is>
      </c>
      <c r="C12" s="4" t="inlineStr">
        <is>
          <t xml:space="preserve"> </t>
        </is>
      </c>
      <c r="D12" s="5" t="n">
        <v>83972</v>
      </c>
      <c r="E12" s="4" t="inlineStr">
        <is>
          <t xml:space="preserve"> </t>
        </is>
      </c>
      <c r="F12" s="4" t="inlineStr">
        <is>
          <t xml:space="preserve"> </t>
        </is>
      </c>
      <c r="G12" s="5" t="n">
        <v>83972</v>
      </c>
      <c r="H12" s="4" t="inlineStr">
        <is>
          <t xml:space="preserve"> </t>
        </is>
      </c>
      <c r="I12" s="5" t="n">
        <v>83972</v>
      </c>
      <c r="J12" s="4" t="inlineStr">
        <is>
          <t xml:space="preserve"> </t>
        </is>
      </c>
    </row>
    <row r="13">
      <c r="A13" s="4" t="inlineStr">
        <is>
          <t>Unrealized gain on available-for-sale investments, net of tax effect</t>
        </is>
      </c>
      <c r="B13" s="4" t="inlineStr">
        <is>
          <t xml:space="preserve"> </t>
        </is>
      </c>
      <c r="C13" s="4" t="inlineStr">
        <is>
          <t xml:space="preserve"> </t>
        </is>
      </c>
      <c r="D13" s="4" t="inlineStr">
        <is>
          <t xml:space="preserve"> </t>
        </is>
      </c>
      <c r="E13" s="5" t="n">
        <v>2585</v>
      </c>
      <c r="F13" s="4" t="inlineStr">
        <is>
          <t xml:space="preserve"> </t>
        </is>
      </c>
      <c r="G13" s="5" t="n">
        <v>2585</v>
      </c>
      <c r="H13" s="4" t="inlineStr">
        <is>
          <t xml:space="preserve"> </t>
        </is>
      </c>
      <c r="I13" s="5" t="n">
        <v>2585</v>
      </c>
      <c r="J13" s="4" t="inlineStr">
        <is>
          <t xml:space="preserve"> </t>
        </is>
      </c>
    </row>
    <row r="14">
      <c r="A14" s="4" t="inlineStr">
        <is>
          <t>Capital contribution from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943</v>
      </c>
      <c r="I14" s="5" t="n">
        <v>13943</v>
      </c>
      <c r="J14" s="4" t="inlineStr">
        <is>
          <t xml:space="preserve"> </t>
        </is>
      </c>
    </row>
    <row r="15">
      <c r="A15" s="4" t="inlineStr">
        <is>
          <t>Ending Balance at Dec. 31, 2021</t>
        </is>
      </c>
      <c r="B15" s="6" t="n">
        <v>159</v>
      </c>
      <c r="C15" s="4" t="inlineStr">
        <is>
          <t xml:space="preserve"> </t>
        </is>
      </c>
      <c r="D15" s="5" t="n">
        <v>1641544</v>
      </c>
      <c r="E15" s="5" t="n">
        <v>29271</v>
      </c>
      <c r="F15" s="5" t="n">
        <v>1271171</v>
      </c>
      <c r="G15" s="5" t="n">
        <v>2920347</v>
      </c>
      <c r="H15" s="5" t="n">
        <v>13092</v>
      </c>
      <c r="I15" s="5" t="n">
        <v>2933439</v>
      </c>
      <c r="J15" s="4" t="inlineStr">
        <is>
          <t xml:space="preserve"> </t>
        </is>
      </c>
    </row>
    <row r="16">
      <c r="A16" s="4" t="inlineStr">
        <is>
          <t>Ending Balance, shares at Dec. 31, 2021 | shares</t>
        </is>
      </c>
      <c r="B16" s="5" t="n">
        <v>2538573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hares, ending at Dec. 31, 2021</t>
        </is>
      </c>
      <c r="B17" s="4" t="inlineStr">
        <is>
          <t xml:space="preserve"> </t>
        </is>
      </c>
      <c r="C17" s="6" t="n">
        <v>-217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hares, ending (in shares) at Dec. 31, 2021 | shares</t>
        </is>
      </c>
      <c r="B18" s="4" t="inlineStr">
        <is>
          <t xml:space="preserve"> </t>
        </is>
      </c>
      <c r="C18" s="5" t="n">
        <v>-26561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option</t>
        </is>
      </c>
      <c r="B19" s="6" t="n">
        <v>3</v>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option, shares | shares</t>
        </is>
      </c>
      <c r="B20" s="5" t="n">
        <v>4357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ordinary shares</t>
        </is>
      </c>
      <c r="B21" s="4" t="inlineStr">
        <is>
          <t xml:space="preserve"> </t>
        </is>
      </c>
      <c r="C21" s="6" t="n">
        <v>-45365</v>
      </c>
      <c r="D21" s="4" t="inlineStr">
        <is>
          <t xml:space="preserve"> </t>
        </is>
      </c>
      <c r="E21" s="4" t="inlineStr">
        <is>
          <t xml:space="preserve"> </t>
        </is>
      </c>
      <c r="F21" s="4" t="inlineStr">
        <is>
          <t xml:space="preserve"> </t>
        </is>
      </c>
      <c r="G21" s="5" t="n">
        <v>-45365</v>
      </c>
      <c r="H21" s="4" t="inlineStr">
        <is>
          <t xml:space="preserve"> </t>
        </is>
      </c>
      <c r="I21" s="5" t="n">
        <v>-45365</v>
      </c>
      <c r="J21" s="4" t="inlineStr">
        <is>
          <t xml:space="preserve"> </t>
        </is>
      </c>
    </row>
    <row r="22">
      <c r="A22" s="4" t="inlineStr">
        <is>
          <t>Repurchase of ordinary shares, shares | shares</t>
        </is>
      </c>
      <c r="B22" s="4" t="inlineStr">
        <is>
          <t xml:space="preserve"> </t>
        </is>
      </c>
      <c r="C22" s="5" t="n">
        <v>-102195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loss)</t>
        </is>
      </c>
      <c r="B23" s="4" t="inlineStr">
        <is>
          <t xml:space="preserve"> </t>
        </is>
      </c>
      <c r="C23" s="4" t="inlineStr">
        <is>
          <t xml:space="preserve"> </t>
        </is>
      </c>
      <c r="D23" s="4" t="inlineStr">
        <is>
          <t xml:space="preserve"> </t>
        </is>
      </c>
      <c r="E23" s="4" t="inlineStr">
        <is>
          <t xml:space="preserve"> </t>
        </is>
      </c>
      <c r="F23" s="5" t="n">
        <v>-288308</v>
      </c>
      <c r="G23" s="5" t="n">
        <v>-288308</v>
      </c>
      <c r="H23" s="5" t="n">
        <v>-693</v>
      </c>
      <c r="I23" s="5" t="n">
        <v>-289001</v>
      </c>
      <c r="J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34379</v>
      </c>
      <c r="F24" s="4" t="inlineStr">
        <is>
          <t xml:space="preserve"> </t>
        </is>
      </c>
      <c r="G24" s="5" t="n">
        <v>34379</v>
      </c>
      <c r="H24" s="4" t="inlineStr">
        <is>
          <t xml:space="preserve"> </t>
        </is>
      </c>
      <c r="I24" s="5" t="n">
        <v>34379</v>
      </c>
      <c r="J24" s="4" t="inlineStr">
        <is>
          <t xml:space="preserve"> </t>
        </is>
      </c>
    </row>
    <row r="25">
      <c r="A25" s="4" t="inlineStr">
        <is>
          <t>Share-based compensation</t>
        </is>
      </c>
      <c r="B25" s="4" t="inlineStr">
        <is>
          <t xml:space="preserve"> </t>
        </is>
      </c>
      <c r="C25" s="4" t="inlineStr">
        <is>
          <t xml:space="preserve"> </t>
        </is>
      </c>
      <c r="D25" s="5" t="n">
        <v>49338</v>
      </c>
      <c r="E25" s="4" t="inlineStr">
        <is>
          <t xml:space="preserve"> </t>
        </is>
      </c>
      <c r="F25" s="4" t="inlineStr">
        <is>
          <t xml:space="preserve"> </t>
        </is>
      </c>
      <c r="G25" s="5" t="n">
        <v>49338</v>
      </c>
      <c r="H25" s="4" t="inlineStr">
        <is>
          <t xml:space="preserve"> </t>
        </is>
      </c>
      <c r="I25" s="5" t="n">
        <v>49338</v>
      </c>
      <c r="J25" s="4" t="inlineStr">
        <is>
          <t xml:space="preserve"> </t>
        </is>
      </c>
    </row>
    <row r="26">
      <c r="A26" s="4" t="inlineStr">
        <is>
          <t>Unrealized gain on available-for-sale investments, net of tax effect</t>
        </is>
      </c>
      <c r="B26" s="4" t="inlineStr">
        <is>
          <t xml:space="preserve"> </t>
        </is>
      </c>
      <c r="C26" s="4" t="inlineStr">
        <is>
          <t xml:space="preserve"> </t>
        </is>
      </c>
      <c r="D26" s="4" t="inlineStr">
        <is>
          <t xml:space="preserve"> </t>
        </is>
      </c>
      <c r="E26" s="5" t="n">
        <v>42146</v>
      </c>
      <c r="F26" s="4" t="inlineStr">
        <is>
          <t xml:space="preserve"> </t>
        </is>
      </c>
      <c r="G26" s="5" t="n">
        <v>42146</v>
      </c>
      <c r="H26" s="4" t="inlineStr">
        <is>
          <t xml:space="preserve"> </t>
        </is>
      </c>
      <c r="I26" s="5" t="n">
        <v>42146</v>
      </c>
      <c r="J26" s="4" t="inlineStr">
        <is>
          <t xml:space="preserve"> </t>
        </is>
      </c>
    </row>
    <row r="27">
      <c r="A27" s="4" t="inlineStr">
        <is>
          <t>Cash Dividend</t>
        </is>
      </c>
      <c r="B27" s="4" t="inlineStr">
        <is>
          <t xml:space="preserve"> </t>
        </is>
      </c>
      <c r="C27" s="4" t="inlineStr">
        <is>
          <t xml:space="preserve"> </t>
        </is>
      </c>
      <c r="D27" s="4" t="inlineStr">
        <is>
          <t xml:space="preserve"> </t>
        </is>
      </c>
      <c r="E27" s="4" t="inlineStr">
        <is>
          <t xml:space="preserve"> </t>
        </is>
      </c>
      <c r="F27" s="5" t="n">
        <v>-40015</v>
      </c>
      <c r="G27" s="5" t="n">
        <v>-40015</v>
      </c>
      <c r="H27" s="4" t="inlineStr">
        <is>
          <t xml:space="preserve"> </t>
        </is>
      </c>
      <c r="I27" s="5" t="n">
        <v>-40015</v>
      </c>
      <c r="J27" s="4" t="inlineStr">
        <is>
          <t xml:space="preserve"> </t>
        </is>
      </c>
    </row>
    <row r="28">
      <c r="A28" s="4" t="inlineStr">
        <is>
          <t>Ending Balance at Dec. 31, 2022</t>
        </is>
      </c>
      <c r="B28" s="6" t="n">
        <v>162</v>
      </c>
      <c r="C28" s="4" t="inlineStr">
        <is>
          <t xml:space="preserve"> </t>
        </is>
      </c>
      <c r="D28" s="5" t="n">
        <v>1690879</v>
      </c>
      <c r="E28" s="5" t="n">
        <v>105796</v>
      </c>
      <c r="F28" s="5" t="n">
        <v>942848</v>
      </c>
      <c r="G28" s="5" t="n">
        <v>2672522</v>
      </c>
      <c r="H28" s="5" t="n">
        <v>12399</v>
      </c>
      <c r="I28" s="5" t="n">
        <v>2684921</v>
      </c>
      <c r="J28" s="4" t="inlineStr">
        <is>
          <t xml:space="preserve"> </t>
        </is>
      </c>
    </row>
    <row r="29">
      <c r="A29" s="4" t="inlineStr">
        <is>
          <t>Ending Balance, shares at Dec. 31, 2022 | shares</t>
        </is>
      </c>
      <c r="B29" s="5" t="n">
        <v>2582144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hares, ending at Dec. 31, 2022</t>
        </is>
      </c>
      <c r="B30" s="4" t="inlineStr">
        <is>
          <t xml:space="preserve"> </t>
        </is>
      </c>
      <c r="C30" s="6" t="n">
        <v>-67163</v>
      </c>
      <c r="D30" s="4" t="inlineStr">
        <is>
          <t xml:space="preserve"> </t>
        </is>
      </c>
      <c r="E30" s="4" t="inlineStr">
        <is>
          <t xml:space="preserve"> </t>
        </is>
      </c>
      <c r="F30" s="4" t="inlineStr">
        <is>
          <t xml:space="preserve"> </t>
        </is>
      </c>
      <c r="G30" s="4" t="inlineStr">
        <is>
          <t xml:space="preserve"> </t>
        </is>
      </c>
      <c r="H30" s="4" t="inlineStr">
        <is>
          <t xml:space="preserve"> </t>
        </is>
      </c>
      <c r="I30" s="5" t="n">
        <v>-67163</v>
      </c>
      <c r="J30" s="4" t="inlineStr">
        <is>
          <t xml:space="preserve"> </t>
        </is>
      </c>
    </row>
    <row r="31">
      <c r="A31" s="4" t="inlineStr">
        <is>
          <t>Treasury Shares, ending (in shares) at Dec. 31, 2022 | shares</t>
        </is>
      </c>
      <c r="B31" s="4" t="inlineStr">
        <is>
          <t xml:space="preserve"> </t>
        </is>
      </c>
      <c r="C31" s="5" t="n">
        <v>-128757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option</t>
        </is>
      </c>
      <c r="B32" s="6" t="n">
        <v>2</v>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5" t="n">
        <v>2</v>
      </c>
      <c r="J32" s="4" t="inlineStr">
        <is>
          <t xml:space="preserve"> </t>
        </is>
      </c>
    </row>
    <row r="33">
      <c r="A33" s="4" t="inlineStr">
        <is>
          <t>Exercise of option, shares | shares</t>
        </is>
      </c>
      <c r="B33" s="5" t="n">
        <v>28196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ordinary shares</t>
        </is>
      </c>
      <c r="B34" s="4" t="inlineStr">
        <is>
          <t xml:space="preserve"> </t>
        </is>
      </c>
      <c r="C34" s="6" t="n">
        <v>18054</v>
      </c>
      <c r="D34" s="4" t="inlineStr">
        <is>
          <t xml:space="preserve"> </t>
        </is>
      </c>
      <c r="E34" s="4" t="inlineStr">
        <is>
          <t xml:space="preserve"> </t>
        </is>
      </c>
      <c r="F34" s="4" t="inlineStr">
        <is>
          <t xml:space="preserve"> </t>
        </is>
      </c>
      <c r="G34" s="5" t="n">
        <v>-18054</v>
      </c>
      <c r="H34" s="4" t="inlineStr">
        <is>
          <t xml:space="preserve"> </t>
        </is>
      </c>
      <c r="I34" s="5" t="n">
        <v>-18054</v>
      </c>
      <c r="J34" s="4" t="inlineStr">
        <is>
          <t xml:space="preserve"> </t>
        </is>
      </c>
    </row>
    <row r="35">
      <c r="A35" s="4" t="inlineStr">
        <is>
          <t>Repurchase of ordinary shares, shares | shares</t>
        </is>
      </c>
      <c r="B35" s="4" t="inlineStr">
        <is>
          <t xml:space="preserve"> </t>
        </is>
      </c>
      <c r="C35" s="5" t="n">
        <v>-73312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loss)</t>
        </is>
      </c>
      <c r="B36" s="4" t="inlineStr">
        <is>
          <t xml:space="preserve"> </t>
        </is>
      </c>
      <c r="C36" s="4" t="inlineStr">
        <is>
          <t xml:space="preserve"> </t>
        </is>
      </c>
      <c r="D36" s="4" t="inlineStr">
        <is>
          <t xml:space="preserve"> </t>
        </is>
      </c>
      <c r="E36" s="4" t="inlineStr">
        <is>
          <t xml:space="preserve"> </t>
        </is>
      </c>
      <c r="F36" s="5" t="n">
        <v>-212117</v>
      </c>
      <c r="G36" s="5" t="n">
        <v>-212117</v>
      </c>
      <c r="H36" s="5" t="n">
        <v>-465</v>
      </c>
      <c r="I36" s="5" t="n">
        <v>-212582</v>
      </c>
      <c r="J36" s="7" t="n">
        <v>-29942</v>
      </c>
    </row>
    <row r="37">
      <c r="A37" s="4" t="inlineStr">
        <is>
          <t>Foreign currency translation adjustment</t>
        </is>
      </c>
      <c r="B37" s="4" t="inlineStr">
        <is>
          <t xml:space="preserve"> </t>
        </is>
      </c>
      <c r="C37" s="4" t="inlineStr">
        <is>
          <t xml:space="preserve"> </t>
        </is>
      </c>
      <c r="D37" s="4" t="inlineStr">
        <is>
          <t xml:space="preserve"> </t>
        </is>
      </c>
      <c r="E37" s="5" t="n">
        <v>-23713</v>
      </c>
      <c r="F37" s="4" t="inlineStr">
        <is>
          <t xml:space="preserve"> </t>
        </is>
      </c>
      <c r="G37" s="5" t="n">
        <v>-23713</v>
      </c>
      <c r="H37" s="4" t="inlineStr">
        <is>
          <t xml:space="preserve"> </t>
        </is>
      </c>
      <c r="I37" s="5" t="n">
        <v>-23713</v>
      </c>
      <c r="J37" s="5" t="n">
        <v>-3340</v>
      </c>
    </row>
    <row r="38">
      <c r="A38" s="4" t="inlineStr">
        <is>
          <t>Share-based compensation</t>
        </is>
      </c>
      <c r="B38" s="4" t="inlineStr">
        <is>
          <t xml:space="preserve"> </t>
        </is>
      </c>
      <c r="C38" s="4" t="inlineStr">
        <is>
          <t xml:space="preserve"> </t>
        </is>
      </c>
      <c r="D38" s="5" t="n">
        <v>59701</v>
      </c>
      <c r="E38" s="4" t="inlineStr">
        <is>
          <t xml:space="preserve"> </t>
        </is>
      </c>
      <c r="F38" s="4" t="inlineStr">
        <is>
          <t xml:space="preserve"> </t>
        </is>
      </c>
      <c r="G38" s="5" t="n">
        <v>59701</v>
      </c>
      <c r="H38" s="4" t="inlineStr">
        <is>
          <t xml:space="preserve"> </t>
        </is>
      </c>
      <c r="I38" s="5" t="n">
        <v>59701</v>
      </c>
      <c r="J38" s="4" t="inlineStr">
        <is>
          <t xml:space="preserve"> </t>
        </is>
      </c>
    </row>
    <row r="39">
      <c r="A39" s="4" t="inlineStr">
        <is>
          <t>Unrealized gain on available-for-sale investments, net of tax effect</t>
        </is>
      </c>
      <c r="B39" s="4" t="inlineStr">
        <is>
          <t xml:space="preserve"> </t>
        </is>
      </c>
      <c r="C39" s="4" t="inlineStr">
        <is>
          <t xml:space="preserve"> </t>
        </is>
      </c>
      <c r="D39" s="4" t="inlineStr">
        <is>
          <t xml:space="preserve"> </t>
        </is>
      </c>
      <c r="E39" s="5" t="n">
        <v>14235</v>
      </c>
      <c r="F39" s="4" t="inlineStr">
        <is>
          <t xml:space="preserve"> </t>
        </is>
      </c>
      <c r="G39" s="5" t="n">
        <v>14235</v>
      </c>
      <c r="H39" s="4" t="inlineStr">
        <is>
          <t xml:space="preserve"> </t>
        </is>
      </c>
      <c r="I39" s="5" t="n">
        <v>14235</v>
      </c>
      <c r="J39" s="5" t="n">
        <v>2005</v>
      </c>
    </row>
    <row r="40">
      <c r="A40" s="4" t="inlineStr">
        <is>
          <t>Ending Balance at Dec. 31, 2023</t>
        </is>
      </c>
      <c r="B40" s="6" t="n">
        <v>164</v>
      </c>
      <c r="C40" s="4" t="inlineStr">
        <is>
          <t xml:space="preserve"> </t>
        </is>
      </c>
      <c r="D40" s="6" t="n">
        <v>1750580</v>
      </c>
      <c r="E40" s="6" t="n">
        <v>96318</v>
      </c>
      <c r="F40" s="6" t="n">
        <v>730731</v>
      </c>
      <c r="G40" s="6" t="n">
        <v>2492576</v>
      </c>
      <c r="H40" s="6" t="n">
        <v>11934</v>
      </c>
      <c r="I40" s="5" t="n">
        <v>2504510</v>
      </c>
      <c r="J40" s="5" t="n">
        <v>352752</v>
      </c>
    </row>
    <row r="41">
      <c r="A41" s="4" t="inlineStr">
        <is>
          <t>Ending Balance, shares at Dec. 31, 2023 | shares</t>
        </is>
      </c>
      <c r="B41" s="5" t="n">
        <v>2610340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hares, ending at Dec. 31, 2023</t>
        </is>
      </c>
      <c r="B42" s="4" t="inlineStr">
        <is>
          <t xml:space="preserve"> </t>
        </is>
      </c>
      <c r="C42" s="6" t="n">
        <v>-85217</v>
      </c>
      <c r="D42" s="4" t="inlineStr">
        <is>
          <t xml:space="preserve"> </t>
        </is>
      </c>
      <c r="E42" s="4" t="inlineStr">
        <is>
          <t xml:space="preserve"> </t>
        </is>
      </c>
      <c r="F42" s="4" t="inlineStr">
        <is>
          <t xml:space="preserve"> </t>
        </is>
      </c>
      <c r="G42" s="4" t="inlineStr">
        <is>
          <t xml:space="preserve"> </t>
        </is>
      </c>
      <c r="H42" s="4" t="inlineStr">
        <is>
          <t xml:space="preserve"> </t>
        </is>
      </c>
      <c r="I42" s="6" t="n">
        <v>-85217</v>
      </c>
      <c r="J42" s="7" t="n">
        <v>-12003</v>
      </c>
    </row>
    <row r="43">
      <c r="A43" s="4" t="inlineStr">
        <is>
          <t>Treasury Shares, ending (in shares) at Dec. 31, 2023 | shares</t>
        </is>
      </c>
      <c r="B43" s="4" t="inlineStr">
        <is>
          <t xml:space="preserve"> </t>
        </is>
      </c>
      <c r="C43" s="5" t="n">
        <v>-2020694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DEFERRED REVENUES - Disaggregation of revenu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495322</v>
      </c>
      <c r="C4" s="7" t="n">
        <v>351459</v>
      </c>
      <c r="D4" s="6" t="n">
        <v>4142862</v>
      </c>
      <c r="E4" s="6" t="n">
        <v>6250109</v>
      </c>
    </row>
    <row r="5">
      <c r="A5" s="4" t="inlineStr">
        <is>
          <t>Smart Wearable De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644879</v>
      </c>
      <c r="C7" s="4" t="inlineStr">
        <is>
          <t xml:space="preserve"> </t>
        </is>
      </c>
      <c r="D7" s="5" t="n">
        <v>1697053</v>
      </c>
      <c r="E7" s="5" t="n">
        <v>3340857</v>
      </c>
    </row>
    <row r="8">
      <c r="A8" s="4" t="inlineStr">
        <is>
          <t>Self-branded products and other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1850443</v>
      </c>
      <c r="C10" s="4" t="inlineStr">
        <is>
          <t xml:space="preserve"> </t>
        </is>
      </c>
      <c r="D10" s="6" t="n">
        <v>2445809</v>
      </c>
      <c r="E10" s="6" t="n">
        <v>290925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AND DEFERRED REVENUES - Contract balances (Details) ¥ in Thousands, $ in Thousands</t>
        </is>
      </c>
      <c r="B1" s="2" t="inlineStr">
        <is>
          <t>Dec. 31, 2023 CNY (¥)</t>
        </is>
      </c>
      <c r="C1" s="2" t="inlineStr">
        <is>
          <t>Dec. 31, 2023 USD ($)</t>
        </is>
      </c>
      <c r="D1" s="2" t="inlineStr">
        <is>
          <t>Dec. 31, 2022 CNY (¥)</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s</t>
        </is>
      </c>
      <c r="B3" s="6" t="n">
        <v>431159</v>
      </c>
      <c r="C3" s="7" t="n">
        <v>60727</v>
      </c>
      <c r="D3" s="6" t="n">
        <v>682103</v>
      </c>
    </row>
    <row r="4">
      <c r="A4" s="4" t="inlineStr">
        <is>
          <t>Amounts due from related parties</t>
        </is>
      </c>
      <c r="B4" s="5" t="n">
        <v>61098</v>
      </c>
      <c r="C4" s="7" t="n">
        <v>8605</v>
      </c>
      <c r="D4" s="5" t="n">
        <v>138614</v>
      </c>
    </row>
    <row r="5">
      <c r="A5" s="4" t="inlineStr">
        <is>
          <t>Deferred revenue</t>
        </is>
      </c>
      <c r="B5" s="5" t="n">
        <v>53980</v>
      </c>
      <c r="C5" s="4" t="inlineStr">
        <is>
          <t xml:space="preserve"> </t>
        </is>
      </c>
      <c r="D5" s="5" t="n">
        <v>61164</v>
      </c>
    </row>
    <row r="6">
      <c r="A6" s="4" t="inlineStr">
        <is>
          <t>Refund liability (sales return)</t>
        </is>
      </c>
      <c r="B6" s="5" t="n">
        <v>9855</v>
      </c>
      <c r="C6" s="4" t="inlineStr">
        <is>
          <t xml:space="preserve"> </t>
        </is>
      </c>
      <c r="D6" s="5" t="n">
        <v>6932</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due from related parties</t>
        </is>
      </c>
      <c r="B9" s="6" t="n">
        <v>35385</v>
      </c>
      <c r="C9" s="4" t="inlineStr">
        <is>
          <t xml:space="preserve"> </t>
        </is>
      </c>
      <c r="D9" s="6" t="n">
        <v>1386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S - Additional Information (Details) - CNY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Amount due from related parties, billed receivable</t>
        </is>
      </c>
      <c r="B4" s="6" t="n">
        <v>33478</v>
      </c>
      <c r="C4" s="6" t="n">
        <v>136001</v>
      </c>
      <c r="D4" s="4" t="inlineStr">
        <is>
          <t xml:space="preserve"> </t>
        </is>
      </c>
    </row>
    <row r="5">
      <c r="A5" s="4" t="inlineStr">
        <is>
          <t>Amount due from related parties, unbilled receivable</t>
        </is>
      </c>
      <c r="B5" s="5" t="n">
        <v>1907</v>
      </c>
      <c r="C5" s="5" t="n">
        <v>2613</v>
      </c>
      <c r="D5" s="4" t="inlineStr">
        <is>
          <t xml:space="preserve"> </t>
        </is>
      </c>
    </row>
    <row r="6">
      <c r="A6" s="4" t="inlineStr">
        <is>
          <t>Asset impairment charges</t>
        </is>
      </c>
      <c r="B6" s="5" t="n">
        <v>0</v>
      </c>
      <c r="C6" s="5" t="n">
        <v>0</v>
      </c>
      <c r="D6" s="6" t="n">
        <v>0</v>
      </c>
    </row>
    <row r="7">
      <c r="A7" s="4" t="inlineStr">
        <is>
          <t>Additions to the refund liability</t>
        </is>
      </c>
      <c r="B7" s="5" t="n">
        <v>84676</v>
      </c>
      <c r="C7" s="5" t="n">
        <v>157821</v>
      </c>
      <c r="D7" s="5" t="n">
        <v>84869</v>
      </c>
    </row>
    <row r="8">
      <c r="A8" s="4" t="inlineStr">
        <is>
          <t>Deductions from the refund liability</t>
        </is>
      </c>
      <c r="B8" s="5" t="n">
        <v>81753</v>
      </c>
      <c r="C8" s="5" t="n">
        <v>156634</v>
      </c>
      <c r="D8" s="5" t="n">
        <v>79490</v>
      </c>
    </row>
    <row r="9">
      <c r="A9" s="4" t="inlineStr">
        <is>
          <t>Deferred revenue, revenue recognized</t>
        </is>
      </c>
      <c r="B9" s="5" t="n">
        <v>61164</v>
      </c>
      <c r="C9" s="5" t="n">
        <v>87980</v>
      </c>
      <c r="D9" s="5" t="n">
        <v>51780</v>
      </c>
    </row>
    <row r="10">
      <c r="A10" s="4" t="inlineStr">
        <is>
          <t>Cooperation Agreement</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Amount due from related parties, billed receivable</t>
        </is>
      </c>
      <c r="B12" s="6" t="n">
        <v>2613</v>
      </c>
      <c r="C12" s="6" t="n">
        <v>64129</v>
      </c>
      <c r="D12" s="6" t="n">
        <v>80675</v>
      </c>
    </row>
    <row r="13">
      <c r="A13" s="4" t="inlineStr">
        <is>
          <t>Minimum</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Payment terms (in days)</t>
        </is>
      </c>
      <c r="B15" s="4" t="inlineStr">
        <is>
          <t>30 days</t>
        </is>
      </c>
      <c r="C15" s="4" t="inlineStr">
        <is>
          <t xml:space="preserve"> </t>
        </is>
      </c>
      <c r="D15" s="4" t="inlineStr">
        <is>
          <t xml:space="preserve"> </t>
        </is>
      </c>
    </row>
    <row r="16">
      <c r="A16" s="4" t="inlineStr">
        <is>
          <t>Minimum | Cooperation Agreement</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Payment terms (in days)</t>
        </is>
      </c>
      <c r="B18" s="4" t="inlineStr">
        <is>
          <t>30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Payment terms (in days)</t>
        </is>
      </c>
      <c r="B21" s="4" t="inlineStr">
        <is>
          <t>90 days</t>
        </is>
      </c>
      <c r="C21" s="4" t="inlineStr">
        <is>
          <t xml:space="preserve"> </t>
        </is>
      </c>
      <c r="D21" s="4" t="inlineStr">
        <is>
          <t xml:space="preserve"> </t>
        </is>
      </c>
    </row>
    <row r="22">
      <c r="A22" s="4" t="inlineStr">
        <is>
          <t>Maximum | Cooperation Agreement</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Payment terms (in days)</t>
        </is>
      </c>
      <c r="B24" s="4" t="inlineStr">
        <is>
          <t>60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38" customWidth="1" min="3" max="3"/>
    <col width="27" customWidth="1" min="4" max="4"/>
    <col width="27" customWidth="1" min="5" max="5"/>
    <col width="33" customWidth="1" min="6" max="6"/>
    <col width="33" customWidth="1" min="7" max="7"/>
    <col width="14" customWidth="1" min="8" max="8"/>
    <col width="22" customWidth="1" min="9" max="9"/>
  </cols>
  <sheetData>
    <row r="1">
      <c r="A1" s="1" t="inlineStr">
        <is>
          <t>INCOME TAXES (Details) ¥ / shares in Units, ¥ in Thousands, $ in Thousands, € in Millions</t>
        </is>
      </c>
      <c r="C1" s="2" t="inlineStr">
        <is>
          <t>12 Months Ended</t>
        </is>
      </c>
    </row>
    <row r="2">
      <c r="B2" s="2" t="inlineStr">
        <is>
          <t>Apr. 01, 2018 CNY (¥)</t>
        </is>
      </c>
      <c r="C2" s="2" t="inlineStr">
        <is>
          <t>Dec. 31, 2023 CNY (¥) item ¥ / shares</t>
        </is>
      </c>
      <c r="D2" s="2" t="inlineStr">
        <is>
          <t>Dec. 31, 2023 USD ($) item</t>
        </is>
      </c>
      <c r="E2" s="2" t="inlineStr">
        <is>
          <t>Dec. 31, 2023 EUR (€) item</t>
        </is>
      </c>
      <c r="F2" s="2" t="inlineStr">
        <is>
          <t>Dec. 31, 2022 CNY (¥) ¥ / shares</t>
        </is>
      </c>
      <c r="G2" s="2" t="inlineStr">
        <is>
          <t>Dec. 31, 2021 CNY (¥) ¥ / shares</t>
        </is>
      </c>
      <c r="H2" s="2" t="inlineStr">
        <is>
          <t>Dec. 31, 2017</t>
        </is>
      </c>
      <c r="I2" s="2" t="inlineStr">
        <is>
          <t>Dec. 31, 2023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6" t="n">
        <v>-212582</v>
      </c>
      <c r="D4" s="7" t="n">
        <v>-29942</v>
      </c>
      <c r="E4" s="4" t="inlineStr">
        <is>
          <t xml:space="preserve"> </t>
        </is>
      </c>
      <c r="F4" s="6" t="n">
        <v>-289001</v>
      </c>
      <c r="G4" s="6" t="n">
        <v>136952</v>
      </c>
      <c r="H4" s="4" t="inlineStr">
        <is>
          <t xml:space="preserve"> </t>
        </is>
      </c>
      <c r="I4" s="4" t="inlineStr">
        <is>
          <t xml:space="preserve"> </t>
        </is>
      </c>
    </row>
    <row r="5">
      <c r="A5" s="4" t="inlineStr">
        <is>
          <t>Operating loss</t>
        </is>
      </c>
      <c r="B5" s="4" t="inlineStr">
        <is>
          <t xml:space="preserve"> </t>
        </is>
      </c>
      <c r="C5" s="5" t="n">
        <v>-207104</v>
      </c>
      <c r="D5" s="7" t="n">
        <v>-29170</v>
      </c>
      <c r="E5" s="4" t="inlineStr">
        <is>
          <t xml:space="preserve"> </t>
        </is>
      </c>
      <c r="F5" s="5" t="n">
        <v>-410242</v>
      </c>
      <c r="G5" s="5" t="n">
        <v>93942</v>
      </c>
      <c r="H5" s="4" t="inlineStr">
        <is>
          <t xml:space="preserve"> </t>
        </is>
      </c>
      <c r="I5" s="4" t="inlineStr">
        <is>
          <t xml:space="preserve"> </t>
        </is>
      </c>
    </row>
    <row r="6">
      <c r="A6" s="4" t="inlineStr">
        <is>
          <t>Deferred tax assets, valuation allowance</t>
        </is>
      </c>
      <c r="B6" s="4" t="inlineStr">
        <is>
          <t xml:space="preserve"> </t>
        </is>
      </c>
      <c r="C6" s="6" t="n">
        <v>71261</v>
      </c>
      <c r="D6" s="4" t="inlineStr">
        <is>
          <t xml:space="preserve"> </t>
        </is>
      </c>
      <c r="E6" s="4" t="inlineStr">
        <is>
          <t xml:space="preserve"> </t>
        </is>
      </c>
      <c r="F6" s="5" t="n">
        <v>42187</v>
      </c>
      <c r="G6" s="4" t="inlineStr">
        <is>
          <t xml:space="preserve"> </t>
        </is>
      </c>
      <c r="H6" s="4" t="inlineStr">
        <is>
          <t xml:space="preserve"> </t>
        </is>
      </c>
      <c r="I6" s="4" t="inlineStr">
        <is>
          <t xml:space="preserve"> </t>
        </is>
      </c>
    </row>
    <row r="7">
      <c r="A7" s="4" t="inlineStr">
        <is>
          <t>Percentage of withholding tax on dividends paid to foreign investors</t>
        </is>
      </c>
      <c r="B7" s="4" t="inlineStr">
        <is>
          <t xml:space="preserve"> </t>
        </is>
      </c>
      <c r="C7" s="11" t="n">
        <v>0.1</v>
      </c>
      <c r="D7" s="11" t="n">
        <v>0.1</v>
      </c>
      <c r="E7" s="11" t="n">
        <v>0.1</v>
      </c>
      <c r="F7" s="4" t="inlineStr">
        <is>
          <t xml:space="preserve"> </t>
        </is>
      </c>
      <c r="G7" s="4" t="inlineStr">
        <is>
          <t xml:space="preserve"> </t>
        </is>
      </c>
      <c r="H7" s="4" t="inlineStr">
        <is>
          <t xml:space="preserve"> </t>
        </is>
      </c>
      <c r="I7" s="4" t="inlineStr">
        <is>
          <t xml:space="preserve"> </t>
        </is>
      </c>
    </row>
    <row r="8">
      <c r="A8" s="4" t="inlineStr">
        <is>
          <t>Aggregate undistributed earnings available for distribution</t>
        </is>
      </c>
      <c r="B8" s="4" t="inlineStr">
        <is>
          <t xml:space="preserve"> </t>
        </is>
      </c>
      <c r="C8" s="6" t="n">
        <v>2067791</v>
      </c>
      <c r="D8" s="4" t="inlineStr">
        <is>
          <t xml:space="preserve"> </t>
        </is>
      </c>
      <c r="E8" s="4" t="inlineStr">
        <is>
          <t xml:space="preserve"> </t>
        </is>
      </c>
      <c r="F8" s="5" t="n">
        <v>1993460</v>
      </c>
      <c r="G8" s="4" t="inlineStr">
        <is>
          <t xml:space="preserve"> </t>
        </is>
      </c>
      <c r="H8" s="4" t="inlineStr">
        <is>
          <t xml:space="preserve"> </t>
        </is>
      </c>
      <c r="I8" s="4" t="inlineStr">
        <is>
          <t xml:space="preserve"> </t>
        </is>
      </c>
    </row>
    <row r="9">
      <c r="A9" s="4" t="inlineStr">
        <is>
          <t>Deferred tax liabilities attributable to undistributed earning</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 of preferential tax rates</t>
        </is>
      </c>
      <c r="B10" s="4" t="inlineStr">
        <is>
          <t xml:space="preserve"> </t>
        </is>
      </c>
      <c r="C10" s="5" t="n">
        <v>1938</v>
      </c>
      <c r="D10" s="4" t="inlineStr">
        <is>
          <t xml:space="preserve"> </t>
        </is>
      </c>
      <c r="E10" s="4" t="inlineStr">
        <is>
          <t xml:space="preserve"> </t>
        </is>
      </c>
      <c r="F10" s="5" t="n">
        <v>29784</v>
      </c>
      <c r="G10" s="5" t="n">
        <v>-19387</v>
      </c>
      <c r="H10" s="4" t="inlineStr">
        <is>
          <t xml:space="preserve"> </t>
        </is>
      </c>
      <c r="I10" s="4" t="inlineStr">
        <is>
          <t xml:space="preserve"> </t>
        </is>
      </c>
    </row>
    <row r="11">
      <c r="A11" s="4" t="inlineStr">
        <is>
          <t>PRC, Hong Kong, United States and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oss</t>
        </is>
      </c>
      <c r="B13" s="4" t="inlineStr">
        <is>
          <t xml:space="preserve"> </t>
        </is>
      </c>
      <c r="C13" s="6" t="n">
        <v>19012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ijing Shunyu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rate</t>
        </is>
      </c>
      <c r="B16" s="4" t="inlineStr">
        <is>
          <t xml:space="preserve"> </t>
        </is>
      </c>
      <c r="C16" s="11" t="n">
        <v>0.15</v>
      </c>
      <c r="D16" s="11" t="n">
        <v>0.15</v>
      </c>
      <c r="E16" s="11" t="n">
        <v>0.15</v>
      </c>
      <c r="F16" s="4" t="inlineStr">
        <is>
          <t xml:space="preserve"> </t>
        </is>
      </c>
      <c r="G16" s="4" t="inlineStr">
        <is>
          <t xml:space="preserve"> </t>
        </is>
      </c>
      <c r="H16" s="4" t="inlineStr">
        <is>
          <t xml:space="preserve"> </t>
        </is>
      </c>
      <c r="I16" s="4" t="inlineStr">
        <is>
          <t xml:space="preserve"> </t>
        </is>
      </c>
    </row>
    <row r="17">
      <c r="A17" s="4" t="inlineStr">
        <is>
          <t>Anhui Huami, Anhui Health and Shun Yu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income tax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9387</v>
      </c>
      <c r="H19" s="4" t="inlineStr">
        <is>
          <t xml:space="preserve"> </t>
        </is>
      </c>
      <c r="I19" s="4" t="inlineStr">
        <is>
          <t xml:space="preserve"> </t>
        </is>
      </c>
    </row>
    <row r="20">
      <c r="A20" s="4" t="inlineStr">
        <is>
          <t>Decrease in income tax expenses</t>
        </is>
      </c>
      <c r="B20" s="4" t="inlineStr">
        <is>
          <t xml:space="preserve"> </t>
        </is>
      </c>
      <c r="C20" s="6" t="n">
        <v>1938</v>
      </c>
      <c r="D20" s="4" t="inlineStr">
        <is>
          <t xml:space="preserve"> </t>
        </is>
      </c>
      <c r="E20" s="4" t="inlineStr">
        <is>
          <t xml:space="preserve"> </t>
        </is>
      </c>
      <c r="F20" s="6" t="n">
        <v>29784</v>
      </c>
      <c r="G20" s="4" t="inlineStr">
        <is>
          <t xml:space="preserve"> </t>
        </is>
      </c>
      <c r="H20" s="4" t="inlineStr">
        <is>
          <t xml:space="preserve"> </t>
        </is>
      </c>
      <c r="I20" s="4" t="inlineStr">
        <is>
          <t xml:space="preserve"> </t>
        </is>
      </c>
    </row>
    <row r="21">
      <c r="A21" s="4" t="inlineStr">
        <is>
          <t>Decrease in net income per share - basic | ¥ / shares</t>
        </is>
      </c>
      <c r="B21" s="4" t="inlineStr">
        <is>
          <t xml:space="preserve"> </t>
        </is>
      </c>
      <c r="C21" s="9" t="n">
        <v>0.01</v>
      </c>
      <c r="D21" s="4" t="inlineStr">
        <is>
          <t xml:space="preserve"> </t>
        </is>
      </c>
      <c r="E21" s="4" t="inlineStr">
        <is>
          <t xml:space="preserve"> </t>
        </is>
      </c>
      <c r="F21" s="9" t="n">
        <v>0.12</v>
      </c>
      <c r="G21" s="9" t="n">
        <v>0.08</v>
      </c>
      <c r="H21" s="4" t="inlineStr">
        <is>
          <t xml:space="preserve"> </t>
        </is>
      </c>
      <c r="I21" s="4" t="inlineStr">
        <is>
          <t xml:space="preserve"> </t>
        </is>
      </c>
    </row>
    <row r="22">
      <c r="A22" s="4" t="inlineStr">
        <is>
          <t>Decrease in net income per share - diluted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0.07000000000000001</v>
      </c>
      <c r="H22" s="4" t="inlineStr">
        <is>
          <t xml:space="preserve"> </t>
        </is>
      </c>
      <c r="I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payment of tax liability</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7" t="n">
        <v>14</v>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nominators | item</t>
        </is>
      </c>
      <c r="B28" s="4" t="inlineStr">
        <is>
          <t xml:space="preserve"> </t>
        </is>
      </c>
      <c r="C28" s="5" t="n">
        <v>1</v>
      </c>
      <c r="D28" s="5" t="n">
        <v>1</v>
      </c>
      <c r="E28" s="5" t="n">
        <v>1</v>
      </c>
      <c r="F28" s="4" t="inlineStr">
        <is>
          <t xml:space="preserve"> </t>
        </is>
      </c>
      <c r="G28" s="4" t="inlineStr">
        <is>
          <t xml:space="preserve"> </t>
        </is>
      </c>
      <c r="H28" s="4" t="inlineStr">
        <is>
          <t xml:space="preserve"> </t>
        </is>
      </c>
      <c r="I28" s="4" t="inlineStr">
        <is>
          <t xml:space="preserve"> </t>
        </is>
      </c>
    </row>
    <row r="29">
      <c r="A29" s="4" t="inlineStr">
        <is>
          <t>Hong Kong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6"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tax rate</t>
        </is>
      </c>
      <c r="B32" s="12" t="n">
        <v>0.08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ong Kong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ome tax rate</t>
        </is>
      </c>
      <c r="B35" s="12" t="n">
        <v>0.1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ome tax rate</t>
        </is>
      </c>
      <c r="B38" s="4" t="inlineStr">
        <is>
          <t xml:space="preserve"> </t>
        </is>
      </c>
      <c r="C38" s="11" t="n">
        <v>0.21</v>
      </c>
      <c r="D38" s="11" t="n">
        <v>0.21</v>
      </c>
      <c r="E38" s="11" t="n">
        <v>0.21</v>
      </c>
      <c r="F38" s="4" t="inlineStr">
        <is>
          <t xml:space="preserve"> </t>
        </is>
      </c>
      <c r="G38" s="4" t="inlineStr">
        <is>
          <t xml:space="preserve"> </t>
        </is>
      </c>
      <c r="H38" s="4" t="inlineStr">
        <is>
          <t xml:space="preserve"> </t>
        </is>
      </c>
      <c r="I38" s="4" t="inlineStr">
        <is>
          <t xml:space="preserve"> </t>
        </is>
      </c>
    </row>
    <row r="39">
      <c r="A39" s="4" t="inlineStr">
        <is>
          <t>Operating loss carry forwards carry forwar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0 years</t>
        </is>
      </c>
      <c r="I39" s="4" t="inlineStr">
        <is>
          <t xml:space="preserve"> </t>
        </is>
      </c>
    </row>
    <row r="40">
      <c r="A40" s="4" t="inlineStr">
        <is>
          <t>Nether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fit earned by the subsidiary | €</t>
        </is>
      </c>
      <c r="B42" s="4" t="inlineStr">
        <is>
          <t xml:space="preserve"> </t>
        </is>
      </c>
      <c r="C42" s="4" t="inlineStr">
        <is>
          <t xml:space="preserve"> </t>
        </is>
      </c>
      <c r="D42" s="4" t="inlineStr">
        <is>
          <t xml:space="preserve"> </t>
        </is>
      </c>
      <c r="E42" s="16" t="n">
        <v>0.2</v>
      </c>
      <c r="F42" s="4" t="inlineStr">
        <is>
          <t xml:space="preserve"> </t>
        </is>
      </c>
      <c r="G42" s="4" t="inlineStr">
        <is>
          <t xml:space="preserve"> </t>
        </is>
      </c>
      <c r="H42" s="4" t="inlineStr">
        <is>
          <t xml:space="preserve"> </t>
        </is>
      </c>
      <c r="I42" s="4" t="inlineStr">
        <is>
          <t xml:space="preserve"> </t>
        </is>
      </c>
    </row>
    <row r="43">
      <c r="A43" s="4" t="inlineStr">
        <is>
          <t>Netherland | Profits Upto 0.2 Million Euro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ome tax rate</t>
        </is>
      </c>
      <c r="B45" s="4" t="inlineStr">
        <is>
          <t xml:space="preserve"> </t>
        </is>
      </c>
      <c r="C45" s="11" t="n">
        <v>0.19</v>
      </c>
      <c r="D45" s="11" t="n">
        <v>0.19</v>
      </c>
      <c r="E45" s="11" t="n">
        <v>0.19</v>
      </c>
      <c r="F45" s="4" t="inlineStr">
        <is>
          <t xml:space="preserve"> </t>
        </is>
      </c>
      <c r="G45" s="4" t="inlineStr">
        <is>
          <t xml:space="preserve"> </t>
        </is>
      </c>
      <c r="H45" s="4" t="inlineStr">
        <is>
          <t xml:space="preserve"> </t>
        </is>
      </c>
      <c r="I45" s="4" t="inlineStr">
        <is>
          <t xml:space="preserve"> </t>
        </is>
      </c>
    </row>
    <row r="46">
      <c r="A46" s="4" t="inlineStr">
        <is>
          <t>Netherland | Profits beyond 0.2 Million Eur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ome tax rate</t>
        </is>
      </c>
      <c r="B48" s="4" t="inlineStr">
        <is>
          <t xml:space="preserve"> </t>
        </is>
      </c>
      <c r="C48" s="12" t="n">
        <v>0.258</v>
      </c>
      <c r="D48" s="12" t="n">
        <v>0.258</v>
      </c>
      <c r="E48" s="12" t="n">
        <v>0.258</v>
      </c>
      <c r="F48" s="4" t="inlineStr">
        <is>
          <t xml:space="preserve"> </t>
        </is>
      </c>
      <c r="G48" s="4" t="inlineStr">
        <is>
          <t xml:space="preserve"> </t>
        </is>
      </c>
      <c r="H48" s="4" t="inlineStr">
        <is>
          <t xml:space="preserve"> </t>
        </is>
      </c>
      <c r="I48" s="4" t="inlineStr">
        <is>
          <t xml:space="preserve"> </t>
        </is>
      </c>
    </row>
    <row r="49">
      <c r="A49" s="4" t="inlineStr">
        <is>
          <t>Netherland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tax rate</t>
        </is>
      </c>
      <c r="B51" s="4" t="inlineStr">
        <is>
          <t xml:space="preserve"> </t>
        </is>
      </c>
      <c r="C51" s="11" t="n">
        <v>0.19</v>
      </c>
      <c r="D51" s="11" t="n">
        <v>0.19</v>
      </c>
      <c r="E51" s="11" t="n">
        <v>0.19</v>
      </c>
      <c r="F51" s="4" t="inlineStr">
        <is>
          <t xml:space="preserve"> </t>
        </is>
      </c>
      <c r="G51" s="4" t="inlineStr">
        <is>
          <t xml:space="preserve"> </t>
        </is>
      </c>
      <c r="H51" s="4" t="inlineStr">
        <is>
          <t xml:space="preserve"> </t>
        </is>
      </c>
      <c r="I51" s="4" t="inlineStr">
        <is>
          <t xml:space="preserve"> </t>
        </is>
      </c>
    </row>
    <row r="52">
      <c r="A52" s="4" t="inlineStr">
        <is>
          <t>PR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ome tax rate</t>
        </is>
      </c>
      <c r="B54" s="4" t="inlineStr">
        <is>
          <t xml:space="preserve"> </t>
        </is>
      </c>
      <c r="C54" s="11" t="n">
        <v>0.25</v>
      </c>
      <c r="D54" s="11" t="n">
        <v>0.25</v>
      </c>
      <c r="E54" s="11" t="n">
        <v>0.25</v>
      </c>
      <c r="F54" s="4" t="inlineStr">
        <is>
          <t xml:space="preserve"> </t>
        </is>
      </c>
      <c r="G54" s="4" t="inlineStr">
        <is>
          <t xml:space="preserve"> </t>
        </is>
      </c>
      <c r="H54" s="4" t="inlineStr">
        <is>
          <t xml:space="preserve"> </t>
        </is>
      </c>
      <c r="I54" s="4" t="inlineStr">
        <is>
          <t xml:space="preserve"> </t>
        </is>
      </c>
    </row>
    <row r="55">
      <c r="A55" s="4" t="inlineStr">
        <is>
          <t>Operating loss</t>
        </is>
      </c>
      <c r="B55" s="4" t="inlineStr">
        <is>
          <t xml:space="preserve"> </t>
        </is>
      </c>
      <c r="C55" s="6" t="n">
        <v>17039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C | Anhui Huam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come tax rate</t>
        </is>
      </c>
      <c r="B58" s="4" t="inlineStr">
        <is>
          <t xml:space="preserve"> </t>
        </is>
      </c>
      <c r="C58" s="11" t="n">
        <v>0.15</v>
      </c>
      <c r="D58" s="11" t="n">
        <v>0.15</v>
      </c>
      <c r="E58" s="11" t="n">
        <v>0.15</v>
      </c>
      <c r="F58" s="11" t="n">
        <v>0.15</v>
      </c>
      <c r="G58" s="11" t="n">
        <v>0.15</v>
      </c>
      <c r="H58" s="4" t="inlineStr">
        <is>
          <t xml:space="preserve"> </t>
        </is>
      </c>
      <c r="I58" s="4" t="inlineStr">
        <is>
          <t xml:space="preserve"> </t>
        </is>
      </c>
    </row>
    <row r="59">
      <c r="A59" s="4" t="inlineStr">
        <is>
          <t>PRC | Anhui Huami Health Technology Co., Ltd ("Anhui Healt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ome tax rate</t>
        </is>
      </c>
      <c r="B61" s="4" t="inlineStr">
        <is>
          <t xml:space="preserve"> </t>
        </is>
      </c>
      <c r="C61" s="11" t="n">
        <v>0.15</v>
      </c>
      <c r="D61" s="11" t="n">
        <v>0.15</v>
      </c>
      <c r="E61" s="11" t="n">
        <v>0.15</v>
      </c>
      <c r="F61" s="11" t="n">
        <v>0.15</v>
      </c>
      <c r="G61" s="11" t="n">
        <v>0.15</v>
      </c>
      <c r="H61" s="4" t="inlineStr">
        <is>
          <t xml:space="preserve"> </t>
        </is>
      </c>
      <c r="I61" s="4" t="inlineStr">
        <is>
          <t xml:space="preserve"> </t>
        </is>
      </c>
    </row>
    <row r="62">
      <c r="A62" s="4" t="inlineStr">
        <is>
          <t>Canada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rating loss carry forwards carry forward period</t>
        </is>
      </c>
      <c r="B64" s="4" t="inlineStr">
        <is>
          <t xml:space="preserve"> </t>
        </is>
      </c>
      <c r="C64" s="4" t="inlineStr">
        <is>
          <t>3 years</t>
        </is>
      </c>
      <c r="D64" s="4" t="inlineStr">
        <is>
          <t>3 years</t>
        </is>
      </c>
      <c r="E64" s="4" t="inlineStr">
        <is>
          <t>3 years</t>
        </is>
      </c>
      <c r="F64" s="4" t="inlineStr">
        <is>
          <t xml:space="preserve"> </t>
        </is>
      </c>
      <c r="G64" s="4" t="inlineStr">
        <is>
          <t xml:space="preserve"> </t>
        </is>
      </c>
      <c r="H64" s="4" t="inlineStr">
        <is>
          <t xml:space="preserve"> </t>
        </is>
      </c>
      <c r="I64" s="4" t="inlineStr">
        <is>
          <t xml:space="preserve"> </t>
        </is>
      </c>
    </row>
    <row r="65">
      <c r="A65" s="4" t="inlineStr">
        <is>
          <t>Canada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erating loss carry forwards carry forward period</t>
        </is>
      </c>
      <c r="B67" s="4" t="inlineStr">
        <is>
          <t xml:space="preserve"> </t>
        </is>
      </c>
      <c r="C67" s="4" t="inlineStr">
        <is>
          <t>20 years</t>
        </is>
      </c>
      <c r="D67" s="4" t="inlineStr">
        <is>
          <t>20 years</t>
        </is>
      </c>
      <c r="E67" s="4" t="inlineStr">
        <is>
          <t>20 years</t>
        </is>
      </c>
      <c r="F67" s="4" t="inlineStr">
        <is>
          <t xml:space="preserve"> </t>
        </is>
      </c>
      <c r="G67" s="4" t="inlineStr">
        <is>
          <t xml:space="preserve"> </t>
        </is>
      </c>
      <c r="H67" s="4" t="inlineStr">
        <is>
          <t xml:space="preserve"> </t>
        </is>
      </c>
      <c r="I67" s="4" t="inlineStr">
        <is>
          <t xml:space="preserve"> </t>
        </is>
      </c>
    </row>
  </sheetData>
  <mergeCells count="2">
    <mergeCell ref="A1:A2"/>
    <mergeCell ref="C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COME TAXES - Current and deferred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expenses</t>
        </is>
      </c>
      <c r="B4" s="6" t="n">
        <v>2903</v>
      </c>
      <c r="C4" s="4" t="inlineStr">
        <is>
          <t xml:space="preserve"> </t>
        </is>
      </c>
      <c r="D4" s="6" t="n">
        <v>379</v>
      </c>
      <c r="E4" s="6" t="n">
        <v>31543</v>
      </c>
    </row>
    <row r="5">
      <c r="A5" s="4" t="inlineStr">
        <is>
          <t>Deferred tax benefits</t>
        </is>
      </c>
      <c r="B5" s="5" t="n">
        <v>-18725</v>
      </c>
      <c r="C5" s="4" t="inlineStr">
        <is>
          <t xml:space="preserve"> </t>
        </is>
      </c>
      <c r="D5" s="5" t="n">
        <v>-66254</v>
      </c>
      <c r="E5" s="5" t="n">
        <v>-20798</v>
      </c>
    </row>
    <row r="6">
      <c r="A6" s="4" t="inlineStr">
        <is>
          <t>Income tax expenses/(benefits)</t>
        </is>
      </c>
      <c r="B6" s="6" t="n">
        <v>-15822</v>
      </c>
      <c r="C6" s="7" t="n">
        <v>-2228</v>
      </c>
      <c r="D6" s="6" t="n">
        <v>-65875</v>
      </c>
      <c r="E6" s="6" t="n">
        <v>1074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CNY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 current liabilities</t>
        </is>
      </c>
      <c r="B3" s="6" t="n">
        <v>47001</v>
      </c>
      <c r="C3" s="6" t="n">
        <v>46958</v>
      </c>
    </row>
    <row r="4">
      <c r="A4" s="4" t="inlineStr">
        <is>
          <t>Net operating loss carry forwards</t>
        </is>
      </c>
      <c r="B4" s="5" t="n">
        <v>183694</v>
      </c>
      <c r="C4" s="5" t="n">
        <v>178689</v>
      </c>
    </row>
    <row r="5">
      <c r="A5" s="4" t="inlineStr">
        <is>
          <t>Intra-entity transfer of certain intangible assets</t>
        </is>
      </c>
      <c r="B5" s="5" t="n">
        <v>70607</v>
      </c>
      <c r="C5" s="5" t="n">
        <v>26726</v>
      </c>
    </row>
    <row r="6">
      <c r="A6" s="4" t="inlineStr">
        <is>
          <t>Total deferred tax assets</t>
        </is>
      </c>
      <c r="B6" s="5" t="n">
        <v>301302</v>
      </c>
      <c r="C6" s="5" t="n">
        <v>252373</v>
      </c>
    </row>
    <row r="7">
      <c r="A7" s="4" t="inlineStr">
        <is>
          <t>Less: valuation allowance</t>
        </is>
      </c>
      <c r="B7" s="5" t="n">
        <v>-71261</v>
      </c>
      <c r="C7" s="5" t="n">
        <v>-42187</v>
      </c>
    </row>
    <row r="8">
      <c r="A8" s="4" t="inlineStr">
        <is>
          <t>Deferred tax assets, net</t>
        </is>
      </c>
      <c r="B8" s="6" t="n">
        <v>230041</v>
      </c>
      <c r="C8" s="6" t="n">
        <v>2101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Tax Expense Reconcili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loss) before income tax</t>
        </is>
      </c>
      <c r="B4" s="6" t="n">
        <v>-236786</v>
      </c>
      <c r="C4" s="7" t="n">
        <v>-33351</v>
      </c>
      <c r="D4" s="6" t="n">
        <v>-372533</v>
      </c>
      <c r="E4" s="6" t="n">
        <v>106669</v>
      </c>
    </row>
    <row r="5">
      <c r="A5" s="4" t="inlineStr">
        <is>
          <t>Tax expense/(benefit) at PRC enterprise income tax rate of 25%</t>
        </is>
      </c>
      <c r="B5" s="5" t="n">
        <v>-59197</v>
      </c>
      <c r="C5" s="4" t="inlineStr">
        <is>
          <t xml:space="preserve"> </t>
        </is>
      </c>
      <c r="D5" s="5" t="n">
        <v>-93133</v>
      </c>
      <c r="E5" s="5" t="n">
        <v>26667</v>
      </c>
    </row>
    <row r="6">
      <c r="A6" s="4" t="inlineStr">
        <is>
          <t>Effect of preferential tax rates</t>
        </is>
      </c>
      <c r="B6" s="5" t="n">
        <v>1938</v>
      </c>
      <c r="C6" s="4" t="inlineStr">
        <is>
          <t xml:space="preserve"> </t>
        </is>
      </c>
      <c r="D6" s="5" t="n">
        <v>29784</v>
      </c>
      <c r="E6" s="5" t="n">
        <v>-19387</v>
      </c>
    </row>
    <row r="7">
      <c r="A7" s="4" t="inlineStr">
        <is>
          <t>Tax effect of permanence differences</t>
        </is>
      </c>
      <c r="B7" s="5" t="n">
        <v>-9022</v>
      </c>
      <c r="C7" s="4" t="inlineStr">
        <is>
          <t xml:space="preserve"> </t>
        </is>
      </c>
      <c r="D7" s="5" t="n">
        <v>-53808</v>
      </c>
      <c r="E7" s="5" t="n">
        <v>-34587</v>
      </c>
    </row>
    <row r="8">
      <c r="A8" s="4" t="inlineStr">
        <is>
          <t>Effect of income tax rate differences in other jurisdictions</t>
        </is>
      </c>
      <c r="B8" s="5" t="n">
        <v>21385</v>
      </c>
      <c r="C8" s="4" t="inlineStr">
        <is>
          <t xml:space="preserve"> </t>
        </is>
      </c>
      <c r="D8" s="5" t="n">
        <v>16071</v>
      </c>
      <c r="E8" s="5" t="n">
        <v>23666</v>
      </c>
    </row>
    <row r="9">
      <c r="A9" s="4" t="inlineStr">
        <is>
          <t>Change in tax rate</t>
        </is>
      </c>
      <c r="B9" s="4" t="inlineStr">
        <is>
          <t xml:space="preserve"> </t>
        </is>
      </c>
      <c r="C9" s="4" t="inlineStr">
        <is>
          <t xml:space="preserve"> </t>
        </is>
      </c>
      <c r="D9" s="4" t="inlineStr">
        <is>
          <t xml:space="preserve"> </t>
        </is>
      </c>
      <c r="E9" s="5" t="n">
        <v>9549</v>
      </c>
    </row>
    <row r="10">
      <c r="A10" s="4" t="inlineStr">
        <is>
          <t>Changes in valuation allowances</t>
        </is>
      </c>
      <c r="B10" s="5" t="n">
        <v>29074</v>
      </c>
      <c r="C10" s="4" t="inlineStr">
        <is>
          <t xml:space="preserve"> </t>
        </is>
      </c>
      <c r="D10" s="5" t="n">
        <v>35211</v>
      </c>
      <c r="E10" s="5" t="n">
        <v>4837</v>
      </c>
    </row>
    <row r="11">
      <c r="A11" s="4" t="inlineStr">
        <is>
          <t>Income tax expenses/(benefits)</t>
        </is>
      </c>
      <c r="B11" s="6" t="n">
        <v>-15822</v>
      </c>
      <c r="C11" s="7" t="n">
        <v>-2228</v>
      </c>
      <c r="D11" s="6" t="n">
        <v>-65875</v>
      </c>
      <c r="E11" s="6" t="n">
        <v>1074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9" customWidth="1" min="2" max="2"/>
    <col width="40" customWidth="1" min="3" max="3"/>
    <col width="29" customWidth="1" min="4" max="4"/>
    <col width="40" customWidth="1" min="5" max="5"/>
    <col width="22" customWidth="1" min="6" max="6"/>
  </cols>
  <sheetData>
    <row r="1">
      <c r="A1" s="1" t="inlineStr">
        <is>
          <t>ORDINARY SHARES (Details) $ / shares in Units, ¥ in Thousands, $ in Thousands</t>
        </is>
      </c>
      <c r="B1" s="2" t="inlineStr">
        <is>
          <t>12 Months Ended</t>
        </is>
      </c>
    </row>
    <row r="2">
      <c r="B2" s="2" t="inlineStr">
        <is>
          <t>Dec. 31, 2023 CNY (¥) shares</t>
        </is>
      </c>
      <c r="C2" s="2" t="inlineStr">
        <is>
          <t>Dec. 31, 2023 USD ($) $ / shares shares</t>
        </is>
      </c>
      <c r="D2" s="2" t="inlineStr">
        <is>
          <t>Dec. 31, 2022 CNY (¥) shares</t>
        </is>
      </c>
      <c r="E2" s="2" t="inlineStr">
        <is>
          <t>Dec. 31, 2022 USD ($) $ / shares shares</t>
        </is>
      </c>
      <c r="F2" s="2" t="inlineStr">
        <is>
          <t>Dec. 31, 2021 CNY (¥)</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 | shares</t>
        </is>
      </c>
      <c r="B4" s="4" t="inlineStr">
        <is>
          <t xml:space="preserve"> </t>
        </is>
      </c>
      <c r="C4" s="5" t="n">
        <v>405462685</v>
      </c>
      <c r="D4" s="4" t="inlineStr">
        <is>
          <t xml:space="preserve"> </t>
        </is>
      </c>
      <c r="E4" s="4" t="inlineStr">
        <is>
          <t xml:space="preserve"> </t>
        </is>
      </c>
      <c r="F4" s="4" t="inlineStr">
        <is>
          <t xml:space="preserve"> </t>
        </is>
      </c>
    </row>
    <row r="5">
      <c r="A5" s="4" t="inlineStr">
        <is>
          <t>Ordinary shares, par value | $ / shares</t>
        </is>
      </c>
      <c r="B5" s="4" t="inlineStr">
        <is>
          <t xml:space="preserve"> </t>
        </is>
      </c>
      <c r="C5" s="8" t="n">
        <v>0.0001</v>
      </c>
      <c r="D5" s="4" t="inlineStr">
        <is>
          <t xml:space="preserve"> </t>
        </is>
      </c>
      <c r="E5" s="4" t="inlineStr">
        <is>
          <t xml:space="preserve"> </t>
        </is>
      </c>
      <c r="F5" s="4" t="inlineStr">
        <is>
          <t xml:space="preserve"> </t>
        </is>
      </c>
    </row>
    <row r="6">
      <c r="A6" s="4" t="inlineStr">
        <is>
          <t>Common stock shares repurchased, value | ¥</t>
        </is>
      </c>
      <c r="B6" s="6" t="n">
        <v>18054</v>
      </c>
      <c r="C6" s="4" t="inlineStr">
        <is>
          <t xml:space="preserve"> </t>
        </is>
      </c>
      <c r="D6" s="6" t="n">
        <v>45365</v>
      </c>
      <c r="E6" s="4" t="inlineStr">
        <is>
          <t xml:space="preserve"> </t>
        </is>
      </c>
      <c r="F6" s="6" t="n">
        <v>21798</v>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shares authorized | shares</t>
        </is>
      </c>
      <c r="B9" s="4" t="inlineStr">
        <is>
          <t xml:space="preserve"> </t>
        </is>
      </c>
      <c r="C9" s="5" t="n">
        <v>200000000</v>
      </c>
      <c r="D9" s="4" t="inlineStr">
        <is>
          <t xml:space="preserve"> </t>
        </is>
      </c>
      <c r="E9" s="5" t="n">
        <v>200000000</v>
      </c>
      <c r="F9" s="4" t="inlineStr">
        <is>
          <t xml:space="preserve"> </t>
        </is>
      </c>
    </row>
    <row r="10">
      <c r="A10" s="4" t="inlineStr">
        <is>
          <t>Ordinary shares, par value | $ / shares</t>
        </is>
      </c>
      <c r="B10" s="4" t="inlineStr">
        <is>
          <t xml:space="preserve"> </t>
        </is>
      </c>
      <c r="C10" s="8" t="n">
        <v>0.0001</v>
      </c>
      <c r="D10" s="4" t="inlineStr">
        <is>
          <t xml:space="preserve"> </t>
        </is>
      </c>
      <c r="E10" s="8" t="n">
        <v>0.0001</v>
      </c>
      <c r="F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shares authorized | shares</t>
        </is>
      </c>
      <c r="B13" s="4" t="inlineStr">
        <is>
          <t xml:space="preserve"> </t>
        </is>
      </c>
      <c r="C13" s="5" t="n">
        <v>9700000000</v>
      </c>
      <c r="D13" s="4" t="inlineStr">
        <is>
          <t xml:space="preserve"> </t>
        </is>
      </c>
      <c r="E13" s="5" t="n">
        <v>9700000000</v>
      </c>
      <c r="F13" s="4" t="inlineStr">
        <is>
          <t xml:space="preserve"> </t>
        </is>
      </c>
    </row>
    <row r="14">
      <c r="A14" s="4" t="inlineStr">
        <is>
          <t>Ordinary shares, par value | $ / shares</t>
        </is>
      </c>
      <c r="B14" s="4" t="inlineStr">
        <is>
          <t xml:space="preserve"> </t>
        </is>
      </c>
      <c r="C14" s="8" t="n">
        <v>0.0001</v>
      </c>
      <c r="D14" s="4" t="inlineStr">
        <is>
          <t xml:space="preserve"> </t>
        </is>
      </c>
      <c r="E14" s="8" t="n">
        <v>0.0001</v>
      </c>
      <c r="F14" s="4" t="inlineStr">
        <is>
          <t xml:space="preserve"> </t>
        </is>
      </c>
    </row>
    <row r="15">
      <c r="A15" s="4" t="inlineStr">
        <is>
          <t>Ordinary Shares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repurchased | shares</t>
        </is>
      </c>
      <c r="B17" s="5" t="n">
        <v>7331208</v>
      </c>
      <c r="C17" s="5" t="n">
        <v>7331208</v>
      </c>
      <c r="D17" s="5" t="n">
        <v>10219572</v>
      </c>
      <c r="E17" s="5" t="n">
        <v>10219572</v>
      </c>
      <c r="F17" s="4" t="inlineStr">
        <is>
          <t xml:space="preserve"> </t>
        </is>
      </c>
    </row>
    <row r="18">
      <c r="A18" s="4" t="inlineStr">
        <is>
          <t>Common stock shares repurchased, value</t>
        </is>
      </c>
      <c r="B18" s="6" t="n">
        <v>18054</v>
      </c>
      <c r="C18" s="7" t="n">
        <v>2558</v>
      </c>
      <c r="D18" s="6" t="n">
        <v>45365</v>
      </c>
      <c r="E18" s="7" t="n">
        <v>6905</v>
      </c>
      <c r="F18" s="4" t="inlineStr">
        <is>
          <t xml:space="preserve"> </t>
        </is>
      </c>
    </row>
    <row r="19">
      <c r="A19" s="4" t="inlineStr">
        <is>
          <t>Ordinary Shares | Class A Ordinary Shares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share price | $ / shares</t>
        </is>
      </c>
      <c r="B21" s="4" t="inlineStr">
        <is>
          <t xml:space="preserve"> </t>
        </is>
      </c>
      <c r="C21" s="14" t="n">
        <v>0.344</v>
      </c>
      <c r="D21" s="4" t="inlineStr">
        <is>
          <t xml:space="preserve"> </t>
        </is>
      </c>
      <c r="E21" s="14" t="n">
        <v>0.671</v>
      </c>
      <c r="F21" s="4" t="inlineStr">
        <is>
          <t xml:space="preserve"> </t>
        </is>
      </c>
    </row>
    <row r="22">
      <c r="A22" s="4" t="inlineStr">
        <is>
          <t>Total Huami Corporation Shareholders' (Deficit)/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repurchased, value | ¥</t>
        </is>
      </c>
      <c r="B24" s="6" t="n">
        <v>18054</v>
      </c>
      <c r="C24" s="4" t="inlineStr">
        <is>
          <t xml:space="preserve"> </t>
        </is>
      </c>
      <c r="D24" s="6" t="n">
        <v>45365</v>
      </c>
      <c r="E24" s="4" t="inlineStr">
        <is>
          <t xml:space="preserve"> </t>
        </is>
      </c>
      <c r="F24" s="6" t="n">
        <v>21798</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SHARE-BASED PAYMENT - 2015 Plan (Details) - shares</t>
        </is>
      </c>
      <c r="B1" s="2" t="inlineStr">
        <is>
          <t>12 Months Ended</t>
        </is>
      </c>
    </row>
    <row r="2">
      <c r="B2" s="2" t="inlineStr">
        <is>
          <t>Dec. 31, 2023</t>
        </is>
      </c>
      <c r="C2" s="2" t="inlineStr">
        <is>
          <t>Dec. 31, 2022</t>
        </is>
      </c>
      <c r="D2" s="2" t="inlineStr">
        <is>
          <t>Dec. 31, 2021</t>
        </is>
      </c>
      <c r="E2" s="2" t="inlineStr">
        <is>
          <t>Oct. 21, 2015</t>
        </is>
      </c>
    </row>
    <row r="3">
      <c r="A3" s="4" t="inlineStr">
        <is>
          <t>2015 Plan</t>
        </is>
      </c>
      <c r="B3" s="4" t="inlineStr">
        <is>
          <t xml:space="preserve"> </t>
        </is>
      </c>
      <c r="C3" s="4" t="inlineStr">
        <is>
          <t xml:space="preserve"> </t>
        </is>
      </c>
      <c r="D3" s="4" t="inlineStr">
        <is>
          <t xml:space="preserve"> </t>
        </is>
      </c>
      <c r="E3" s="4" t="inlineStr">
        <is>
          <t xml:space="preserve"> </t>
        </is>
      </c>
    </row>
    <row r="4">
      <c r="A4" s="3" t="inlineStr">
        <is>
          <t>SHARE-BASED PAYMENT</t>
        </is>
      </c>
      <c r="B4" s="4" t="inlineStr">
        <is>
          <t xml:space="preserve"> </t>
        </is>
      </c>
      <c r="C4" s="4" t="inlineStr">
        <is>
          <t xml:space="preserve"> </t>
        </is>
      </c>
      <c r="D4" s="4" t="inlineStr">
        <is>
          <t xml:space="preserve"> </t>
        </is>
      </c>
      <c r="E4" s="4" t="inlineStr">
        <is>
          <t xml:space="preserve"> </t>
        </is>
      </c>
    </row>
    <row r="5">
      <c r="A5" s="4" t="inlineStr">
        <is>
          <t>Shares authorized (in shares)</t>
        </is>
      </c>
      <c r="B5" s="4" t="inlineStr">
        <is>
          <t xml:space="preserve"> </t>
        </is>
      </c>
      <c r="C5" s="4" t="inlineStr">
        <is>
          <t xml:space="preserve"> </t>
        </is>
      </c>
      <c r="D5" s="4" t="inlineStr">
        <is>
          <t xml:space="preserve"> </t>
        </is>
      </c>
      <c r="E5" s="5" t="n">
        <v>14328358</v>
      </c>
    </row>
    <row r="6">
      <c r="A6" s="4" t="inlineStr">
        <is>
          <t>PRC Plan | Share options</t>
        </is>
      </c>
      <c r="B6" s="4" t="inlineStr">
        <is>
          <t xml:space="preserve"> </t>
        </is>
      </c>
      <c r="C6" s="4" t="inlineStr">
        <is>
          <t xml:space="preserve"> </t>
        </is>
      </c>
      <c r="D6" s="4" t="inlineStr">
        <is>
          <t xml:space="preserve"> </t>
        </is>
      </c>
      <c r="E6" s="4" t="inlineStr">
        <is>
          <t xml:space="preserve"> </t>
        </is>
      </c>
    </row>
    <row r="7">
      <c r="A7" s="3" t="inlineStr">
        <is>
          <t>SHARE-BASED PAYMENT</t>
        </is>
      </c>
      <c r="B7" s="4" t="inlineStr">
        <is>
          <t xml:space="preserve"> </t>
        </is>
      </c>
      <c r="C7" s="4" t="inlineStr">
        <is>
          <t xml:space="preserve"> </t>
        </is>
      </c>
      <c r="D7" s="4" t="inlineStr">
        <is>
          <t xml:space="preserve"> </t>
        </is>
      </c>
      <c r="E7" s="4" t="inlineStr">
        <is>
          <t xml:space="preserve"> </t>
        </is>
      </c>
    </row>
    <row r="8">
      <c r="A8" s="4" t="inlineStr">
        <is>
          <t>Share options granted</t>
        </is>
      </c>
      <c r="B8" s="5" t="n">
        <v>0</v>
      </c>
      <c r="C8" s="5" t="n">
        <v>0</v>
      </c>
      <c r="D8" s="5" t="n">
        <v>0</v>
      </c>
      <c r="E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21" customWidth="1" min="2" max="2"/>
    <col width="25" customWidth="1" min="3" max="3"/>
    <col width="29" customWidth="1" min="4" max="4"/>
    <col width="25" customWidth="1" min="5" max="5"/>
    <col width="29" customWidth="1" min="6" max="6"/>
    <col width="25" customWidth="1" min="7" max="7"/>
    <col width="29" customWidth="1" min="8" max="8"/>
  </cols>
  <sheetData>
    <row r="1">
      <c r="A1" s="1" t="inlineStr">
        <is>
          <t>SHARE-BASED PAYMENT - 2018 Plan (Details) ¥ in Thousands</t>
        </is>
      </c>
      <c r="C1" s="2" t="inlineStr">
        <is>
          <t>12 Months Ended</t>
        </is>
      </c>
    </row>
    <row r="2">
      <c r="B2" s="2" t="inlineStr">
        <is>
          <t>Jan. 01, 2018 shares</t>
        </is>
      </c>
      <c r="C2" s="2" t="inlineStr">
        <is>
          <t>Dec. 31, 2023 $ / shares</t>
        </is>
      </c>
      <c r="D2" s="2" t="inlineStr">
        <is>
          <t>Dec. 31, 2023 CNY (¥) shares</t>
        </is>
      </c>
      <c r="E2" s="2" t="inlineStr">
        <is>
          <t>Dec. 31, 2022 $ / shares</t>
        </is>
      </c>
      <c r="F2" s="2" t="inlineStr">
        <is>
          <t>Dec. 31, 2022 CNY (¥) shares</t>
        </is>
      </c>
      <c r="G2" s="2" t="inlineStr">
        <is>
          <t>Dec. 31, 2021 $ / shares</t>
        </is>
      </c>
      <c r="H2" s="2" t="inlineStr">
        <is>
          <t>Dec. 31, 2021 CNY (¥) shares</t>
        </is>
      </c>
    </row>
    <row r="3">
      <c r="A3" s="3" t="inlineStr">
        <is>
          <t>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6" t="n">
        <v>59698</v>
      </c>
      <c r="E4" s="4" t="inlineStr">
        <is>
          <t xml:space="preserve"> </t>
        </is>
      </c>
      <c r="F4" s="6" t="n">
        <v>49107</v>
      </c>
      <c r="G4" s="4" t="inlineStr">
        <is>
          <t xml:space="preserve"> </t>
        </is>
      </c>
      <c r="H4" s="6" t="n">
        <v>83122</v>
      </c>
    </row>
    <row r="5">
      <c r="A5" s="4" t="inlineStr">
        <is>
          <t>2018 Plan |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uthorized (in shares) | shares</t>
        </is>
      </c>
      <c r="B7" s="5" t="n">
        <v>95596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in authorized shares (as percent of outstanding shares)</t>
        </is>
      </c>
      <c r="B8" s="11"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in shares) | shares</t>
        </is>
      </c>
      <c r="B9" s="4" t="inlineStr">
        <is>
          <t xml:space="preserve"> </t>
        </is>
      </c>
      <c r="C9" s="4" t="inlineStr">
        <is>
          <t xml:space="preserve"> </t>
        </is>
      </c>
      <c r="D9" s="5" t="n">
        <v>1851154</v>
      </c>
      <c r="E9" s="4" t="inlineStr">
        <is>
          <t xml:space="preserve"> </t>
        </is>
      </c>
      <c r="F9" s="5" t="n">
        <v>1492332</v>
      </c>
      <c r="G9" s="4" t="inlineStr">
        <is>
          <t xml:space="preserve"> </t>
        </is>
      </c>
      <c r="H9" s="5" t="n">
        <v>8988000</v>
      </c>
    </row>
    <row r="10">
      <c r="A10" s="4" t="inlineStr">
        <is>
          <t>Share options granted exercise price | $ / shares</t>
        </is>
      </c>
      <c r="B10" s="4" t="inlineStr">
        <is>
          <t xml:space="preserve"> </t>
        </is>
      </c>
      <c r="C10" s="7" t="n">
        <v>0</v>
      </c>
      <c r="D10" s="4" t="inlineStr">
        <is>
          <t xml:space="preserve"> </t>
        </is>
      </c>
      <c r="E10" s="7" t="n">
        <v>0</v>
      </c>
      <c r="F10" s="4" t="inlineStr">
        <is>
          <t xml:space="preserve"> </t>
        </is>
      </c>
      <c r="G10" s="10" t="n">
        <v>0.01</v>
      </c>
      <c r="H10" s="4" t="inlineStr">
        <is>
          <t xml:space="preserve"> </t>
        </is>
      </c>
    </row>
    <row r="11">
      <c r="A11" s="4" t="inlineStr">
        <is>
          <t>Share-based compensation expense | ¥</t>
        </is>
      </c>
      <c r="B11" s="4" t="inlineStr">
        <is>
          <t xml:space="preserve"> </t>
        </is>
      </c>
      <c r="C11" s="4" t="inlineStr">
        <is>
          <t xml:space="preserve"> </t>
        </is>
      </c>
      <c r="D11" s="6" t="n">
        <v>30910</v>
      </c>
      <c r="E11" s="4" t="inlineStr">
        <is>
          <t xml:space="preserve"> </t>
        </is>
      </c>
      <c r="F11" s="6" t="n">
        <v>32916</v>
      </c>
      <c r="G11" s="4" t="inlineStr">
        <is>
          <t xml:space="preserve"> </t>
        </is>
      </c>
      <c r="H11" s="6" t="n">
        <v>64415</v>
      </c>
    </row>
  </sheetData>
  <mergeCells count="2">
    <mergeCell ref="A1:A2"/>
    <mergeCell ref="C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HANGES IN EQUITY</t>
        </is>
      </c>
      <c r="B3" s="4" t="inlineStr">
        <is>
          <t xml:space="preserve"> </t>
        </is>
      </c>
      <c r="C3" s="4" t="inlineStr">
        <is>
          <t xml:space="preserve"> </t>
        </is>
      </c>
      <c r="D3" s="4" t="inlineStr">
        <is>
          <t xml:space="preserve"> </t>
        </is>
      </c>
    </row>
    <row r="4">
      <c r="A4" s="4" t="inlineStr">
        <is>
          <t>Unrealized gain on available-for-sale investments and others</t>
        </is>
      </c>
      <c r="B4" s="6" t="n">
        <v>2255</v>
      </c>
      <c r="C4" s="6" t="n">
        <v>7096</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2" customWidth="1" min="2" max="2"/>
    <col width="29" customWidth="1" min="3" max="3"/>
    <col width="25" customWidth="1" min="4" max="4"/>
    <col width="22" customWidth="1" min="5" max="5"/>
    <col width="25" customWidth="1" min="6" max="6"/>
    <col width="22" customWidth="1" min="7" max="7"/>
  </cols>
  <sheetData>
    <row r="1">
      <c r="A1" s="1" t="inlineStr">
        <is>
          <t>SHARE-BASED PAYMENT - 2023 Plan (Details) ¥ in Thousands</t>
        </is>
      </c>
      <c r="B1" s="2" t="inlineStr">
        <is>
          <t>12 Months Ended</t>
        </is>
      </c>
    </row>
    <row r="2">
      <c r="B2" s="2" t="inlineStr">
        <is>
          <t>Dec. 31, 2023 $ / shares shares</t>
        </is>
      </c>
      <c r="C2" s="2" t="inlineStr">
        <is>
          <t>Dec. 31, 2023 CNY (¥) shares</t>
        </is>
      </c>
      <c r="D2" s="2" t="inlineStr">
        <is>
          <t>Dec. 31, 2022 $ / shares</t>
        </is>
      </c>
      <c r="E2" s="2" t="inlineStr">
        <is>
          <t>Dec. 31, 2022 CNY (¥)</t>
        </is>
      </c>
      <c r="F2" s="2" t="inlineStr">
        <is>
          <t>Dec. 31, 2021 $ / shares</t>
        </is>
      </c>
      <c r="G2" s="2" t="inlineStr">
        <is>
          <t>Dec. 31, 2021 CNY (¥)</t>
        </is>
      </c>
    </row>
    <row r="3">
      <c r="A3" s="3" t="inlineStr">
        <is>
          <t>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59698</v>
      </c>
      <c r="D4" s="4" t="inlineStr">
        <is>
          <t xml:space="preserve"> </t>
        </is>
      </c>
      <c r="E4" s="6" t="n">
        <v>49107</v>
      </c>
      <c r="F4" s="4" t="inlineStr">
        <is>
          <t xml:space="preserve"> </t>
        </is>
      </c>
      <c r="G4" s="6" t="n">
        <v>83122</v>
      </c>
    </row>
    <row r="5">
      <c r="A5" s="4" t="inlineStr">
        <is>
          <t>Share Options | Share Incentive Plan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ggregate number of Class A ordinary shares available for grant as awards | shares</t>
        </is>
      </c>
      <c r="B7" s="5" t="n">
        <v>10322520</v>
      </c>
      <c r="C7" s="5" t="n">
        <v>10322520</v>
      </c>
      <c r="D7" s="4" t="inlineStr">
        <is>
          <t xml:space="preserve"> </t>
        </is>
      </c>
      <c r="E7" s="4" t="inlineStr">
        <is>
          <t xml:space="preserve"> </t>
        </is>
      </c>
      <c r="F7" s="4" t="inlineStr">
        <is>
          <t xml:space="preserve"> </t>
        </is>
      </c>
      <c r="G7" s="4" t="inlineStr">
        <is>
          <t xml:space="preserve"> </t>
        </is>
      </c>
    </row>
    <row r="8">
      <c r="A8" s="4" t="inlineStr">
        <is>
          <t>Share-based compensation expense</t>
        </is>
      </c>
      <c r="B8" s="4" t="inlineStr">
        <is>
          <t xml:space="preserve"> </t>
        </is>
      </c>
      <c r="C8" s="6" t="n">
        <v>10240</v>
      </c>
      <c r="D8" s="4" t="inlineStr">
        <is>
          <t xml:space="preserve"> </t>
        </is>
      </c>
      <c r="E8" s="4" t="inlineStr">
        <is>
          <t xml:space="preserve"> </t>
        </is>
      </c>
      <c r="F8" s="4" t="inlineStr">
        <is>
          <t xml:space="preserve"> </t>
        </is>
      </c>
      <c r="G8" s="4" t="inlineStr">
        <is>
          <t xml:space="preserve"> </t>
        </is>
      </c>
    </row>
    <row r="9">
      <c r="A9" s="4" t="inlineStr">
        <is>
          <t>Share options granted exercise price | $ / shares</t>
        </is>
      </c>
      <c r="B9" s="7" t="n">
        <v>0</v>
      </c>
      <c r="C9" s="4" t="inlineStr">
        <is>
          <t xml:space="preserve"> </t>
        </is>
      </c>
      <c r="D9" s="7" t="n">
        <v>0</v>
      </c>
      <c r="E9" s="4" t="inlineStr">
        <is>
          <t xml:space="preserve"> </t>
        </is>
      </c>
      <c r="F9" s="10" t="n">
        <v>0.01</v>
      </c>
      <c r="G9" s="4" t="inlineStr">
        <is>
          <t xml:space="preserve"> </t>
        </is>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PAYMENT - Share Options Activity (Details) - 2015 and 2018 Plans - Share options $ / shares in Units, $ in Thousands</t>
        </is>
      </c>
      <c r="B1" s="2" t="inlineStr">
        <is>
          <t>12 Months Ended</t>
        </is>
      </c>
    </row>
    <row r="2">
      <c r="B2" s="2" t="inlineStr">
        <is>
          <t>Dec. 31, 2023 USD ($) $ / shares shares</t>
        </is>
      </c>
    </row>
    <row r="3">
      <c r="A3" s="3" t="inlineStr">
        <is>
          <t>Share number</t>
        </is>
      </c>
      <c r="B3" s="4" t="inlineStr">
        <is>
          <t xml:space="preserve"> </t>
        </is>
      </c>
    </row>
    <row r="4">
      <c r="A4" s="4" t="inlineStr">
        <is>
          <t>Outstanding at beginning of year</t>
        </is>
      </c>
      <c r="B4" s="5" t="n">
        <v>12827703</v>
      </c>
    </row>
    <row r="5">
      <c r="A5" s="4" t="inlineStr">
        <is>
          <t>Granted (in shares)</t>
        </is>
      </c>
      <c r="B5" s="5" t="n">
        <v>5629466</v>
      </c>
    </row>
    <row r="6">
      <c r="A6" s="4" t="inlineStr">
        <is>
          <t>Exercised</t>
        </is>
      </c>
      <c r="B6" s="5" t="n">
        <v>-2673588</v>
      </c>
    </row>
    <row r="7">
      <c r="A7" s="4" t="inlineStr">
        <is>
          <t>Forfeited</t>
        </is>
      </c>
      <c r="B7" s="5" t="n">
        <v>-365532</v>
      </c>
    </row>
    <row r="8">
      <c r="A8" s="4" t="inlineStr">
        <is>
          <t>Outstanding at end of year</t>
        </is>
      </c>
      <c r="B8" s="5" t="n">
        <v>15418049</v>
      </c>
    </row>
    <row r="9">
      <c r="A9" s="4" t="inlineStr">
        <is>
          <t>Exercisable</t>
        </is>
      </c>
      <c r="B9" s="5" t="n">
        <v>13371689</v>
      </c>
    </row>
    <row r="10">
      <c r="A10" s="4" t="inlineStr">
        <is>
          <t>Expected to vest</t>
        </is>
      </c>
      <c r="B10" s="5" t="n">
        <v>2046360</v>
      </c>
    </row>
    <row r="11">
      <c r="A11" s="3" t="inlineStr">
        <is>
          <t>Weighted average exercise price per option</t>
        </is>
      </c>
      <c r="B11" s="4" t="inlineStr">
        <is>
          <t xml:space="preserve"> </t>
        </is>
      </c>
    </row>
    <row r="12">
      <c r="A12" s="4" t="inlineStr">
        <is>
          <t>Outstanding at beginning of year (in USD per share) | $ / shares</t>
        </is>
      </c>
      <c r="B12" s="10" t="n">
        <v>0.05</v>
      </c>
    </row>
    <row r="13">
      <c r="A13" s="4" t="inlineStr">
        <is>
          <t>Outstanding at end of year (in USD per share) | $ / shares</t>
        </is>
      </c>
      <c r="B13" s="17" t="n">
        <v>0.04</v>
      </c>
    </row>
    <row r="14">
      <c r="A14" s="4" t="inlineStr">
        <is>
          <t>Exercisable (in USD per share) | $ / shares</t>
        </is>
      </c>
      <c r="B14" s="10" t="n">
        <v>0.05</v>
      </c>
    </row>
    <row r="15">
      <c r="A15" s="3" t="inlineStr">
        <is>
          <t>Weighted-average remaining exercise contractual life (years)</t>
        </is>
      </c>
      <c r="B15" s="4" t="inlineStr">
        <is>
          <t xml:space="preserve"> </t>
        </is>
      </c>
    </row>
    <row r="16">
      <c r="A16" s="4" t="inlineStr">
        <is>
          <t>Outstanding</t>
        </is>
      </c>
      <c r="B16" s="4" t="inlineStr">
        <is>
          <t>7 years 14 days</t>
        </is>
      </c>
    </row>
    <row r="17">
      <c r="A17" s="4" t="inlineStr">
        <is>
          <t>Exercisable</t>
        </is>
      </c>
      <c r="B17" s="4" t="inlineStr">
        <is>
          <t>7 years 3 days</t>
        </is>
      </c>
    </row>
    <row r="18">
      <c r="A18" s="4" t="inlineStr">
        <is>
          <t>Excepted to vest</t>
        </is>
      </c>
      <c r="B18" s="4" t="inlineStr">
        <is>
          <t>7 years 2 months 23 days</t>
        </is>
      </c>
    </row>
    <row r="19">
      <c r="A19" s="3" t="inlineStr">
        <is>
          <t>Aggregate intrinsic value</t>
        </is>
      </c>
      <c r="B19" s="4" t="inlineStr">
        <is>
          <t xml:space="preserve"> </t>
        </is>
      </c>
    </row>
    <row r="20">
      <c r="A20" s="4" t="inlineStr">
        <is>
          <t>Outstanding | $</t>
        </is>
      </c>
      <c r="B20" s="7" t="n">
        <v>5218</v>
      </c>
    </row>
    <row r="21">
      <c r="A21" s="4" t="inlineStr">
        <is>
          <t>Exercisable | $</t>
        </is>
      </c>
      <c r="B21" s="5" t="n">
        <v>4491</v>
      </c>
    </row>
    <row r="22">
      <c r="A22" s="4" t="inlineStr">
        <is>
          <t>Expected to vest | $</t>
        </is>
      </c>
      <c r="B22" s="7" t="n">
        <v>7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 Options Fair Value Assumption (Details) - ¥ / shares</t>
        </is>
      </c>
      <c r="B1" s="2" t="inlineStr">
        <is>
          <t>12 Months Ended</t>
        </is>
      </c>
    </row>
    <row r="2">
      <c r="B2" s="2" t="inlineStr">
        <is>
          <t>Dec. 31, 2023</t>
        </is>
      </c>
      <c r="C2" s="2" t="inlineStr">
        <is>
          <t>Dec. 31, 2022</t>
        </is>
      </c>
      <c r="D2" s="2" t="inlineStr">
        <is>
          <t>Dec. 31, 2021</t>
        </is>
      </c>
    </row>
    <row r="3">
      <c r="A3" s="3" t="inlineStr">
        <is>
          <t>SHARE-BASED PAYMENT</t>
        </is>
      </c>
      <c r="B3" s="4" t="inlineStr">
        <is>
          <t xml:space="preserve"> </t>
        </is>
      </c>
      <c r="C3" s="4" t="inlineStr">
        <is>
          <t xml:space="preserve"> </t>
        </is>
      </c>
      <c r="D3" s="4" t="inlineStr">
        <is>
          <t xml:space="preserve"> </t>
        </is>
      </c>
    </row>
    <row r="4">
      <c r="A4" s="4" t="inlineStr">
        <is>
          <t>Risk-free interest rate</t>
        </is>
      </c>
      <c r="B4" s="4" t="inlineStr">
        <is>
          <t xml:space="preserve"> </t>
        </is>
      </c>
      <c r="C4" s="4" t="inlineStr">
        <is>
          <t xml:space="preserve"> </t>
        </is>
      </c>
      <c r="D4" s="12" t="n">
        <v>0.0166</v>
      </c>
    </row>
    <row r="5">
      <c r="A5" s="4" t="inlineStr">
        <is>
          <t>Expected volatility</t>
        </is>
      </c>
      <c r="B5" s="4" t="inlineStr">
        <is>
          <t xml:space="preserve"> </t>
        </is>
      </c>
      <c r="C5" s="4" t="inlineStr">
        <is>
          <t xml:space="preserve"> </t>
        </is>
      </c>
      <c r="D5" s="12" t="n">
        <v>0.522</v>
      </c>
    </row>
    <row r="6">
      <c r="A6" s="4" t="inlineStr">
        <is>
          <t>Share options</t>
        </is>
      </c>
      <c r="B6" s="4" t="inlineStr">
        <is>
          <t xml:space="preserve"> </t>
        </is>
      </c>
      <c r="C6" s="4" t="inlineStr">
        <is>
          <t xml:space="preserve"> </t>
        </is>
      </c>
      <c r="D6" s="4" t="inlineStr">
        <is>
          <t xml:space="preserve"> </t>
        </is>
      </c>
    </row>
    <row r="7">
      <c r="A7" s="3" t="inlineStr">
        <is>
          <t>SHARE-BASED PAYMENT</t>
        </is>
      </c>
      <c r="B7" s="4" t="inlineStr">
        <is>
          <t xml:space="preserve"> </t>
        </is>
      </c>
      <c r="C7" s="4" t="inlineStr">
        <is>
          <t xml:space="preserve"> </t>
        </is>
      </c>
      <c r="D7" s="4" t="inlineStr">
        <is>
          <t xml:space="preserve"> </t>
        </is>
      </c>
    </row>
    <row r="8">
      <c r="A8" s="4" t="inlineStr">
        <is>
          <t>Risk-free interest rate</t>
        </is>
      </c>
      <c r="B8" s="4" t="inlineStr">
        <is>
          <t xml:space="preserve"> </t>
        </is>
      </c>
      <c r="C8" s="12" t="n">
        <v>0.0425</v>
      </c>
      <c r="D8" s="4" t="inlineStr">
        <is>
          <t xml:space="preserve"> </t>
        </is>
      </c>
    </row>
    <row r="9">
      <c r="A9" s="4" t="inlineStr">
        <is>
          <t>Risk-free interest rate, minimum</t>
        </is>
      </c>
      <c r="B9" s="12" t="n">
        <v>0.0379</v>
      </c>
      <c r="C9" s="4" t="inlineStr">
        <is>
          <t xml:space="preserve"> </t>
        </is>
      </c>
      <c r="D9" s="4" t="inlineStr">
        <is>
          <t xml:space="preserve"> </t>
        </is>
      </c>
    </row>
    <row r="10">
      <c r="A10" s="4" t="inlineStr">
        <is>
          <t>Risk-free interest rate, maximum</t>
        </is>
      </c>
      <c r="B10" s="12" t="n">
        <v>0.0486</v>
      </c>
      <c r="C10" s="4" t="inlineStr">
        <is>
          <t xml:space="preserve"> </t>
        </is>
      </c>
      <c r="D10" s="4" t="inlineStr">
        <is>
          <t xml:space="preserve"> </t>
        </is>
      </c>
    </row>
    <row r="11">
      <c r="A11" s="4" t="inlineStr">
        <is>
          <t>Expected volatility</t>
        </is>
      </c>
      <c r="B11" s="4" t="inlineStr">
        <is>
          <t xml:space="preserve"> </t>
        </is>
      </c>
      <c r="C11" s="12" t="n">
        <v>0.524</v>
      </c>
      <c r="D11" s="4" t="inlineStr">
        <is>
          <t xml:space="preserve"> </t>
        </is>
      </c>
    </row>
    <row r="12">
      <c r="A12" s="4" t="inlineStr">
        <is>
          <t>Expected volatility, minimum</t>
        </is>
      </c>
      <c r="B12" s="12" t="n">
        <v>0.523</v>
      </c>
      <c r="C12" s="4" t="inlineStr">
        <is>
          <t xml:space="preserve"> </t>
        </is>
      </c>
      <c r="D12" s="4" t="inlineStr">
        <is>
          <t xml:space="preserve"> </t>
        </is>
      </c>
    </row>
    <row r="13">
      <c r="A13" s="4" t="inlineStr">
        <is>
          <t>Expected volatility, maximum</t>
        </is>
      </c>
      <c r="B13" s="12" t="n">
        <v>0.527</v>
      </c>
      <c r="C13" s="4" t="inlineStr">
        <is>
          <t xml:space="preserve"> </t>
        </is>
      </c>
      <c r="D13" s="4" t="inlineStr">
        <is>
          <t xml:space="preserve"> </t>
        </is>
      </c>
    </row>
    <row r="14">
      <c r="A14" s="4" t="inlineStr">
        <is>
          <t>Expected life of option (years)</t>
        </is>
      </c>
      <c r="B14" s="4" t="inlineStr">
        <is>
          <t>10 years</t>
        </is>
      </c>
      <c r="C14" s="4" t="inlineStr">
        <is>
          <t>10 years</t>
        </is>
      </c>
      <c r="D14" s="4" t="inlineStr">
        <is>
          <t>10 years</t>
        </is>
      </c>
    </row>
    <row r="15">
      <c r="A15" s="4" t="inlineStr">
        <is>
          <t>Fair value per ordinary share</t>
        </is>
      </c>
      <c r="B15" s="4" t="inlineStr">
        <is>
          <t xml:space="preserve"> </t>
        </is>
      </c>
      <c r="C15" s="9" t="n">
        <v>1.96</v>
      </c>
      <c r="D15" s="4" t="inlineStr">
        <is>
          <t xml:space="preserve"> </t>
        </is>
      </c>
    </row>
    <row r="16">
      <c r="A16" s="4" t="inlineStr">
        <is>
          <t>Share options | Minimum</t>
        </is>
      </c>
      <c r="B16" s="4" t="inlineStr">
        <is>
          <t xml:space="preserve"> </t>
        </is>
      </c>
      <c r="C16" s="4" t="inlineStr">
        <is>
          <t xml:space="preserve"> </t>
        </is>
      </c>
      <c r="D16" s="4" t="inlineStr">
        <is>
          <t xml:space="preserve"> </t>
        </is>
      </c>
    </row>
    <row r="17">
      <c r="A17" s="3" t="inlineStr">
        <is>
          <t>SHARE-BASED PAYMENT</t>
        </is>
      </c>
      <c r="B17" s="4" t="inlineStr">
        <is>
          <t xml:space="preserve"> </t>
        </is>
      </c>
      <c r="C17" s="4" t="inlineStr">
        <is>
          <t xml:space="preserve"> </t>
        </is>
      </c>
      <c r="D17" s="4" t="inlineStr">
        <is>
          <t xml:space="preserve"> </t>
        </is>
      </c>
    </row>
    <row r="18">
      <c r="A18" s="4" t="inlineStr">
        <is>
          <t>Fair value per ordinary share</t>
        </is>
      </c>
      <c r="B18" s="9" t="n">
        <v>1.82</v>
      </c>
      <c r="C18" s="4" t="inlineStr">
        <is>
          <t xml:space="preserve"> </t>
        </is>
      </c>
      <c r="D18" s="9" t="n">
        <v>8.050000000000001</v>
      </c>
    </row>
    <row r="19">
      <c r="A19" s="4" t="inlineStr">
        <is>
          <t>Share options | Maximum</t>
        </is>
      </c>
      <c r="B19" s="4" t="inlineStr">
        <is>
          <t xml:space="preserve"> </t>
        </is>
      </c>
      <c r="C19" s="4" t="inlineStr">
        <is>
          <t xml:space="preserve"> </t>
        </is>
      </c>
      <c r="D19" s="4" t="inlineStr">
        <is>
          <t xml:space="preserve"> </t>
        </is>
      </c>
    </row>
    <row r="20">
      <c r="A20" s="3" t="inlineStr">
        <is>
          <t>SHARE-BASED PAYMENT</t>
        </is>
      </c>
      <c r="B20" s="4" t="inlineStr">
        <is>
          <t xml:space="preserve"> </t>
        </is>
      </c>
      <c r="C20" s="4" t="inlineStr">
        <is>
          <t xml:space="preserve"> </t>
        </is>
      </c>
      <c r="D20" s="4" t="inlineStr">
        <is>
          <t xml:space="preserve"> </t>
        </is>
      </c>
    </row>
    <row r="21">
      <c r="A21" s="4" t="inlineStr">
        <is>
          <t>Fair value per ordinary share</t>
        </is>
      </c>
      <c r="B21" s="9" t="n">
        <v>2.71</v>
      </c>
      <c r="C21" s="4" t="inlineStr">
        <is>
          <t xml:space="preserve"> </t>
        </is>
      </c>
      <c r="D21" s="9" t="n">
        <v>12.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 - RSU (Details) - CNY (¥) ¥ / shares in Units, ¥ in Thousands</t>
        </is>
      </c>
      <c r="B1" s="2" t="inlineStr">
        <is>
          <t>12 Months Ended</t>
        </is>
      </c>
    </row>
    <row r="2">
      <c r="B2" s="2" t="inlineStr">
        <is>
          <t>Dec. 31, 2023</t>
        </is>
      </c>
      <c r="C2" s="2" t="inlineStr">
        <is>
          <t>Dec. 31, 2022</t>
        </is>
      </c>
      <c r="D2" s="2" t="inlineStr">
        <is>
          <t>Dec. 31, 2021</t>
        </is>
      </c>
    </row>
    <row r="3">
      <c r="A3" s="3" t="inlineStr">
        <is>
          <t>SHARE-BASED PAYMENT</t>
        </is>
      </c>
      <c r="B3" s="4" t="inlineStr">
        <is>
          <t xml:space="preserve"> </t>
        </is>
      </c>
      <c r="C3" s="4" t="inlineStr">
        <is>
          <t xml:space="preserve"> </t>
        </is>
      </c>
      <c r="D3" s="4" t="inlineStr">
        <is>
          <t xml:space="preserve"> </t>
        </is>
      </c>
    </row>
    <row r="4">
      <c r="A4" s="4" t="inlineStr">
        <is>
          <t>Share-based compensation expense</t>
        </is>
      </c>
      <c r="B4" s="6" t="n">
        <v>59698</v>
      </c>
      <c r="C4" s="6" t="n">
        <v>49107</v>
      </c>
      <c r="D4" s="6" t="n">
        <v>83122</v>
      </c>
    </row>
    <row r="5">
      <c r="A5" s="4" t="inlineStr">
        <is>
          <t>Restricted Stock Units</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Vesting rights percentage</t>
        </is>
      </c>
      <c r="B7" s="11" t="n">
        <v>0.2</v>
      </c>
      <c r="C7" s="11" t="n">
        <v>0.2</v>
      </c>
      <c r="D7" s="11" t="n">
        <v>0.2</v>
      </c>
    </row>
    <row r="8">
      <c r="A8" s="4" t="inlineStr">
        <is>
          <t>Reacquisition of non-vested shares, consideration</t>
        </is>
      </c>
      <c r="B8" s="6" t="n">
        <v>0</v>
      </c>
      <c r="C8" s="6" t="n">
        <v>0</v>
      </c>
      <c r="D8" s="6" t="n">
        <v>0</v>
      </c>
    </row>
    <row r="9">
      <c r="A9" s="4" t="inlineStr">
        <is>
          <t>Aggregate fair value of the restricted shares at the grant dates</t>
        </is>
      </c>
      <c r="B9" s="6" t="n">
        <v>140090</v>
      </c>
      <c r="C9" s="4" t="inlineStr">
        <is>
          <t xml:space="preserve"> </t>
        </is>
      </c>
      <c r="D9" s="4" t="inlineStr">
        <is>
          <t xml:space="preserve"> </t>
        </is>
      </c>
    </row>
    <row r="10">
      <c r="A10" s="4" t="inlineStr">
        <is>
          <t>Weighted average grant-date fair value per share of non-vested shares</t>
        </is>
      </c>
      <c r="B10" s="9" t="n">
        <v>21.92</v>
      </c>
      <c r="C10" s="4" t="inlineStr">
        <is>
          <t xml:space="preserve"> </t>
        </is>
      </c>
      <c r="D10" s="4" t="inlineStr">
        <is>
          <t xml:space="preserve"> </t>
        </is>
      </c>
    </row>
    <row r="11">
      <c r="A11" s="4" t="inlineStr">
        <is>
          <t>Fair value of vested shares</t>
        </is>
      </c>
      <c r="B11" s="6" t="n">
        <v>19612</v>
      </c>
      <c r="C11" s="5" t="n">
        <v>26079</v>
      </c>
      <c r="D11" s="5" t="n">
        <v>11648</v>
      </c>
    </row>
    <row r="12">
      <c r="A12" s="4" t="inlineStr">
        <is>
          <t>Share-based compensation expense</t>
        </is>
      </c>
      <c r="B12" s="5" t="n">
        <v>18548</v>
      </c>
      <c r="C12" s="6" t="n">
        <v>16191</v>
      </c>
      <c r="D12" s="6" t="n">
        <v>18707</v>
      </c>
    </row>
    <row r="13">
      <c r="A13" s="4" t="inlineStr">
        <is>
          <t>Unrecognized compensation cost</t>
        </is>
      </c>
      <c r="B13" s="6" t="n">
        <v>13888</v>
      </c>
      <c r="C13" s="4" t="inlineStr">
        <is>
          <t xml:space="preserve"> </t>
        </is>
      </c>
      <c r="D13" s="4" t="inlineStr">
        <is>
          <t xml:space="preserve"> </t>
        </is>
      </c>
    </row>
    <row r="14">
      <c r="A14" s="4" t="inlineStr">
        <is>
          <t>Weighted average vesting period over which unrecognized compensation costs is expected to be recognized</t>
        </is>
      </c>
      <c r="B14" s="4" t="inlineStr">
        <is>
          <t>1 year 4 months 17 days</t>
        </is>
      </c>
      <c r="C14" s="4" t="inlineStr">
        <is>
          <t xml:space="preserve"> </t>
        </is>
      </c>
      <c r="D14" s="4" t="inlineStr">
        <is>
          <t xml:space="preserve"> </t>
        </is>
      </c>
    </row>
    <row r="15">
      <c r="A15" s="4" t="inlineStr">
        <is>
          <t>Weighted average grant date fair value (in RMB per share)</t>
        </is>
      </c>
      <c r="B15" s="9" t="n">
        <v>3.51</v>
      </c>
      <c r="C15" s="9" t="n">
        <v>6.88</v>
      </c>
      <c r="D15" s="9" t="n">
        <v>21.44</v>
      </c>
    </row>
    <row r="16">
      <c r="A16" s="3" t="inlineStr">
        <is>
          <t>Restricted Shares</t>
        </is>
      </c>
      <c r="B16" s="4" t="inlineStr">
        <is>
          <t xml:space="preserve"> </t>
        </is>
      </c>
      <c r="C16" s="4" t="inlineStr">
        <is>
          <t xml:space="preserve"> </t>
        </is>
      </c>
      <c r="D16" s="4" t="inlineStr">
        <is>
          <t xml:space="preserve"> </t>
        </is>
      </c>
    </row>
    <row r="17">
      <c r="A17" s="4" t="inlineStr">
        <is>
          <t>Balance at the beginning of the year (in shares)</t>
        </is>
      </c>
      <c r="B17" s="5" t="n">
        <v>1698300</v>
      </c>
      <c r="C17" s="4" t="inlineStr">
        <is>
          <t xml:space="preserve"> </t>
        </is>
      </c>
      <c r="D17" s="4" t="inlineStr">
        <is>
          <t xml:space="preserve"> </t>
        </is>
      </c>
    </row>
    <row r="18">
      <c r="A18" s="4" t="inlineStr">
        <is>
          <t>Granted (in shares)</t>
        </is>
      </c>
      <c r="B18" s="5" t="n">
        <v>869584</v>
      </c>
      <c r="C18" s="5" t="n">
        <v>100972</v>
      </c>
      <c r="D18" s="5" t="n">
        <v>2034432</v>
      </c>
    </row>
    <row r="19">
      <c r="A19" s="4" t="inlineStr">
        <is>
          <t>Forfeited (in shares)</t>
        </is>
      </c>
      <c r="B19" s="5" t="n">
        <v>-16000</v>
      </c>
      <c r="C19" s="4" t="inlineStr">
        <is>
          <t xml:space="preserve"> </t>
        </is>
      </c>
      <c r="D19" s="4" t="inlineStr">
        <is>
          <t xml:space="preserve"> </t>
        </is>
      </c>
    </row>
    <row r="20">
      <c r="A20" s="4" t="inlineStr">
        <is>
          <t>Vested (in shares)</t>
        </is>
      </c>
      <c r="B20" s="5" t="n">
        <v>-1616684</v>
      </c>
      <c r="C20" s="4" t="inlineStr">
        <is>
          <t xml:space="preserve"> </t>
        </is>
      </c>
      <c r="D20" s="4" t="inlineStr">
        <is>
          <t xml:space="preserve"> </t>
        </is>
      </c>
    </row>
    <row r="21">
      <c r="A21" s="4" t="inlineStr">
        <is>
          <t>Balance at the end of the year (in shares)</t>
        </is>
      </c>
      <c r="B21" s="5" t="n">
        <v>935200</v>
      </c>
      <c r="C21" s="5" t="n">
        <v>1698300</v>
      </c>
      <c r="D21" s="4" t="inlineStr">
        <is>
          <t xml:space="preserve"> </t>
        </is>
      </c>
    </row>
    <row r="22">
      <c r="A22" s="4" t="inlineStr">
        <is>
          <t>Restricted Stock Units | Annual Basis Ending on Fourth Anniversary of Grant Date</t>
        </is>
      </c>
      <c r="B22" s="4" t="inlineStr">
        <is>
          <t xml:space="preserve"> </t>
        </is>
      </c>
      <c r="C22" s="4" t="inlineStr">
        <is>
          <t xml:space="preserve"> </t>
        </is>
      </c>
      <c r="D22" s="4" t="inlineStr">
        <is>
          <t xml:space="preserve"> </t>
        </is>
      </c>
    </row>
    <row r="23">
      <c r="A23" s="3" t="inlineStr">
        <is>
          <t>SHARE-BASED PAYMENT</t>
        </is>
      </c>
      <c r="B23" s="4" t="inlineStr">
        <is>
          <t xml:space="preserve"> </t>
        </is>
      </c>
      <c r="C23" s="4" t="inlineStr">
        <is>
          <t xml:space="preserve"> </t>
        </is>
      </c>
      <c r="D23" s="4" t="inlineStr">
        <is>
          <t xml:space="preserve"> </t>
        </is>
      </c>
    </row>
    <row r="24">
      <c r="A24" s="4" t="inlineStr">
        <is>
          <t>Vesting period (in years)</t>
        </is>
      </c>
      <c r="B24" s="4" t="inlineStr">
        <is>
          <t>5 years</t>
        </is>
      </c>
      <c r="C24" s="4" t="inlineStr">
        <is>
          <t>5 years</t>
        </is>
      </c>
      <c r="D24" s="4" t="inlineStr">
        <is>
          <t>5 years</t>
        </is>
      </c>
    </row>
    <row r="25">
      <c r="A25" s="4" t="inlineStr">
        <is>
          <t>Restricted Stock Units | Maximum</t>
        </is>
      </c>
      <c r="B25" s="4" t="inlineStr">
        <is>
          <t xml:space="preserve"> </t>
        </is>
      </c>
      <c r="C25" s="4" t="inlineStr">
        <is>
          <t xml:space="preserve"> </t>
        </is>
      </c>
      <c r="D25" s="4" t="inlineStr">
        <is>
          <t xml:space="preserve"> </t>
        </is>
      </c>
    </row>
    <row r="26">
      <c r="A26" s="3" t="inlineStr">
        <is>
          <t>SHARE-BASED PAYMENT</t>
        </is>
      </c>
      <c r="B26" s="4" t="inlineStr">
        <is>
          <t xml:space="preserve"> </t>
        </is>
      </c>
      <c r="C26" s="4" t="inlineStr">
        <is>
          <t xml:space="preserve"> </t>
        </is>
      </c>
      <c r="D26" s="4" t="inlineStr">
        <is>
          <t xml:space="preserve"> </t>
        </is>
      </c>
    </row>
    <row r="27">
      <c r="A27" s="4" t="inlineStr">
        <is>
          <t>Vesting period (in years)</t>
        </is>
      </c>
      <c r="B27" s="4" t="inlineStr">
        <is>
          <t>5 years</t>
        </is>
      </c>
      <c r="C27" s="4" t="inlineStr">
        <is>
          <t>5 years</t>
        </is>
      </c>
      <c r="D27"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 Options Other Disclosures (Details) - CNY (¥) ¥ / shares in Units, ¥ in Thousands</t>
        </is>
      </c>
      <c r="B1" s="2" t="inlineStr">
        <is>
          <t>12 Months Ended</t>
        </is>
      </c>
    </row>
    <row r="2">
      <c r="B2" s="2" t="inlineStr">
        <is>
          <t>Dec. 31, 2023</t>
        </is>
      </c>
      <c r="C2" s="2" t="inlineStr">
        <is>
          <t>Dec. 31, 2022</t>
        </is>
      </c>
      <c r="D2" s="2" t="inlineStr">
        <is>
          <t>Dec. 31, 2021</t>
        </is>
      </c>
    </row>
    <row r="3">
      <c r="A3" s="3" t="inlineStr">
        <is>
          <t>SHARE-BASED PAYMENT</t>
        </is>
      </c>
      <c r="B3" s="4" t="inlineStr">
        <is>
          <t xml:space="preserve"> </t>
        </is>
      </c>
      <c r="C3" s="4" t="inlineStr">
        <is>
          <t xml:space="preserve"> </t>
        </is>
      </c>
      <c r="D3" s="4" t="inlineStr">
        <is>
          <t xml:space="preserve"> </t>
        </is>
      </c>
    </row>
    <row r="4">
      <c r="A4" s="4" t="inlineStr">
        <is>
          <t>Share-based compensation expense</t>
        </is>
      </c>
      <c r="B4" s="6" t="n">
        <v>59698</v>
      </c>
      <c r="C4" s="6" t="n">
        <v>49107</v>
      </c>
      <c r="D4" s="6" t="n">
        <v>83122</v>
      </c>
    </row>
    <row r="5">
      <c r="A5" s="4" t="inlineStr">
        <is>
          <t>Share options</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Intrinsic value share options exercised</t>
        </is>
      </c>
      <c r="B7" s="6" t="n">
        <v>6739</v>
      </c>
      <c r="C7" s="6" t="n">
        <v>10894</v>
      </c>
      <c r="D7" s="6" t="n">
        <v>14094</v>
      </c>
    </row>
    <row r="8">
      <c r="A8" s="4" t="inlineStr">
        <is>
          <t>Weighted average grant date fair value of options granted</t>
        </is>
      </c>
      <c r="B8" s="9" t="n">
        <v>2.78</v>
      </c>
      <c r="C8" s="9" t="n">
        <v>1.96</v>
      </c>
      <c r="D8" s="9" t="n">
        <v>12.95</v>
      </c>
    </row>
    <row r="9">
      <c r="A9" s="4" t="inlineStr">
        <is>
          <t>Unrecognized compensation expenses related to the options</t>
        </is>
      </c>
      <c r="B9" s="6" t="n">
        <v>1762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based Compensation Recognized (Details) - CNY (¥) ¥ in Thousands</t>
        </is>
      </c>
      <c r="B1" s="2" t="inlineStr">
        <is>
          <t>12 Months Ended</t>
        </is>
      </c>
    </row>
    <row r="2">
      <c r="B2" s="2" t="inlineStr">
        <is>
          <t>Dec. 31, 2023</t>
        </is>
      </c>
      <c r="C2" s="2" t="inlineStr">
        <is>
          <t>Dec. 31, 2022</t>
        </is>
      </c>
      <c r="D2" s="2" t="inlineStr">
        <is>
          <t>Dec. 31, 2021</t>
        </is>
      </c>
    </row>
    <row r="3">
      <c r="A3" s="3" t="inlineStr">
        <is>
          <t>SHARE-BASED PAYMENT</t>
        </is>
      </c>
      <c r="B3" s="4" t="inlineStr">
        <is>
          <t xml:space="preserve"> </t>
        </is>
      </c>
      <c r="C3" s="4" t="inlineStr">
        <is>
          <t xml:space="preserve"> </t>
        </is>
      </c>
      <c r="D3" s="4" t="inlineStr">
        <is>
          <t xml:space="preserve"> </t>
        </is>
      </c>
    </row>
    <row r="4">
      <c r="A4" s="4" t="inlineStr">
        <is>
          <t>Total stock-based compensation expense</t>
        </is>
      </c>
      <c r="B4" s="6" t="n">
        <v>59698</v>
      </c>
      <c r="C4" s="6" t="n">
        <v>49107</v>
      </c>
      <c r="D4" s="6" t="n">
        <v>83122</v>
      </c>
    </row>
    <row r="5">
      <c r="A5" s="4" t="inlineStr">
        <is>
          <t>General and administrative</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Total stock-based compensation expense</t>
        </is>
      </c>
      <c r="B7" s="5" t="n">
        <v>29636</v>
      </c>
      <c r="C7" s="5" t="n">
        <v>21353</v>
      </c>
      <c r="D7" s="5" t="n">
        <v>32247</v>
      </c>
    </row>
    <row r="8">
      <c r="A8" s="4" t="inlineStr">
        <is>
          <t>Research and development</t>
        </is>
      </c>
      <c r="B8" s="4" t="inlineStr">
        <is>
          <t xml:space="preserve"> </t>
        </is>
      </c>
      <c r="C8" s="4" t="inlineStr">
        <is>
          <t xml:space="preserve"> </t>
        </is>
      </c>
      <c r="D8" s="4" t="inlineStr">
        <is>
          <t xml:space="preserve"> </t>
        </is>
      </c>
    </row>
    <row r="9">
      <c r="A9" s="3" t="inlineStr">
        <is>
          <t>SHARE-BASED PAYMENT</t>
        </is>
      </c>
      <c r="B9" s="4" t="inlineStr">
        <is>
          <t xml:space="preserve"> </t>
        </is>
      </c>
      <c r="C9" s="4" t="inlineStr">
        <is>
          <t xml:space="preserve"> </t>
        </is>
      </c>
      <c r="D9" s="4" t="inlineStr">
        <is>
          <t xml:space="preserve"> </t>
        </is>
      </c>
    </row>
    <row r="10">
      <c r="A10" s="4" t="inlineStr">
        <is>
          <t>Total stock-based compensation expense</t>
        </is>
      </c>
      <c r="B10" s="5" t="n">
        <v>25887</v>
      </c>
      <c r="C10" s="5" t="n">
        <v>23585</v>
      </c>
      <c r="D10" s="5" t="n">
        <v>42677</v>
      </c>
    </row>
    <row r="11">
      <c r="A11" s="4" t="inlineStr">
        <is>
          <t>Selling and marketing</t>
        </is>
      </c>
      <c r="B11" s="4" t="inlineStr">
        <is>
          <t xml:space="preserve"> </t>
        </is>
      </c>
      <c r="C11" s="4" t="inlineStr">
        <is>
          <t xml:space="preserve"> </t>
        </is>
      </c>
      <c r="D11" s="4" t="inlineStr">
        <is>
          <t xml:space="preserve"> </t>
        </is>
      </c>
    </row>
    <row r="12">
      <c r="A12" s="3" t="inlineStr">
        <is>
          <t>SHARE-BASED PAYMENT</t>
        </is>
      </c>
      <c r="B12" s="4" t="inlineStr">
        <is>
          <t xml:space="preserve"> </t>
        </is>
      </c>
      <c r="C12" s="4" t="inlineStr">
        <is>
          <t xml:space="preserve"> </t>
        </is>
      </c>
      <c r="D12" s="4" t="inlineStr">
        <is>
          <t xml:space="preserve"> </t>
        </is>
      </c>
    </row>
    <row r="13">
      <c r="A13" s="4" t="inlineStr">
        <is>
          <t>Total stock-based compensation expense</t>
        </is>
      </c>
      <c r="B13" s="6" t="n">
        <v>4175</v>
      </c>
      <c r="C13" s="6" t="n">
        <v>4169</v>
      </c>
      <c r="D13" s="6" t="n">
        <v>81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Dec. 31, 2023</t>
        </is>
      </c>
      <c r="C2" s="2" t="inlineStr">
        <is>
          <t>Dec. 31, 2022</t>
        </is>
      </c>
      <c r="D2" s="2" t="inlineStr">
        <is>
          <t>Dec. 31, 2021</t>
        </is>
      </c>
    </row>
    <row r="3">
      <c r="A3" s="3" t="inlineStr">
        <is>
          <t>MAINLAND CHINA CONTRIBUTION PLAN</t>
        </is>
      </c>
      <c r="B3" s="4" t="inlineStr">
        <is>
          <t xml:space="preserve"> </t>
        </is>
      </c>
      <c r="C3" s="4" t="inlineStr">
        <is>
          <t xml:space="preserve"> </t>
        </is>
      </c>
      <c r="D3" s="4" t="inlineStr">
        <is>
          <t xml:space="preserve"> </t>
        </is>
      </c>
    </row>
    <row r="4">
      <c r="A4" s="4" t="inlineStr">
        <is>
          <t>Total provisions for employee benefits</t>
        </is>
      </c>
      <c r="B4" s="6" t="n">
        <v>79433</v>
      </c>
      <c r="C4" s="6" t="n">
        <v>101345</v>
      </c>
      <c r="D4" s="6" t="n">
        <v>1046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s>
  <sheetData>
    <row r="1">
      <c r="A1" s="1" t="inlineStr">
        <is>
          <t>SEGMENT INFORMATION (Details) ¥ in Thousands</t>
        </is>
      </c>
      <c r="B1" s="2" t="inlineStr">
        <is>
          <t>12 Months Ended</t>
        </is>
      </c>
    </row>
    <row r="2">
      <c r="B2" s="2" t="inlineStr">
        <is>
          <t>Dec. 31, 2023 CNY (¥) segment</t>
        </is>
      </c>
      <c r="C2" s="2" t="inlineStr">
        <is>
          <t>Dec. 31, 2022 CNY (¥) segment</t>
        </is>
      </c>
      <c r="D2" s="2" t="inlineStr">
        <is>
          <t>Dec. 31, 2021 CNY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5" t="n">
        <v>2</v>
      </c>
      <c r="D4" s="5" t="n">
        <v>2</v>
      </c>
    </row>
    <row r="5">
      <c r="A5" s="4" t="inlineStr">
        <is>
          <t>Revenues</t>
        </is>
      </c>
      <c r="B5" s="6" t="n">
        <v>2495322</v>
      </c>
      <c r="C5" s="6" t="n">
        <v>4142862</v>
      </c>
      <c r="D5" s="6" t="n">
        <v>6250109</v>
      </c>
    </row>
    <row r="6">
      <c r="A6" s="4" t="inlineStr">
        <is>
          <t>Asia Pacifi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1279772</v>
      </c>
      <c r="C8" s="5" t="n">
        <v>2524900</v>
      </c>
      <c r="D8" s="5" t="n">
        <v>4459576</v>
      </c>
    </row>
    <row r="9">
      <c r="A9" s="4" t="inlineStr">
        <is>
          <t>Europ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951525</v>
      </c>
      <c r="C11" s="5" t="n">
        <v>1250634</v>
      </c>
      <c r="D11" s="5" t="n">
        <v>1477954</v>
      </c>
    </row>
    <row r="12">
      <c r="A12" s="4" t="inlineStr">
        <is>
          <t>North Americ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234277</v>
      </c>
      <c r="C14" s="5" t="n">
        <v>361944</v>
      </c>
      <c r="D14" s="5" t="n">
        <v>287540</v>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29748</v>
      </c>
      <c r="C17" s="6" t="n">
        <v>5384</v>
      </c>
      <c r="D17" s="6" t="n">
        <v>250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Revenues, Cost of Revenues and Gross Profits by Segmen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2495322</v>
      </c>
      <c r="C4" s="4" t="inlineStr">
        <is>
          <t xml:space="preserve"> </t>
        </is>
      </c>
      <c r="D4" s="6" t="n">
        <v>4142862</v>
      </c>
      <c r="E4" s="6" t="n">
        <v>6250109</v>
      </c>
    </row>
    <row r="5">
      <c r="A5" s="4" t="inlineStr">
        <is>
          <t>Cost of revenues</t>
        </is>
      </c>
      <c r="B5" s="5" t="n">
        <v>1837543</v>
      </c>
      <c r="C5" s="4" t="inlineStr">
        <is>
          <t xml:space="preserve"> </t>
        </is>
      </c>
      <c r="D5" s="5" t="n">
        <v>3339746</v>
      </c>
      <c r="E5" s="5" t="n">
        <v>4944467</v>
      </c>
    </row>
    <row r="6">
      <c r="A6" s="4" t="inlineStr">
        <is>
          <t>Gross profit</t>
        </is>
      </c>
      <c r="B6" s="5" t="n">
        <v>657779</v>
      </c>
      <c r="C6" s="7" t="n">
        <v>92646</v>
      </c>
      <c r="D6" s="5" t="n">
        <v>803116</v>
      </c>
      <c r="E6" s="5" t="n">
        <v>1305642</v>
      </c>
    </row>
    <row r="7">
      <c r="A7" s="4" t="inlineStr">
        <is>
          <t>Smart Wearable Devices</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Revenues</t>
        </is>
      </c>
      <c r="B9" s="5" t="n">
        <v>644879</v>
      </c>
      <c r="C9" s="4" t="inlineStr">
        <is>
          <t xml:space="preserve"> </t>
        </is>
      </c>
      <c r="D9" s="5" t="n">
        <v>1697053</v>
      </c>
      <c r="E9" s="5" t="n">
        <v>3340857</v>
      </c>
    </row>
    <row r="10">
      <c r="A10" s="4" t="inlineStr">
        <is>
          <t>Cost of revenues</t>
        </is>
      </c>
      <c r="B10" s="5" t="n">
        <v>576130</v>
      </c>
      <c r="C10" s="4" t="inlineStr">
        <is>
          <t xml:space="preserve"> </t>
        </is>
      </c>
      <c r="D10" s="5" t="n">
        <v>1394460</v>
      </c>
      <c r="E10" s="5" t="n">
        <v>2754086</v>
      </c>
    </row>
    <row r="11">
      <c r="A11" s="4" t="inlineStr">
        <is>
          <t>Gross profit</t>
        </is>
      </c>
      <c r="B11" s="5" t="n">
        <v>68749</v>
      </c>
      <c r="C11" s="4" t="inlineStr">
        <is>
          <t xml:space="preserve"> </t>
        </is>
      </c>
      <c r="D11" s="5" t="n">
        <v>302593</v>
      </c>
      <c r="E11" s="5" t="n">
        <v>586771</v>
      </c>
    </row>
    <row r="12">
      <c r="A12" s="4" t="inlineStr">
        <is>
          <t>Self-branded products and others</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Revenues</t>
        </is>
      </c>
      <c r="B14" s="5" t="n">
        <v>1850443</v>
      </c>
      <c r="C14" s="4" t="inlineStr">
        <is>
          <t xml:space="preserve"> </t>
        </is>
      </c>
      <c r="D14" s="5" t="n">
        <v>2445809</v>
      </c>
      <c r="E14" s="5" t="n">
        <v>2909252</v>
      </c>
    </row>
    <row r="15">
      <c r="A15" s="4" t="inlineStr">
        <is>
          <t>Cost of revenues</t>
        </is>
      </c>
      <c r="B15" s="5" t="n">
        <v>1261413</v>
      </c>
      <c r="C15" s="4" t="inlineStr">
        <is>
          <t xml:space="preserve"> </t>
        </is>
      </c>
      <c r="D15" s="5" t="n">
        <v>1945286</v>
      </c>
      <c r="E15" s="5" t="n">
        <v>2190381</v>
      </c>
    </row>
    <row r="16">
      <c r="A16" s="4" t="inlineStr">
        <is>
          <t>Gross profit</t>
        </is>
      </c>
      <c r="B16" s="6" t="n">
        <v>589030</v>
      </c>
      <c r="C16" s="4" t="inlineStr">
        <is>
          <t xml:space="preserve"> </t>
        </is>
      </c>
      <c r="D16" s="6" t="n">
        <v>500523</v>
      </c>
      <c r="E16" s="6" t="n">
        <v>71887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CNY (¥) ¥ in Thousands</t>
        </is>
      </c>
      <c r="B1" s="2" t="inlineStr">
        <is>
          <t>12 Months Ended</t>
        </is>
      </c>
    </row>
    <row r="2">
      <c r="B2" s="2" t="inlineStr">
        <is>
          <t>Dec. 31, 2023</t>
        </is>
      </c>
      <c r="C2" s="2" t="inlineStr">
        <is>
          <t>Dec. 31, 2022</t>
        </is>
      </c>
      <c r="D2" s="2" t="inlineStr">
        <is>
          <t>Dec. 31, 2021</t>
        </is>
      </c>
    </row>
    <row r="3">
      <c r="A3" s="3" t="inlineStr">
        <is>
          <t>STATUTORY RESERVES AND RESTRICTED NET ASSETS</t>
        </is>
      </c>
      <c r="B3" s="4" t="inlineStr">
        <is>
          <t xml:space="preserve"> </t>
        </is>
      </c>
      <c r="C3" s="4" t="inlineStr">
        <is>
          <t xml:space="preserve"> </t>
        </is>
      </c>
      <c r="D3" s="4" t="inlineStr">
        <is>
          <t xml:space="preserve"> </t>
        </is>
      </c>
    </row>
    <row r="4">
      <c r="A4" s="4" t="inlineStr">
        <is>
          <t>Statutory reserve accrued</t>
        </is>
      </c>
      <c r="B4" s="6" t="n">
        <v>0</v>
      </c>
      <c r="C4" s="6" t="n">
        <v>0</v>
      </c>
      <c r="D4" s="6" t="n">
        <v>0</v>
      </c>
    </row>
    <row r="5">
      <c r="A5" s="4" t="inlineStr">
        <is>
          <t>Restricted net assets</t>
        </is>
      </c>
      <c r="B5" s="6" t="n">
        <v>324196</v>
      </c>
      <c r="C5" s="6" t="n">
        <v>252220</v>
      </c>
      <c r="D5" s="6" t="n">
        <v>252220</v>
      </c>
    </row>
    <row r="6">
      <c r="A6" s="4" t="inlineStr">
        <is>
          <t>PRC</t>
        </is>
      </c>
      <c r="B6" s="4" t="inlineStr">
        <is>
          <t xml:space="preserve"> </t>
        </is>
      </c>
      <c r="C6" s="4" t="inlineStr">
        <is>
          <t xml:space="preserve"> </t>
        </is>
      </c>
      <c r="D6" s="4" t="inlineStr">
        <is>
          <t xml:space="preserve"> </t>
        </is>
      </c>
    </row>
    <row r="7">
      <c r="A7" s="3" t="inlineStr">
        <is>
          <t>STATUTORY RESERVES AND RESTRICTED NET ASSETS</t>
        </is>
      </c>
      <c r="B7" s="4" t="inlineStr">
        <is>
          <t xml:space="preserve"> </t>
        </is>
      </c>
      <c r="C7" s="4" t="inlineStr">
        <is>
          <t xml:space="preserve"> </t>
        </is>
      </c>
      <c r="D7" s="4" t="inlineStr">
        <is>
          <t xml:space="preserve"> </t>
        </is>
      </c>
    </row>
    <row r="8">
      <c r="A8" s="4" t="inlineStr">
        <is>
          <t>Required maximum percentage of statutory surplus reserve to registered capital</t>
        </is>
      </c>
      <c r="B8" s="11" t="n">
        <v>0.5</v>
      </c>
      <c r="C8" s="4" t="inlineStr">
        <is>
          <t xml:space="preserve"> </t>
        </is>
      </c>
      <c r="D8" s="4" t="inlineStr">
        <is>
          <t xml:space="preserve"> </t>
        </is>
      </c>
    </row>
    <row r="9">
      <c r="A9" s="4" t="inlineStr">
        <is>
          <t>Required minimum percentage of after tax profits to allocate to statutory common reserve</t>
        </is>
      </c>
      <c r="B9" s="11" t="n">
        <v>0.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TATUTORY RESERVES AND RESTRICTED NET ASSETS</t>
        </is>
      </c>
      <c r="B11" s="4" t="inlineStr">
        <is>
          <t xml:space="preserve"> </t>
        </is>
      </c>
      <c r="C11" s="4" t="inlineStr">
        <is>
          <t xml:space="preserve"> </t>
        </is>
      </c>
      <c r="D11" s="4" t="inlineStr">
        <is>
          <t xml:space="preserve"> </t>
        </is>
      </c>
    </row>
    <row r="12">
      <c r="A12" s="4" t="inlineStr">
        <is>
          <t>Percentage of profit appropriation made to reserve fund required amount of registered capital</t>
        </is>
      </c>
      <c r="B12" s="11" t="n">
        <v>0.5</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1:51:20Z</dcterms:created>
  <dcterms:modified xmlns:dcterms="http://purl.org/dc/terms/" xmlns:xsi="http://www.w3.org/2001/XMLSchema-instance" xsi:type="dcterms:W3CDTF">2024-04-23T11:51:20Z</dcterms:modified>
</cp:coreProperties>
</file>